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PART" sheetId="7" r:id="rId7"/>
    <s:sheet name="Organization and Basis of Prese" sheetId="8" r:id="rId8"/>
    <s:sheet name="Business Combinations" sheetId="9" r:id="rId9"/>
    <s:sheet name="Net (Loss) Income Per Limited P" sheetId="10" r:id="rId10"/>
    <s:sheet name="Inventories" sheetId="11" r:id="rId11"/>
    <s:sheet name="Derivative Financial Instrument" sheetId="12" r:id="rId12"/>
    <s:sheet name="Debt and Financing Obligations" sheetId="13" r:id="rId13"/>
    <s:sheet name="Related Party Transactions" sheetId="14" r:id="rId14"/>
    <s:sheet name="Partners' Equity and Cash Distr" sheetId="15" r:id="rId15"/>
    <s:sheet name="Unitholders' Equity" sheetId="16" r:id="rId16"/>
    <s:sheet name="Segment Reporting" sheetId="17" r:id="rId17"/>
    <s:sheet name="Property and Equipment" sheetId="18" r:id="rId18"/>
    <s:sheet name="Environmental Liabilities, Asse" sheetId="19" r:id="rId19"/>
    <s:sheet name="Long-Term Incentive Plan" sheetId="20" r:id="rId20"/>
    <s:sheet name="Fair Value Measurements" sheetId="21" r:id="rId21"/>
    <s:sheet name="Sales and Disposition of Assets" sheetId="22" r:id="rId22"/>
    <s:sheet name="Income Taxes" sheetId="23" r:id="rId23"/>
    <s:sheet name="Legal Proceedings" sheetId="24" r:id="rId24"/>
    <s:sheet name="Changes in Accumulated Other Co" sheetId="25" r:id="rId25"/>
    <s:sheet name="New Accounting Standards" sheetId="26" r:id="rId26"/>
    <s:sheet name="Subsequent Events" sheetId="27" r:id="rId27"/>
    <s:sheet name="Supplemental Guarantor Condense" sheetId="28" r:id="rId28"/>
    <s:sheet name="Organization and Basis of Pre29" sheetId="29" r:id="rId29"/>
    <s:sheet name="Organization and Basis of Pre30" sheetId="30" r:id="rId30"/>
    <s:sheet name="Business Combinations (Tables)" sheetId="31" r:id="rId31"/>
    <s:sheet name="Net (Loss) Income Per Limited32" sheetId="32" r:id="rId32"/>
    <s:sheet name="Inventories (Tables)" sheetId="33" r:id="rId33"/>
    <s:sheet name="Derivative Financial Instrume34" sheetId="34" r:id="rId34"/>
    <s:sheet name="Debt and Financing Obligation (" sheetId="35" r:id="rId35"/>
    <s:sheet name="Partners' Equity and Cash Dis36" sheetId="36" r:id="rId36"/>
    <s:sheet name="Segment Reporting (Tables)" sheetId="37" r:id="rId37"/>
    <s:sheet name="Property and Equipment (Tables)" sheetId="38" r:id="rId38"/>
    <s:sheet name="Environmental Liabilities, ARO " sheetId="39" r:id="rId39"/>
    <s:sheet name="Long-Term Incentive Plan (Table" sheetId="40" r:id="rId40"/>
    <s:sheet name="Fair Value Measurements (Tables" sheetId="41" r:id="rId41"/>
    <s:sheet name="Sales and Disposition of Asse42" sheetId="42" r:id="rId42"/>
    <s:sheet name="Changes in Accumulated Other 43" sheetId="43" r:id="rId43"/>
    <s:sheet name="Supplemental Guarantor Conden44" sheetId="44" r:id="rId44"/>
    <s:sheet name="Organization and Basis of Pre45" sheetId="45" r:id="rId45"/>
    <s:sheet name="Organization and Basis of Pre46" sheetId="46" r:id="rId46"/>
    <s:sheet name="Business Combinations (Details)" sheetId="47" r:id="rId47"/>
    <s:sheet name="Net (Loss) Income Per Limited48" sheetId="48" r:id="rId48"/>
    <s:sheet name="Inventories (Details)"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bt and Financing Obligations " sheetId="56" r:id="rId56"/>
    <s:sheet name="Debt and Financing Obligation57" sheetId="57" r:id="rId57"/>
    <s:sheet name="Related-Party Transactions (Det" sheetId="58" r:id="rId58"/>
    <s:sheet name="Partners' Equity and Cash Dis59" sheetId="59" r:id="rId59"/>
    <s:sheet name="Unitholders' Equity (Details)" sheetId="60" r:id="rId60"/>
    <s:sheet name="Segment Reporting (Details)" sheetId="61" r:id="rId61"/>
    <s:sheet name="Segment Reporting - Reconciliat" sheetId="62" r:id="rId62"/>
    <s:sheet name="Segment Reporting - Assets (Det" sheetId="63" r:id="rId63"/>
    <s:sheet name="Property and Equipment (Details" sheetId="64" r:id="rId64"/>
    <s:sheet name="Environmental Liabilities, As65" sheetId="65" r:id="rId65"/>
    <s:sheet name="Long-Term Incentive Plan (Detai" sheetId="66" r:id="rId66"/>
    <s:sheet name="Fair Value Measurements (Detail" sheetId="67" r:id="rId67"/>
    <s:sheet name="Sales and Disposition of Asse68" sheetId="68" r:id="rId68"/>
    <s:sheet name="Income Taxes (Details)" sheetId="69" r:id="rId69"/>
    <s:sheet name="Legal Proceedings (Details)" sheetId="70" r:id="rId70"/>
    <s:sheet name="Changes in Accumulated Other 71" sheetId="71" r:id="rId71"/>
    <s:sheet name="Subsequent Events (Details)" sheetId="72" r:id="rId72"/>
    <s:sheet name="Supp Guarantor Cond Cons Fin St" sheetId="73" r:id="rId73"/>
    <s:sheet name="Supp Guarantor Cond Cons Fin 74" sheetId="74" r:id="rId74"/>
    <s:sheet name="Supp Guarantor Cond Cons Fin 75" sheetId="75" r:id="rId75"/>
  </s:sheets>
  <s:definedNames/>
  <s:calcPr calcId="124519" calcMode="auto" fullCalcOnLoad="1"/>
</s:workbook>
</file>

<file path=xl/sharedStrings.xml><?xml version="1.0" encoding="utf-8"?>
<sst xmlns="http://schemas.openxmlformats.org/spreadsheetml/2006/main" uniqueCount="886">
  <si>
    <t>Document and Entity Information - shares</t>
  </si>
  <si>
    <t>6 Months Ended</t>
  </si>
  <si>
    <t>Jun. 30, 2016</t>
  </si>
  <si>
    <t>Aug. 04, 2016</t>
  </si>
  <si>
    <t>Document and Entity Information</t>
  </si>
  <si>
    <t>Entity Registrant Name</t>
  </si>
  <si>
    <t>GLOBAL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Accounts receivable, net</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t>
  </si>
  <si>
    <t>Deferred tax liabilities</t>
  </si>
  <si>
    <t>Other long-term liabilities</t>
  </si>
  <si>
    <t>Total liabilities</t>
  </si>
  <si>
    <t>Global Partners LP equity:</t>
  </si>
  <si>
    <t>Common unitholders 33,995,563 units issued and 33,519,030 outstanding at June 30, 2016 and 33,995,563 units issued and 33,506,844 outstanding at December 31, 2015)</t>
  </si>
  <si>
    <t>General partner interest (0.67% interest with 230,303 equivalent units outstanding at June 30, 2016 and December 31, 2015)</t>
  </si>
  <si>
    <t>Accumulated other comprehensive loss</t>
  </si>
  <si>
    <t>Total Global Partners LP equity</t>
  </si>
  <si>
    <t>Noncontrolling interest</t>
  </si>
  <si>
    <t>Total partners' equity</t>
  </si>
  <si>
    <t>Total liabilities and partners' equity</t>
  </si>
  <si>
    <t>CONSOLIDATED BALANCE SHEETS (Parenthetical) - shares</t>
  </si>
  <si>
    <t>CONSOLIDATED BALANCE SHEETS</t>
  </si>
  <si>
    <t>Common unitholders, units issued</t>
  </si>
  <si>
    <t>Common unitholders, units outstanding</t>
  </si>
  <si>
    <t>General partner interest (as a percent)</t>
  </si>
  <si>
    <t>0.67%</t>
  </si>
  <si>
    <t>General partner interest, equivalent units outstanding</t>
  </si>
  <si>
    <t>CONSOLIDATED STATEMENTS OF OPERATIONS - USD ($) shares in Thousands, $ in Thousands</t>
  </si>
  <si>
    <t>3 Months Ended</t>
  </si>
  <si>
    <t>Jun. 30, 2015</t>
  </si>
  <si>
    <t>CONSOLIDATED STATEMENTS OF OPERATIONS</t>
  </si>
  <si>
    <t>Sales</t>
  </si>
  <si>
    <t>Cost of sales</t>
  </si>
  <si>
    <t>Gross profit</t>
  </si>
  <si>
    <t>Costs and operating expenses:</t>
  </si>
  <si>
    <t>Selling, general and administrative expenses</t>
  </si>
  <si>
    <t>Operating expenses</t>
  </si>
  <si>
    <t>Amortization expense</t>
  </si>
  <si>
    <t>Net loss on sale and disposition of assets and impairment charges</t>
  </si>
  <si>
    <t>Total costs and operating expenses</t>
  </si>
  <si>
    <t>Operating income</t>
  </si>
  <si>
    <t>Interest expense</t>
  </si>
  <si>
    <t>(Loss) income before income tax benefit (expense)</t>
  </si>
  <si>
    <t>Income tax benefit (expense)</t>
  </si>
  <si>
    <t>Net (loss) income</t>
  </si>
  <si>
    <t>Net loss (income) attributable to noncontrolling interest</t>
  </si>
  <si>
    <t>Net (loss) income attributable to Global Partners LP</t>
  </si>
  <si>
    <t>Less: General partner’s interest in net (loss) income, including incentive distribution rights</t>
  </si>
  <si>
    <t>Limited partners’ interest in net (loss) income</t>
  </si>
  <si>
    <t>Basic net (loss) income per limited partner unit</t>
  </si>
  <si>
    <t>Diluted net (loss) income per limited partner unit</t>
  </si>
  <si>
    <t>Basic weighted average limited partner units outstanding (in units)</t>
  </si>
  <si>
    <t>Diluted weighted average limited partner units outstanding (in units)</t>
  </si>
  <si>
    <t>CONSOLIDATED STATEMENTS OF COMPREHENSIVE (LOSS) INCOME - USD ($) $ in Thousands</t>
  </si>
  <si>
    <t>CONSOLIDATED STATEMENTS OF COMPREHENSIVE (LOSS) INCOME</t>
  </si>
  <si>
    <t>Other comprehensive income:</t>
  </si>
  <si>
    <t>Change in fair value of cash flow hedges</t>
  </si>
  <si>
    <t>Change in pension liability</t>
  </si>
  <si>
    <t>Total other comprehensive income</t>
  </si>
  <si>
    <t>Comprehensive (loss) income</t>
  </si>
  <si>
    <t>Comprehensive loss (income) attributable to noncontrolling interest</t>
  </si>
  <si>
    <t>Comprehensive (loss) income attributable to Global Partners LP</t>
  </si>
  <si>
    <t>CONSOLIDATED STATEMENTS OF CASH FLOWS - USD ($) $ in Thousands</t>
  </si>
  <si>
    <t>Cash flows from operating activities</t>
  </si>
  <si>
    <t>Adjustments to reconcile net (loss) income to net cash used in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used in operating activities</t>
  </si>
  <si>
    <t>Cash flows from investing activities</t>
  </si>
  <si>
    <t>Acquisitions</t>
  </si>
  <si>
    <t>Capital expenditures</t>
  </si>
  <si>
    <t>Proceeds from sale of property and equipment</t>
  </si>
  <si>
    <t>Net cash (used in) investing activities</t>
  </si>
  <si>
    <t>Cash flows from financing activities</t>
  </si>
  <si>
    <t>Proceeds from issuance of common units, net</t>
  </si>
  <si>
    <t>Net borrowings from working capital revolving credit facility</t>
  </si>
  <si>
    <t>Net (payments on) borrowings from revolving credit facility</t>
  </si>
  <si>
    <t>Proceeds from sale-leaseback, net</t>
  </si>
  <si>
    <t>Proceeds from senior notes, net of discount</t>
  </si>
  <si>
    <t>Payments on line of credit</t>
  </si>
  <si>
    <t>Repurchase of common units</t>
  </si>
  <si>
    <t>Noncontrolling interest capital contribution</t>
  </si>
  <si>
    <t>Distribution to noncontrolling interest</t>
  </si>
  <si>
    <t>Distributions to partners</t>
  </si>
  <si>
    <t>Net cash provided by financing activities</t>
  </si>
  <si>
    <t>Increase in cash and cash equivalents</t>
  </si>
  <si>
    <t>Cash and cash equivalents at beginning of period</t>
  </si>
  <si>
    <t>Cash and cash equivalents at end of period</t>
  </si>
  <si>
    <t>Supplemental information</t>
  </si>
  <si>
    <t>Cash paid during the period for interest</t>
  </si>
  <si>
    <t>CONSOLIDATED STATEMENTS OF PARTNERS' EQUITY - USD ($) $ in Thousands</t>
  </si>
  <si>
    <t>Common Unitholders</t>
  </si>
  <si>
    <t>General Partner Interest</t>
  </si>
  <si>
    <t>Accumulated Other Comprehensive Loss</t>
  </si>
  <si>
    <t>Noncontrolling Interest</t>
  </si>
  <si>
    <t>Total</t>
  </si>
  <si>
    <t>Balance, beginning of period at Dec. 31, 2015</t>
  </si>
  <si>
    <t>Increase (Decrease) in Partners' Capital</t>
  </si>
  <si>
    <t>Other comprehensive income</t>
  </si>
  <si>
    <t>Unit-based compensation</t>
  </si>
  <si>
    <t>Dividends on repurchased units</t>
  </si>
  <si>
    <t>Balance, end of period at Jun. 30, 2016</t>
  </si>
  <si>
    <t>Organization and Basis of Presentation</t>
  </si>
  <si>
    <t>N ote 1. Organization and Basis of Presentation
Organization
Global Partners LP (the “Partnership”) is a midstream logistics and marketing master limited partnership formed in March 2005 engaged in the purchasing, selling, storing and logistics of transporting petroleum and related products, including domestic and Canadian crude oil, gasoline and gasoline blendstocks (such as ethanol), distillates (such as home heating oil, diesel and kerosene), residual oil, renewable fuels, natural gas and propane. The Partnership also receives revenue from convenience store sales and gasoline station rental incom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owns transload and storage terminals in North Dakota and Oregon that extend its origin-to-destination capabilities from the mid-continent region of the United States and Canada to the East and West Coasts. The Partnership is one of the largest distributors of gasoline, distillates, residual oil and renewable fuels to wholesalers, retailers and commercial customers in the New England states and New York. As of June 30, 2016, the Partnership had a portfolio of 1,511 owned, leased and/or supplied gasoline stations, including 290 directly operated convenience stores, in the Northeast, Maryland and Virginia.
Global GP LLC, the Partnership’s general partner (the “General Partner”), manages the Partnership’s operations and activities and employs its officers and substantially all of its personnel, except for most of its gasoline station and convenience store employees who are employed by GMG.
The General Partner, which holds a 0.67% general partner interest in the Partnership, is owned by affiliates of the Slifka family. As of June 30, 2016, affiliates of the General Partner, including its directors and executive officers and their affiliates, owned 7,434,775 common units, representing a 21.9% limited partner interest.
Recent Transactions
Sale Leaseback Transaction — On June 29, 2016, the Partnership and its wholly owned subsidiaries Global Companies LLC (“Global Companies”), Global Montello Group Corp. (“GMG”) and Alliance Energy LLC (“Alliance”), and Alliance’s wholly owned subsidiary, Bursaw Oil LLC (“Bursaw”) sold to a premier institutional real estate investor (the “Buyer”) real property assets, including the buildings, improvements and appurtenances thereto, at 30 gasoline stations and convenience stores located in Connecticut, Maine, Massachusetts, New Hampshire and Rhode Island for a purchase price of approximately $63.5 million. In connection with the sale, the Partnership, entered into a Master Unitary Lease Agreement with the Buyer to lease back the real property assets sold with respect to these sites. See Note 6 .
Expanded Retail Network —In April 2016, the Partnership expanded its gasoline station and convenience-store network in Western Massachusetts with the addition of 22 leased retail sites. Located in the Pittsfield and Springfield areas, the stores were added through long-term leases.
Basis of Presentation
On January 7, 2015, the Partnership acquired, through one of its wholly owned subsidiaries , GMG , 100% of the equity interests in Warren Equities, Inc. (“Warren”) from The Warren Alpert Foundation. On January 14, 2015, the Partnership acquired the Revere terminal (the “Revere Terminal”) located in Boston Harbor in Revere, Massachusetts from Global Petroleum Corp. (“ GPC”) and related entities. On June 1, 2015, the Partnership acquired, through one of its wholly owned subsidiaries, Alliance , retail gasoline stations and dealer supply contracts from Capitol Petroleum Group (“Capitol”). See Note 2.
The financial results of Capitol for the one month ended June 30, 2015 are included in the accompanying statements of operations for the three and six months ended June 30, 2015. The financial results of Warren and the Revere Terminal for the three and six months ended June 30, 2015 are included in the accompanying statements of operations for the three and six months ended June 30, 2015 . The accompanying consolidated financial statements as of June 30, 2016 and December 31, 2015 and for the three and six months ended June 30, 2016 and 2015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5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six months ended June 30, 2016 are not necessarily indicative of the results of operations that will be realized for the entire year ending December 31, 2016 . The consolidated balance sheet at December 31, 2015 has been derived from the audited consolidated financial statements included in the Partnership’s Annual Report on Form 10-K for the year ended December 31, 2015 .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Concentration of Risk
The following table presents the Partnership’s product sales and other revenues as a percentage of the consolidated sales for the periods presented:
Three Months Ended
Six Months Ended
June 30,
June 30,
2016
2015
2016
2015
Gasoline sales: gasoline and gasoline blendstocks (such as ethanol)
%
%
%
%
Crude oil sales and crude oil logistics revenue
%
%
%
%
Distillates (home heating oil, diesel and kerosene), residual oil, natural gas and propane sales
%
%
%
%
Convenience store sales, rental income and sundry sales
%
%
%
%
Total
%
%
%
%
The following table presents the Partnership’s product margin by segment as a percentage of the consolidated product margin for the periods presented:
Three Months Ended
Six Months Ended
June 30,
June 30,
2016
2015
2016
2015
Wholesale segment
%
%
%
%
GDSO segment
%
%
%
%
Commercial segment
%
%
%
%
Total
%
%
%
%
See Note 10, “Segment Reporting,” for additional information on the Partnership’s operating segments.
None of the Partnership’s customers accounted for greater than 10% of total sales for the three and six months ended June 30, 2016 and 2015 .
Goodwill
Goodwill represents the future economic benefits arising from assets acquired in a business combination that are not individually identified and separately recognized. The Partnership has concluded that its operating segments are also its reporting units. At June 30, 2016 and December 31, 2015, goodwill recorded in the accompanying consolidated balance sheets aggregated $435.4 million, of which $121.7 million relates to the Wholesale reporting unit and $313.7 million relates to the Gasoline Distribution and Station Operations (“GDSO”) reporting unit . Goodwill associated with the Partnership’s disposition activities of GDSO sites will be included in the carrying value of assets sold in determinin g the gain or loss on disposal. No goodwill has been derecognized as of June 30, 2016.
Goodwill is tested for impairment annually as of October 1 or when events or changes in circumstances indicate that the carrying amount of goodwill may not be recoverable. The process of testing goodwill for impairment involves numerous judgments, assumptions and estimates made by management which inherently reflect a high degree of uncertainty. The impairment test first includes a qualitative assessment in order to conclude if it is more likely than not that the reporting unit’s fair value exceeds its carrying value. Factors considered in the qualitative analysis include changes in the business and industry, as well as macro-economic conditions, that would influence the fair value of the reporting unit as well as changes in the carrying values of the reporting unit. If necessary, the Partnership will then complete a two-step quantitative assessment. In the quantitative assessmen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ons. The Partnership calculates the fair value of each reporting unit using a combination of discounted cash flows and market comparables.
Key assumptions included in the development of the discounted cash flow value for each reporting unit include:
Future commodity volumes and margins. The discounted cash flows are based on a five -year forecast with an estimate of terminal value s . In general, the reporting units’ fair values are most sensitive to volume and gross margin assumptions. In particular, the Wholesale segment’s cash flows are impacted by the crude oil market, given the Partnership’s 2013 investment in transloading terminals in North Dakota and Oregon. The significant decline in the price of crude oil and tight crude oil differentials negatively impacted the Partnership’s fiscal 2015 results . The Partnership expects low crude oil prices and tight differentials to continue for a period of time, which has negatively impacted and will continue to negatively impact the Partnership’s 2016 performance , with forecasted recovery expected sometime in 2017. However, with the continuation of low crude oil prices and tight differentials, the Partnership’s assumptions as to the timing of a market recovery , particularly in crude oil, might be more extended than currently estimated within the Partnership’s five - year forecast a nd estimate of terminal values. If market conditions do not improve or timing of recovery is extended and does not become more certain, the Partnership may change such assumptions in future periods . As a result of these market conditions, there is increased uncertainty and sensitivity relating to the Partnership’s future cash flow projections within its crude oil business on which the Wholesale reporting unit’s goodwill impairment analysis relies. If market conditions, and therefore the Partnership’s performance, are worse than its projections, the Partnership may record impairment charges in the future. Actual results may not be consistent with these judgments, assumptions and estimates, and goodwill impairment charges may be required in future periods. This could have an adverse impact on the Partnership’s financial position and results of operations.
Discount rate commensurate with the risks involved. The Partnership applies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are based upon a combination of authorized spending and internal forecasts.
On October 1, 2015, the Partnership completed its quantitative assessments for both the Wholesale and GDSO reporting units, and no impairment indicator was identified for either reporting unit. The declining crude oil prices, changes in certain market conditions and decline in the Partnership’s common unit price, collectively caused the Partnership to reassess its goodwill for impairment as of December 31, 2015 for the Wholesale reporting unit. Based on the results of this assessment, the Partnership concluded that step two of the quantitative assessment was not necessary and no impairment was required.
As of June 30, 2016, the Partnership considered whether there was any change of circumstances or events during the second quarter which would more likely than not reduce the fair value of the Wholesale segment’s reporting unit below its carrying amount. The Partnership concluded that such events and c ircumstances have not occurred. However, with the continuation of low crude oil prices and tight differentials, the Partnership’s assumptions as to the timing of a market recovery , particularly in crude oil, might be more extended than currently estimated within the Partnership’s five - year forecast a nd estimate of terminal values. If market conditions do not improve or timing of recovery is extended and does not become more certain, the Partnership may change such assumptions in future periods, which could re sult in a different conclusion. The Partnership continues to monitor the extent and timing of future demand, which may impact the timing of forecasted recovery .
The fair values of the Partnership’s reporting units are based on underlying assumptions that represent the Partnership’s best estimates. Many of the factors used in assessing fair value are outside of the control of management. A further sustained decline in commodity prices may cause the Partnership to reassess its long-lived assets and goodwill for impairment and could result in future non-cash impairment charges as a result of such impairment assessments. If the Partners hip is required to perform step two in the future for the Wholesale reporting unit, up to $121.7 million of goodwill assigned to this reporting unit could be written off in the period of such impairment assessment.</t>
  </si>
  <si>
    <t>Business Combinations</t>
  </si>
  <si>
    <t>Note 2. Business Combinations
2015 Acquisitions
Warren Equities, Inc. — On January 7, 2015, the Partnership acquired, through GMG, 100% of the equity interests in Warren, one of the largest independent marketers of petroleum products in the Northeast, from The Warren Alpert Foundation. The acquisition included 147 company-owned Xtra Mart convenience stores and related fuel operations, 53 commission agent locations and fuel supply rights for approximately 330 dealers. The acquired properties are located in the Northeast, Maryland and Virginia. The purchase price, inclusive of post-closing adjustments, was approximately $381.8 million, including working capital. The acquisition was funded with borrowings under the Partnership’s credit facility and with proceeds from its December 2014 public offering of 3,565,000 common units.
The acquisition was accounted for using the purchase method of accounting in accordance with the Financial Accounting Standards Board’s (“FASB”) guidance regarding business combinations. The Partnership’s financial statements include the results of operations of Warren subsequent to the acquisition date.
In connection with the acquisition of Warren, the Partnership recorded acquisition costs of approximately $1.0 million and $5.4 million for the three and six months ended June 30, 2015, respectively, which are included in selling, general and administrative expenses in the accompanying consolidated statements of operations. Additionally, in January 2015 and subsequent to the acquisition date, the Partnership recorded a restructuring charge of approximately $2.3 million, which is included in selling, general and administrative expenses in the accompanying consolidated statement of operations for the six months ended June 30, 2015. Approximately $0 and $0.5 million of the restructuring charge was paid during the three and six months ended June 30, 2015, respectively, and the remaining balance of $1.8 million was paid during the year ended December 31, 2015.
Revere Terminal — On January 14, 2015, through the Partnership’s wholly owned subsidiary, Global Companies, the Partnership acquired the Revere Terminal located in Boston Harbor in Revere, Massachusetts from GPC, a privately held affiliate of the Partnership, and related entities for a purchase price of $23.7 million. The acquisition includes contingent consideration which would be payable under specific circumstances involving a subsequent sale of the property during the eight years following the acquisition . The contingent consideration was estimated to be $0 as of the acquisition date as the Partnership concluded that the sale of the terminal for non-petroleum use within the eight years following the acquisition is not probable. There have been no changes to this assessment since the acquisition date. The Partnership financed the transaction with borrowings under its revolving credit facility. In connection with the Revere Terminal transaction, the pre-existing terminal storage rental and throughput agreement between the Partnership and GPC was terminated.
The acquisition was accounted for using the purchase method of accounting in accordance with the FASB’s guidance regarding business combinations. As the acquisition transitioned the Revere Terminal from a formerly leased facility to an owned facility, the transaction did not have a material impact on the Partnership’s consolidated financial statements.
Capitol Petroleum Group —On June 1, 2015, the Partnership acquired 97 primarily Mobil and Exxon branded owned or leased retail gasoline stations and seven dealer supply contracts in New York City and Prince George’s County, Maryland, along with certain related supply and franchise agreements and third-party leases and other assets associated with the operations from Liberty Petroleum Realty, LLC, East River Petroleum Realty, LLC, Big Apple Petroleum Realty, LLC, White Oak Petroleum, LLC, Anacostia Realty, LLC, Mount Vernon Petroleum Realty, LLC and DAG Realty, LLC (collectively, “Capitol Petroleum Group”). The purchase price was approximately $155.7 million.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apitol subsequent to the acquisition date.
In connection with the acquisition of Capitol, the Partnership incurred acquisition costs of approximately $3.1 million which was recorded for each of the three and six months ended June 30, 2015 and included in selling, general and administrative expenses in the accompanying consolidated statements of operations .
Supplemental Pro Forma Information — Revenues and net income not included in the Partnership’s consolidated operating r esults for Warren from January 1, 2015 through January 7, 2015, the acquisition date, were immaterial. Accordingly, the supplemental pro forma information for the six months ended June 30, 2015 is consistent with the amounts reported in the accompanying consolidated statement of operations for the six months ended June 30, 2015 as it relates to Warren .
The following unaudited pro forma information presents the consolidated results of operations of the Partnership for the three and six months ended June 30, 2015 as if the acquisition of Capitol occurred on January 1, 2015 (in thousands, except per unit data):
Three Months Ended
Six Months Ended
June 30, 2015
June 30, 2015
Sales
$
$
Net income attributable to Global Partners LP
$
$
Net income per limited partner unit, basic and diluted
$
$</t>
  </si>
  <si>
    <t>Net (Loss) Income Per Limited Partner Unit</t>
  </si>
  <si>
    <t>Note 3. Net (Loss)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or limited partners’ interest, and to the General Partner’s general partner interest.
Common units outstanding as reported in the accompanying consolidated financial statements at June 30, 2016 and December 31, 2015 excluded 476,553 and 488,719 common units, respectively, held on behalf of the Partnership pursuant to its repurchase program (see Note 13) . These units are not deemed outstanding for purposes of calculating net (loss) income per limited partner unit (basic and diluted).
The following table provides a reconciliation of net (loss) income and the assumed allocation of net (loss) income to the limited partners’ interest for purposes of computing net (loss) income per limited partner unit for the three and six months ended June 30, 2016 and 2015 (in thousands, except per unit data):
Three Months Ended June 30, 2016
Three Months Ended June 30, 2015
Limited
General
Limited
General
Partner
Partner
Partner
Partner
Numerator:
Total
Interest
Interest
IDRs
Total
Interest
Interest
IDRs
Net (loss) income attributable to Global Partners LP (1)
$
$
$
$
—
$
$
$
$
—
Declared distribution
$
$
$
$
—
$
$
$
$
Assumed allocation of undistributed net (loss) income
—
—
Assumed allocation of net (loss) income
$
$
$
$
—
$
$
$
$
Denominator:
Basic weighted average limited partner units outstanding
Dilutive effect of phantom units
—
Diluted weighted average limited partner units outstanding
Basic net (loss) income per limited partner unit
$
$
Diluted net (loss) income per limited partner unit (2)
$
$
(1)
As a result of the June 2015 issuance of 3,000,000 common units, the general partner interest was reduced to 0.67% for the three months ended June 30, 2016 and, based on a weighted average, 0.73% for the three months ended June 30, 2015 .
(2)
Ba sic units were used to calculate diluted net income per limited partner unit for the three months ended June 30, 2016, as using the effects of phantom units would have an anti-dilutive effect on net income per limited partne r unit.
Six Months Ended June 30, 2016
Six Months Ended June 30, 2015
Limited
General
Limited
General
Partner
Partner
Partner
Partner
Numerator:
Total
Interest
Interest
IDRs
Total
Interest
Interest
IDRs
Net (loss) income attributable to Global Partners LP (1)
$
$
$
$
—
$
$
$
$
—
Declared distribution
$
$
$
$
—
$
$
$
$
Assumed allocation of undistributed net (loss) income
—
—
Assumed allocation of net (loss) income
$
$
$
$
—
$
$
$
$
Denominator:
Basic weighted average limited partner units outstanding
Dilutive effect of phantom units
—
Diluted weighted average limited partner units outstanding
Basic net (loss) income per limited partner unit
$
$
Diluted net (loss) income per limited partner unit (2)
$
$
(1)
As a result of the June 2015 issuance of 3,000,000 common units, the general partner interest was reduced to 0.67% for the six months ended June 30, 2016 and, based on a weighted average, 0.73% for the six months ended June 30, 201 5 .
(2)
Basic units were used to calculate diluted net income per limited partner unit for the six months ended June 30, 2016, as using the effects of phantom units would have an anti-dilutive effect on net income per limited partner unit.
During 2016, the board of directors of the General Partner declared the following quarterly cash distributions:
Per Unit Cash
Distribution Declared for the
Cash Distribution Declaration Date
Distribution Declared
Quarterly Period Ended
April 26, 2016
$
March 31, 2016
July 27, 2016
$
June 30, 2016
See Note 8, “ Partners’ Equity and Cash Distributions” for further information .</t>
  </si>
  <si>
    <t>Note 4.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 .
Convenience store inventory and Renewable Identification Numbers (“RINs”) inventory are carried at the lower of historical cost or market.
Inventories consisted of the following (in thousands):
June 30,
December 31,
2016
2015
Distillates: home heating oil, diesel and kerosene
$
$
Gasoline
Gasoline blendstocks
Crude oil
Residual oil
Propane and other
Renewable identification numbers (RINs)
Convenience store inventory
Total
$
$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8.0 million and $3.4 million at June 30, 2016 and December 31, 2015 , respectively. Negative exchange balances are accounted for as accounts payable and amounted to $13.6 million and $12.1 million at June 30, 2016 and December 31, 2015 , respectively. Exchange transactions are valued using current carrying costs .</t>
  </si>
  <si>
    <t>Derivative Financial Instruments</t>
  </si>
  <si>
    <t>Note 5. Derivative Financial Instruments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
The following table summarizes the notional values related to the Partnership’s derivative instruments outstanding at June 30, 2016 :
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Foreign Currency Derivatives
$
Millions of Canadian dollars
Open Forward Exchange Contracts (2)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in forward rate Canadian dollars $1.2967 to USD $1.00.
Derivatives Accounted for as Hedges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
The following table presents the gains and losses from the Partnership’s derivative instruments involved in fair value hedging relationships recognized in the consolidated statements of operations for the three and six months ended June 30, 2016 and 2015 (in thousands):
Statement of Gain (Loss)
Three Months Ended
Six Months Ended
Recognized in Income on
June 30,
June 30,
Derivatives
2016
2015
2016
2015
Derivatives in fair value hedging relationship
Exchange-traded futures contracts and OTC derivative contracts for petroleum commodity products
Cost of sales
$
$
$
$
Hedged items in fair value hedge relationship
Physical inventory
Cost of sales
$
$
$
$
Cash Flow Hedges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 the effective portion of the derivative gain or loss is initially reported as a component of other comprehensive income (loss) and subsequently reclassified into the consolidated statement of operations through interest expense in the same period that the hedged exposure affects earnings. The ineffective portion is recognized in the consolidated statement of operations immediately.
The Partnership’s cash flow hedges for the three and six months ended June 30, 2016 and 2015 included interest rate swaps and an interest rate cap that were hedges of variability in forecasted interest payments due to changes in the interest rate on LIBOR-based borrowings, a summary of which includes the following designations:
·
In October 2009, the Partnership executed an interest rate swap with a major financial institution. The swap, which became effective on May 16, 2011 and expired on May 16, 2016, was used to hedge the variability in interest payments due to changes in the one month LIBOR swap curve with respect to $100.0 million of one-month LIBOR -based borrowings on the credit facility at a fixed rate of 3.93% .
·
In April 2011, the Partnership executed an interest rate cap with a major financial institution. The rate cap, which became effective on April 13, 2011 and expired on April 13, 2016, was used to hedge the variability in interest payments due to changes in the one-month LIBOR rate above 5.5% with respect to $100.0 million of one-month LIBOR-based borrowings on the credit facility.
·
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 month LIBOR swap curve with respect to $100.0 million of one-month LIBOR -based borrowings on the credit facility at a fixed rate of 1.819% .
In the aggregate, these hedging instruments have historically been effective in hedging the variability in interest payments due to changes in the one month LIBOR swap curve or rate with respect to $300.0 million of one month LIBOR based borrowings on the credit facility. In June 2014 and as a result of the issuance of the Partnership’s $375.0 million aggregate principal amount of its 6.25% senior notes due 2022 (see Note 6), the Partnership determined that maintaining an excess of $300.0 million in principal of outstanding floating-rate debt was no longer probable. Therefore, the Partnership elected to de-designate its interest rate cap and discontinued the related hedge accounting for this instrument. The interest rate cap, which expired on April 13, 2016, was not in a hedging relationship for the three and six months ended June 30, 2016 and 2015. Accordingly, all changes in fair value of this instrument subsequent to the date of de-designation were recorded in the consolidated statement of operations through interest expense.
At June 30, 2016 , the Partnership had in place one interest rate swap agreement which is hedging $100.0 million of variable rate debt and continues to be accounted for as a cash flow hedge.
The following table presents the amount of gains and losses from the Partnership’s derivative instruments designated in cash flow hedging relationships recognized in the consolidated statements of operations and partners’ equity for the three and six months ended June 30, 2016 and 2015 (in thousands):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Three Months Ended
Three Months Ended
Derivatives Designated in
June 30,
June 30,
Cash Flow Hedging Relationship
2016
2015
2016
2015
Interest rate swaps
$
$
Interest expense
$
—
$
—
Interest rate cap
—
Interest expense
—
—
Total
$
$
$
—
$
—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Six Months Ended
Six Months Ended
Derivatives Designated in
June 30,
June 30,
Cash Flow Hedging Relationship
2016
2015
2016
2015
Interest rate swaps
$
$
Interest expense
$
—
$
—
Interest rate cap
—
Interest expense
—
—
Total
$
$
$
—
$
—
The amount of gain (loss) recognized in income as ineffectiveness for derivatives designated in cash flow hedging relationships was $0 for the three and six months ended June 30, 2016 and 2015 .
Derivatives Not Accounted for as Hedges
The Partnership utilizes petroleum and ethanol commodity contracts, natural gas commodity contracts and foreign currency derivative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Natural Gas Commodity Contracts
The Partnership uses physical forward purchase contracts to hedge price risk associated with the marketing and selling of natural gas to third-party users. These physical forward purchase commitments for natural gas are typically executed when the Partnership enters into physical forward sale commitments of product for physical delivery. These physical forward contracts, to the extent they meet the definition of a derivative, are reflected as derivative assets and derivative liabilities in the consolidated balance sheet. Changes in fair value of the forward purchase and sale commitments are recognized in the consolidated statement of operations through cost of sales.
Foreign Currency Contracts
The Partnership uses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The following table presents the gains and losses from the Partnership’s derivative instruments not involved in a hedging relationship recognized in the consolidated statements of operations for the three and six months ended June 30, 2016 and 2015 (in thousands):
Statement of Gain (Loss)
Three Months Ended
Six Months Ended
Derivatives not designated as
Recognized in
June 30,
June 30,
hedging instruments
Income on Derivatives
2016
2015
2016
2015
Commodity contracts
Cost of sales
$
$
$
$
Forward foreign currency contracts
Cost of sales
Total
$
$
$
$
M 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Commodity Contract Derivative s and Other Derivative Activity
The Partnership’s commodity contract derivative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 ts.
The following table presents the fair value of each classification of the Partnership’s derivative instruments and its location in the consolidated balance sheets at June 30, 2016 and December 31, 2015 (in thousands):
June 30, 2016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Total asset derivatives
$
$
$
Liability Derivatives:
Exchange-traded derivative contracts
Broker margin deposits
$
$
$
Forward derivative contracts (1)
Derivative liabilities
—
Interest rate swap contracts
Other long-term liabilities
—
Total liability derivatives
$
$
$
December 31,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Total asset derivatives
$
$
$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Debt and Financing Obligations</t>
  </si>
  <si>
    <t>Note 6. Debt and Financing Obligation s
Credit Agreement
Certain subsidiaries of the Partnership, as borrowers, and the Partnership and certain of its subsidiaries, as guarantors, have a senior secured credit facility (the “Credit Agreement”). On February 24, 2016, the Partnership entered into the fifth amendment to the Credit Agreement (the “Fifth Amendment”) which reflects, among other things, the Partnership’s voluntary election to reduce its working capital revolving credit facility from $1.0 billion to $900.0 million and its revolving credit facility from $775.0 million to $575.0 million, for a total available commitment of $1.475 billion. The Credit Agreement will mature on April 30, 2018.
As of June 30, 2016 , the two facilities under the Credit Agreement included:
·
a working capital revolving credit facility to be used for working capital purposes and letters of credit in the principal amount equal to the lesser of the Partnership’s borrowing base and $900.0 million; and
·
a $575.0 million revolving credit facility to be used for acquisitions, joint ventures, capital expenditures, letters of credit and general corporate purposes.
In addition, the Credit Agreement has an accordion feature whereby the Partnership may request on the same terms and conditions of its then-existing credit agreement, provided no Event of Default (as defined in the Credit Agreement) then exists, an increase to the working capital revolving credit facility , the revolving credit facility , or both, by up to another $300.0 million, in the aggregate, for a total credit facility of up to $1.775 billion. The Partnership cannot provide assurance, however, that its lending group will agree to fund any request by the Partnership for additional amounts in excess of the total available commitments of $1.475 billion.
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475 billion.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 term nature of the receivables sold to date, no servicing obligation has been recorded because it would have been de minimis.
Availability under the working capital revolving credit facility is subject to a borrowing base which is redetermined from time to time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 (2) the cost of funds rate plus 2.00% to 2.50% , or (3) the base rate plus 1.00% to 1.50% , each depending on the Utilization Amount (as defined in the Credit Agreement). Pursuant to the Fifth Amendment, borrowings under the revolving credit facility bear interest at (1) the Eurocurrency rate plus 2.25% to 3.50% , (2) the cost of funds rate plus 2.25% to 3.50% , or (3) the base rate plus 1.25% to 2.50% , each depending on the Combined Total Leverage Ratio (as defined in the Credit Agreement).
The average interest rates for the Credit Agreement were 3.5% and 3.4% for the three months ended June 30, 2016 and 2015 , respectively, and 3.7% and 3.4% for the six months ended June 30, 2016 and 2015, respectively.
As of June 30, 2016 , the Partnership had one interest rate swap which was used to hedge the variability in interest payments under the Credit Agreement due to changes in LIBOR rates. See Note 5 for additional information.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 and because the Partnership has a multi-year, long-term commitment from its bank group. Accordingly, at June 30, 2016 , the Partnership estimated working capital revolving credit facility borrowings will equal or exceed $150.0 million over the next 12 months and, therefore, classified $218.8 million as the current portion at June 30, 2016 , representing the amount the Partnership expects to pay down over the next 12 months. The long-term portion of the working capital revolving credit facility was $150.0 million and $150.0 million at June 30, 2016 and December 31, 2015 , respectively, and the current portion was $218.8 million and $98.1 million at June 30, 2016 and December 31, 2015 , respectively. The increase in total borrowings under the working capital revolving credit facility of $120.7 million from December 31, 2015 was primarily due to cash used in operating assets and liabilities during the year. Inventory and accounts receivable increased due to higher prices, and accounts payable decreased as the Partnership exited the heating season. Lower crude oil volume also contributed to the decline in accounts payable.
As of June 30, 2016 , the Partnership had total borrowings outstanding under the Credit Agreement of $582.2 million, including $213.4 million outstanding on the revolving credit facility. In addition, the Partnership had outstanding letters of credit of $66.9 million. Subject to borrowing base limitations, the total remaining availability for borrowings and letters of credit was $825.9 million and $1.2 billion at June 30, 2016 and December 31, 2015 , respectively.
The Credit Agreement is secured by substantially all of the assets of the Partnership and the Partnership’s wholly owned subsidiaries and is guaranteed by the Partnership and its subsidiaries with the exception of Basin Transload.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
The Credit Agreement imposes financial covenants that require the Partnership to maintain certain minimum working capital amounts, a minimum combined interest coverage ratio, a maximum senior secured leverage ratio and a maximum total leverage ratio. The Fifth Amendment amended the definition of “Total Combined Leverage Ratio” to permit for an increased maximum ratio of 5.50:1 .00 through the first quarter of 2017 and 5.0:1.00 thereafter. The Partnership was in compliance with the foregoing covenants at June 30, 2016 .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6.25% Senior Notes
On June 19, 2014, the Partnership and GLP Finance Corp. (“GLP Finance” and, together with the Partnership,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
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Closing of the offering occurred on June 24, 2014.
Indenture
In connection with the private placement of the 6.25% Notes on June 24, 2014, the Issuers and the subsidiary guarantors and Deutsche Bank Trust Company Americas, as trustee, entered into an indenture (the “Indenture”).
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Registration Rights Agreement
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agreed to file and use commercially reasonable efforts to cause to become effective a registration statement relating to an offer to exchange the 6.25% Notes for an issue of SEC-registered notes with terms identical to the 6.25% Notes (except that the exchange notes are not subject to restrictions on transfer or to any increase in annual interest rate for failure to comply with the Registration Rights Agreement) that are registered under the Securities Act so as to permit the exchange offer to be consummated by the 360th day after June 24, 2014. The exchange offer was completed on April 21, 2015, and 100% of the 6.25% Notes were exchanged for SEC-registered notes.
7.00% Senior Notes
On June 1, 2015, the Issuers entered into a Purchase Agreement (the “7.00% Notes Purchase Agreement”) with the Initial Purchasers (as defined therein) (the “7.00% Notes Initial Purchasers”) pursuant to which the Issuers agreed to sell $300.0 million aggregate principal amount of the Issuers’ 7.00% senior notes due 2023 (the “7.00% Notes”) to the 7.00% Notes Initial Purchasers in a private placement exempt from the registration requirements under the Securities Act. The 7.00% Notes were resold by the 7.00% Notes Initial Purchasers to qualified institutional buyers pursuant to Rule 144A under the Securities Act and to persons outside the United States pursuant to Regulation S under the Securities Act.
The 7.00% Notes Purchase Agreement contained customary representations and warranties of the parties and indemnification and contribution provisions under which the Issuers and the subsidiary guarantors, on one hand, and the 7.00% Notes Initial Purchasers, on the other, agreed to indemnify each other against certain liabilities, including liabilities under the Securities Act. In addition, the 7.00% Notes Purchase Agreement required the execution of a registration rights agreement, described below, relating to the 7.00% Notes. Closing of the offering occurred on June 4, 2015.
Indenture
In connection with the private placement of the 7.00% Notes on June 4, 2015 the Issuers and the subsidiary guarantors and Deutsche Bank Trust Company Americas, as trustee, entered into an indenture (the “7.00% Notes Indenture”).
The 7.00% Notes will mature on June 15, 2023 with interest accruing at a rate of 7.00% per annum and payable semi-annually in arrears on June 15 and December 15 of each year, commencing December 15, 2015. The 7.00% Notes are guaranteed on a joint and several senior unsecured basis by each of the Issuers and the subsidiary guarantors to the extent set forth in the 7.00% Notes Indenture. Upon a continuing event of default, the trustee or the holders of at least 25% in principal amount of the 7.00% Notes may declare the 7.00%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7.00% Notes to become due and payable.
The Issuers will have the option to redeem up to 35% of the 7.00% Notes prior to June 15, 2018 at a redemption price (expressed as a percentage of principal amount) of 107.00% plus accrued and unpaid interest, if any. The Issuers have the option to redeem the 7.00% Notes, in whole or in part, at any time on or after June 15, 2018, at the redemption prices of 105.250% for the twelve-month period beginning June 15, 2018, 103.500% for the twelve-month period beginning June 15, 2019, 101.750% for the twelve-month period beginning June 15, 2020, and 100.0% beginning June 15, 2021 and at any time thereafter, together with any accrued and unpaid interest to the date of redemption. In addition, before June 15, 2018, the Issuers may redeem all or any part of the 7.00% Notes at a redemption price equal to the sum of the principal amount thereof, plus a make whole premium, plus accrued and unpaid interest, if any, to the redemption date. The holders of the 7.00% Notes may require the Issuers to repurchase the 7.00% Notes following certain asset sales or a Change of Control (as defined in the 7.00% Notes Indenture) at the prices and on the terms specified in the 7.00% Notes Indenture.
The 7.00%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7.00% Notes Indenture include (i) a default in payment of principal of, or interest or premium, if any, on, the 7.00% Notes, (ii) breach of the Partnership’s covenants under the 7.00%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Registration Rights Agreement
On June 4, 2015, the Issuers and the subsidiary guarantors entered into a registration rights agreement (the “7.00% Notes Registration Rights Agreement”) with the 7.00% Notes Initial Purchasers in connection with the Issuers’ private placement of the 7.00% Notes. Under the 7.00% Notes Registration Rights Agreement, the Issuers and the subsidiary guarantors agreed to file and use commercially reasonable efforts to cause to become effective a registration statement relating to an offer to exchange the 7.00% Notes for an issue of SEC-registered notes with terms identical to the 7.00% Notes (except that the exchange notes are not subject to restrictions on transfer or to any increase in annual interest rate for failure to comply with the 7.00% Notes Registration Rights Agreement) that are registered under the Securities Act so as to permit the exchange offer to be consummated by the 420 th day after June 4, 2015. The exchange offer was completed on October 22, 2015, and 100% of the 7.00% Notes were exchanged for SEC-registered notes.
Financing Obligations
Capitol Acquisition
In connection with the Capitol acquisition on June 1, 2015 (see Note 2), the Partnership assumed a financing obligation of $89.6 million associated with two sale-leaseback transactions by Capitol for 53 leased sites that did not meet the criteria for sale accounting. During the term of these leases, which expire in May 2028 and September 2029, in lieu of recognizing lease expense for the lease rental payments, the Partnership incurs interest expense associated with the financing obligation. Interest expense of approximately $2.4 million and $0.8 million was recorded for the three months ended June 30, 2016 and 2015, respectively, and $4.8 million and $0.8 million was recorded for the six months ended June 30, 2016 and 2015, respectively, and is included in interest expense in the accompanying statements of operations. The financing obligation will amortize through expiration of the lease based upon the lease rental payments which were $2.4 million and $0.8 million for the three months ended June 30, 2016 and 2015, respectively, and $4.7 million and $0.8 million for the six months ended June 30, 2016 and 2015, respectively. The financing obligation balance outstanding at June 30, 2016 was $89.9 million associated with the Capitol acquisition.
Sale Leaseback Transaction
On June 29, 2016, the Partnership, through its wholly owned subsidiaries, Global Companies, GMG and Alliance, and Alliance’s wholly owned subsidiary, Bursaw, sold to a premier institutional real estate investor (the “Buyer”) real property assets, including the buildings, improvements and appurtenances thereto, at 30 gasoline stations and convenience stores located in Connecticut, Maine, Massachusetts, New Hampshire and Rhode Island (the “Sale Leaseback Sites”) for a purchase price of approximately $63.5 million. In connection with the sale, the Partnership entered into a Master Unitary Lease Agreement with the Buyer to lease back the real property assets sold with respect to the Sale Leaseback Sites (such Master Lease Agreement, together with the Sale Leaseback Sites, the “Sale Leaseback Transaction”). The Master Unitary Lease Agreement provides for an initial term of fifteen years that expires in 2031. The Partnership has one successive option to renew the lease for a ten -year period followed by two successive options to renew the lease for five -year periods on the same terms, covenants, conditions and rental as the primary non-revocable lease term. The Partnership does not have any residual interest nor the option to repurchase any of the sites at the end of the lease term. Th e proceeds from the Sale Leaseback Transaction were used to reduce indebtedness outstanding under the Partnership’s revolving credit facility.
The sale did not meet the criteria for sale accounting as of June 30, 2016 due to prohibited continuing involvement. Specifically, the sale is considered a partial-sale transaction, which is a form of continuing involvement as the Partnership did not transfer to the Buyer the storage tank systems which are considered integral equipment of the Sale 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 Leaseback Sites for the three and six months ended Jun e 30, 2016, respectively.
As a result of not meeting the criteria for sale accounting for these sites, the Sale Leaseback Transaction is accounted for as a financing arrangement. As such, the property and equipment sold and leased back by the Partnership has not been derecognized and will continue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will incur interest expense associated with the financing obligation. Lease rental payments will be recognized as both interest expense and a reduction of the principal balance associated with the financing obligation. Interest expense and lease rental payments were immaterial for the three and six months ended June 30, 2016. The financing obligation balance outstanding at June 30, 2016 was $62.5 million associated with the Sale Leaseback Transaction.
The following provides future minimum lease payments, which are subject to annual adjustments based on a consumer price index based calculation, for the non-cancelable operating lease for each of the next five years ending December 31:
2016 (7/1/16 - 12/31/16)
$
2017
2018
2019
2020
Thereafter
Total
$
The following provides future minimum sublease rentals from third-party tenants of the sold Sale Leaseback Sites for each of the next five years ending December 31:
2016 (7/1/16 - 12/31/16)
$
2017
2018
2019
2020
Total
$
Total rental income from third - party tenants of the sold Sale Leaseback Sites was immaterial for the three and six months ended June 30, 2016.
Deferred Financing Fees
The Partnership incurs bank fees related to its Credit Agreement and other financing arrangements. These deferred financing fees are capitalized and amortized over the life of the Credit Agreement or other financing arrangements. The Partnership capitalized additional financing fees of $1.0 million for each of the three and six months ended June 30, 2016, including recording, deed transfer, survey and legal fees associated with the financing obligation recognized as part of the Sale Leaseback Transaction. The Partnership had unamortized deferred financing fees of $17.2 million and $19.0 million at June 30, 2016 and December 31, 2015, respectively.
Unamortized fees related to the Credit Agreement are included in other current assets and other long-term assets and amounted to $9.0 million and $11.2 million at June 30, 2016 and December 31, 2015, respectively. Unamortized fees related to the senior notes are presented as a direct deduction from the carrying amount of that debt liability, consistent with debt discounts, and amounted to $7.2 million and $7.8 million at June 30, 2016 and December 31, 2015, respectively. Unamortized fees related to the Sale-Leaseback Transaction are presented as a direct deduction from the carrying amount of the financing obligation and amounted to $1.0 million at June 30, 2016.
On February 24, 2016, the Partnership voluntarily elected to reduce its working capital revolving credit facility from $1.0 billion to $900.0 million and its revolving credit facility from $775.0 million to $575.0 million. As a result, the Partnership incurred expenses of approximately $1.8 million associated with the write-off of a portion of its deferred financing fees. These expenses are included in interest expense in the accompanying statement of operations for the six months ended June 30, 2016.
Amortization expense of approximately $1.5 million and $1.4 million for the three months ended June 30, 2016 and 2015 , respectively, and $2.9 million and $2.9 million for the six months ended June 30, 2016 and 2015, respectively, is included in interest expense in the accompanying consolidated statements of operati ons.</t>
  </si>
  <si>
    <t>Related Party Transactions</t>
  </si>
  <si>
    <t>Note 7. Related Party Transactions
The Partnership was a party to an exclusive Second Amended and Restated Terminal Storage Rental and Throughput Agreement, as amended (the “Terminal Storage Rental and Throughput Agreement”), with GPC, an affiliate of the Partnership that is 100% owned by members of the Slifka family, with respect to the Revere Terminal in Revere, Massachusetts. On January 14, 2015, the Partnership acquired the Revere Terminal from GPC and related entities, and the Terminal Storage Rental and Throughput Agreement was terminated. Prior to the acquisition, the agreement was accounted for as an operating lease. The expenses under this agreement totaled $0.8 million for the six months ended June 30, 2015.
The Partnership was a party to an Amended and Restated Services Agreement with GPC, whereby GPC provided certain terminal operating management services to the Partnership and used certain administrative, accounting and information processing services of the Partnership. The expenses from these services totaled approximately $8,000 for the six months ended June 30, 2015 .
On March 11, 2015, the Partnership entered into the following amendments and restatements to its shared services agreements: (i) Global Companies entered into an Amended and Restated Services Agreement with AE Holdings Corp. (the “AE Holdings Amended and Restated Services Agreement”), and (ii) certain of the Partnership’s subsidiaries entered into a Second Amended and Restated Services Agreement with GPC (the “GPC Second Amended and Restated Services Agreement”).
Under the AE Holdings Amended and Restated Services Agreement, the Partnership provided AE Holdings with certain tax, accounting, treasury and legal support services for which AE Holdings paid the Partnership an aggregate of $15,000 per year in equal monthly installments until it was voluntarily dissolved effective on July 10, 2015. Under the GPC Second Amended and Restated Services Agreement, GPC no longer provides the Partnership with terminal, environmental and operational support services, but the Partnership continues to provide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GPC Second Amended and Restated Services Agreement is for an indefinite term and any party may terminate some or all of the services upon ninety (90) days’ advanced written notice. As of June 30, 2016 ,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payroll, payroll taxes and bonus accruals, were $22.9 million and $26.8 million for the three months ended June 30, 2016 and 2015 , respectively, and $48.6 million and $56.2 million for the six months ended June 30, 2016 and 2015, respectively. The Partnership also reimburses the General Partner for its contributions under the General Partner’s 401(k) S avings and Profit Sharing Plan s and the General Partner’s qualified and non-qualified pension plans.
Receivables from the General Partner, which primarily include the Partnership’s prepayment of payroll taxes and payroll accruals to the General Partner, were $3.9 million and $2.6 million and recorded in accounts receivable-affiliates in the accompanying balance sheets at June 30, 2016 and December 31, 2015, respectively.</t>
  </si>
  <si>
    <t>Partners' Equity and Cash Distributions</t>
  </si>
  <si>
    <t>Partners' Equity and Cash Distribution</t>
  </si>
  <si>
    <t>Note 8. Partners’ Equity and Cash Distributions
Partners’ Equity
Partners’ equity at June 30, 2016 consisted of 33,995,563 common units issued, including 7,434,775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partners’ equity during the six months ended June 30, 2016.
Cash Distributions
The Partnership intends to make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unitholders in certain circumstances.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
Marginal Percentage
Total Quarterly Distribution
Interest in Distributions
Target Amount
Unitholders
General Partner
First Target Distribution
up to $0.4625
%
%
Second Target Distribution
above $0.4625 up to $0.5375
%
%
Third Target Distribution
above $0.5375 up to $0.6625
%
%
Thereafter
above $0.6625
%
%
The Partnership paid the following cash distributions during 2016 (in thousands, except per unit data):
Earned for the
Per Unit
Cash Distribution
Quarter
Cash
Common
General
Incentive
Total Cash
Payment Date
Ended
Distribution
Units
Partner
Distribution
Distribution
2/16/2016
12/31/15
$
$
$
$
—
$
5/16/2016
03/31/16
—
In addition , on July 27, 2016, the board of directors of the General Partner declared a quarterly cash distribution of $0 .4625 per unit ( $1.85 per unit on an annualized basis) on all of its outstanding common units for the period from April 1, 2016 through June 30, 2016 to the Partnership’s unitholders of record as of the close of business on August 8, 201 6.</t>
  </si>
  <si>
    <t>Unitholders' Equity</t>
  </si>
  <si>
    <t>Note 9. Unitholders’ Equity
Equity Offering
On June 11, 2015, the Partnership entered into an underwriting agreement relating to the public offering of 3,000,000 common units at a price to the public of $38.12 per common unit. On June 16, 2015, the Partnership completed the offering, and the net proceeds of approximately $109.3 million (after deducting underwriting discounts and estimated expenses) were used to reduce indebtedness outstanding under the Partnership’s revolving credit facil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Sales of the common units, if any, will be made by any method permitted by law deemed to be an “at-the-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The Partnership may also sell common units to one or more of its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the-market offering program, after deducting the sales agents’ commissions and the Partnership’s offering expenses, for general partnership purposes, which may include, among other things, repayment of indebtedness, acquisitions and capital expenditures.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As of June 30, 2016 , no common units were sold by the Partnership pursuant to the at-the-market offering progra m.</t>
  </si>
  <si>
    <t>Segment Reporting</t>
  </si>
  <si>
    <t>Note 10. Segment Reporting
The Partnership engages in the purchasing, selling, storing and logistics of transporting petroleum and related products, including domestic and Canadian crude oil, gasoline and gasoline blendstocks (such as ethanol), distillates (such as home heating oil, diesel and kerosene), residual oil, renewable fuels, natural gas and propane. The Partnership also receives revenue from convenience store sales and gasoline station rental income. The Partnership’s operating segments are based upon the revenue sources for which discrete financial information is reviewed by the chief operating decision maker (the “CODM”) and include Wholesale, GDSO and Commercial. Each of these operating segments generates revenues and incurs expenses and is evaluated for operating performance on a regular basis.
These operating segments are also the Partnership’s reporting segments based on the way the CODM manages the business and on the similarity of customers and expected long-term financial performance of each segment. For the three and six months ended June 30, 2016 and 2015 ,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helpful to the user of the Partnership’s financial information. The accounting policies of the segments are the same as those described in Note 2, “Summary of Significant Accounting Policies,” in the Partnership’s Annual Report on Form 10-K for the year ended December 31, 2015 .
In the Wholesale reporting segment, the Partnership sells branded and unbranded gasoline and gasoline blendstocks and diesel to wholesale distributors. The Partnership transports these products by railcars, barges and/or pipelines pursuant to spot or long ‑term contracts. The Partnership aggregates crude oil by truck or pipeline in the mid-continent region of the United States and Canada, transports it by train and ships it by barge to refiners on the East Coast. The Partnership sells home heating oil, diesel, kerosene, residual oil and propane to home heating oil and propane retailers and wholesale distributors. Generally, customers use their own vehicles or contract carriers to take delivery of the gasoline and distillates at bulk terminals and inland storage facilities that the Partnership owns or controls or with which it has throughput or exchange arrangements. Additionally, ethanol is shipped primarily by rail and by barge.
In the GDSO reporting segment, gasoline distribution includes sales of branded and unbranded gasoline to gasoline station operators and sub jobbers. Station operations include (i) convenience stores, (ii) rental income from gasoline stations leased to dealers, from commissioned agents and from cobranding arrangements and (iii) sundries (such as car wash sales, lottery and ATM commissions).
In the Commercial segment, the Partnership includes sales and deliveries to end user customers in the public sector and to large commercial and industrial end users of unbranded gasoline, home heating oil, diesel, kerosene, residual oil, bunker fuel and natural gas.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The Partnership evaluates segment performance based on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 .
Summarized financial information for the Partnership’s reportable segments is presented in the table below (in thousands):
Three Months Ended
Six Months Ended
June 30,
June 30,
2016
2015
2016
2015
Wholesale Segment:
Sales
Gasoline and gasoline blendstocks
$
$
$
$
Crude oil (1)
Other oils and related products (2)
Total
$
$
$
$
Product margin
Gasoline and gasoline blendstocks
$
$
$
$
Crude oil (1)
Other oils and related products (2)
Total
$
$
$
$
Gasoline Distribution and Station Operations Segment:
Sales
Gasoline
$
$
$
$
Station operations (3)
Total
$
$
$
$
Product margin
Gasoline
$
$
$
$
Station operations (3)
Total
$
$
$
$
Commercial Segment:
Sales
$
$
$
$
Product margin
$
$
$
$
Combined sales and Product margin:
Sales
$
$
$
$
Product margin (4)
$
$
$
$
Depreciation allocated to cost of sales
Combined gross profit
$
$
$
$
(1)
Crude oil consists of the Partnership’s crude oil sales and revenue from its logistics activities.
(2)
Other oils and related products primarily consist of distillates, residual oil and propane.
(3)
Station operations primarily consist of convenience store sales and rental income.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121 million gallons and 115 million gallons of the GDSO segment’s sales for the three months ended June 30, 2016 and 2015, respectively, and 232 million gallons and 226 million gallons of the GDSO segment’s sales for the six months ended June 30, 2016 and 2015, respectively, were supplied from petroleum products and renewable fuels sourced by the Wholesale segment. Except for natural gas, predominantly all of the Commercial segment’s sales are sourced by the Wholesale segment. These intra-segment sales are not reflected as sales in the Wholesale segment as they are eliminated.
A reconciliation of the totals reported for the reportable segments to the applicable line items in the consolidated financial statements is as follows (in thousands):
Three Months Ended
Six Months Ended
June 30,
June 30,
2016
2015
2016
2015
Combined gross profit
$
$
$
$
Operating costs and expenses not allocated to operating segments:
Selling, general and administrative expenses
Operating expenses
Amortization expense
Net loss on sale and disposition of assets and impairment charges
Total operating costs and expenses
Operating income
Interest expense
Income tax benefit (expense)
Net (loss) income
Net loss (income) attributable to noncontrolling interest
Net income attributable to Global Partners LP
$
$
$
$
The Partnership’s foreign assets and foreign sales were immaterial as of and for the three and six months ended June 30, 2016 and 2015 .
Segment Assets
The Partnership’s terminal assets are allocated to the Wholesale and Commercial segments, and its acquired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June 30, 2016 and December 31, 2015 (in thousands):
Wholesale
Commercial
GDSO
Unallocated
Total
June 30, 2016
$
$
$
$
$
December 31, 2015
$
$
$
$
$</t>
  </si>
  <si>
    <t>Property and Equipment</t>
  </si>
  <si>
    <t>Note 11. Property and Equipment
Property and equipment consisted of the following (in thousands):
June 30,
December 31,
2016
2015
Buildings and improvements
$
$
Land
Fixtures and equipment
Construction in process
Capitalized internal use software
Total property and equipment
Less accumulated depreciation
Total
$
$
Property and equipment includes assets held for sale of $44.7 million and $7.4 million at June 30, 2016 and December 31, 2015, respectively (see Note 15).
Construction in process
At June 30, 2016 and December 31, 2015 , construction in process included $30.5 million related to the Partnership’s ethanol plant acquired from Cascade Kelly Holdings LLC (“Cascade Kelly”) in 2013. The Partnership began taking steps to utilize this location by shifting the terminalling facility from crude oil to ethanol transloading. This measure was substantially related to cleaning of tanks and modifications to associated infrastructure, which commenced during the first quarter of 2016 and was completed early in the third quarter of 2016.
Therefore, as of June 30, 2016 and December 31, 2015 , the recorded value of the ethanol plant was included in construction in process. After the plant has been successfully placed into service, depreciation will commence.
Evaluation of Impairment
The Partnership evaluates its assets for impairment on a quarterly basis. As a result of its analysis, an impairment of two discrete asset groups was required, and the Partnership recorded an impairment charge of $2.2 million for the three and six months ended June 30, 2016, which is included in net loss on sale and disposition of assets and impairment charges in the accompanying consolidated statements of operations.
The Partnership recognized an impairment charge of $1.9 million associated with the long-lived assets used in supplying compressed natural gas (“CNG”) which is viewed as an alternative fuel to oil. The long-term recoverability of these assets has been adversely impacted by the decline in commodity prices and the cost differential between natural gas and oil. As oil has remained an attractive alternative to CNG due to lower oil prices, the related impact on the CNG operating and cash flows was determined to be an impairment indicator, resulting in the impairment of the CNG long-lived assets during the three and six months ended June 30, 2016. The method used for determining fair value of the CNG assets predominately relied on the market approach. The CNG assets are allocated to the Commercial segment. Additionally, the Partnership recognized an impairment charge of $0.3 million for the three and six months ended June 30, 2016 associated with the long-lived assets of one discrete GDSO site. The meth od used for determining fair value of th is GDSO site predominately relied on the market approach.
At June 30, 2016, the Partnership had a $42.1 million remaining net book value of long-lived assets used at its crude oil transloading terminals in North Dakota. The long-term recoverability of these assets may be adversely impacted by a prolonged decline in crude oil prices or crude oil differentials. Over the long-term, if these market conditions remain, this may become an indicator of the potential impairment of these North Dakota assets in the future. The Partnership will monitor the pricing environment and the related impact this may have on the North Dakota operating and cash flows and whether this would constitute an impairment indicator .
At June 30, 2016, the Partnership had a $66.2 million remaining net book value of long-lived assets used at its West Coast facility and had substantially complete d with the measures necessary to shift the facility from crude oil to ethanol transloading. The Partnership will need to take certain measures to prepare the facility for ethanol production to place the plant in service. If the Partnership is unable to generate cash flows to support the recoverability of the plant and facility assets, this may become an indicator of potential impairment. The Partnership will monitor the market for ethanol, the continued business development of this facility for either ethanol or crude oil transloading and the related impact this may have on the facility’s operating cash flows and whether this would constitute an impairment indicator.</t>
  </si>
  <si>
    <t>Environmental Liabilities, Asset Retirement Obligations and Renewable Identification Numbers</t>
  </si>
  <si>
    <t>Environmental Liabilities and Renewable Identification Numbers (RINs)</t>
  </si>
  <si>
    <t>Environmental Liabilities, Asset Retirement Obligations and Renewable Identification Numbers (RINs)</t>
  </si>
  <si>
    <t>Note 12. Environmental Liabilities, Asset Retirement Obligations and Renewable Identification Numbers
Environmental Liabilities
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June 2015 acquisition of retail gasoline stations from Capitol, the Partnership assumed certain environmental liabilities, including future remediation activities required by applicable federal, state or local law or regulation at certain of the retail gasoline stations owned by Capitol. Certain environmental remediation obligations at most of the acquired retail gasoline station assets from Capitol are being funded by third parties who assumed certain liabilities in connection with Capitol’s acquisition of these assets from ExxonMobil Corporation (“ExxonMobil”) in 2009 and 2010 and, therefore, cost estimates for such obligations at these stations are not included in this estimate of liability to the Partnership . As a result, the Partnership initially recorded, on an undiscounted basis, a total environmental liability of approximately $0.3 million for those locations not covered by third parties.
In connection with the January 2015 acquisition of the Revere Terminal, the Partnership assumed certain environmental liabilities, including certain ongoing environmental remediation efforts. As a result, the Partnership initially recorded, on an undiscounted basis, a total environmental liability of approximately $3.1 million.
In connection with the January 2015 acquisition of Warren, the Partnership assumed certain environmental liabilities, including certain ongoing environmental remediation efforts at certain of the retail gasoline stations owned or leased by Warren and future remediation activities required by applicable federal, state or local law or regulation. As a result, the Partnership initially recorded, on an undiscounted basis, a total environmental liability of approximately $36.5 million.
In connection with the December 2012 acquisition of six New England retail gasoline stations from Mutual Oil Company, the Partnership assumed certain environmental liabilities , including certain ongoing remediation efforts. As a result, the Partnership initially recorded, on an undiscounted basis, a total environmental liability of approximately $0.6 million.
In connection with the March 2012 acquisition of Alliance ,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 with the state agencies regulating such ongoing remediation. Based on reports from environmental consultants ,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 16.1 million.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consultants , the Partnership’s estimated cost of the remediation is expected to be approximately $30.0 million to be expended over an extended period of time. As a result, the Partnership initially recorded, on an undiscounted basis, total environmental liabilities of approximately $ 30.0 million.
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
In addition to the above-mentioned environmental liabilities related to the Partnership's retail gasoline stations, the Partnership retains some of the environmental obligations associated with certain gasoline stations that the Partnership has sold.
The following table presents a summary roll forward of the Partnership’s environmental liabilities at June 30, 2016 (in thousands):
Balance at
Other
Balance at
December 31,
Payments in
Dispositions
Adjustments
June 30,
Environmental Liability Related to:
2015
2016
2016
2016
2016
Retail gasoline stations
$
$
$
$
$
Terminals
—
—
Total environmental liabilities
$
$
$
$
$
Current portion
$
$
Long-term portion
Total environmental liabilities
$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The associated asset retirement costs are capitalized as part of the carrying cost of the asset. The Partnership had approximately $8.1 million and $7.8 million in total asset retirement obligations at June 30, 2016 and December 31, 2015 , respectively, which are included in other long-term liabilities in the accompanying balance sheets.
Renewable Identification Numbers (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1 million and $0.4 million at June 30, 2016 and December 31, 2015 , respectively.
The Partnership may enter into RIN forward purchase and sales commitments. Total losses from firm non-cancellable commitments were immaterial at June 30, 2016 and December 31, 2015 .</t>
  </si>
  <si>
    <t>Long-Term Incentive Plan</t>
  </si>
  <si>
    <t>Note 13. Long-Term Incentive Plan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may grant awards of phantom units without distribution equivalent rights to employees of the General Partner and the Partnership’s subsidiari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with unused dollar amounts carrying over in the next year, and no individual grant may be made for an award valued at the time of grant of more than $550,000 , unless otherwise previously approved by the Committee. Awards granted pursuant to the CEO Authorized LTIP generally would be for a term of six years and vest in equal tranches at the end of each of the fourth, fifth and sixth anniversary dates of the particular award.
Phantom Unit Awards
In 2013, the Committee granted a total of 498,112 phantom units under the LTIP to certain employees and non-employee directors of the General Partner. In 2014, a total of 44,902 phantom units were granted to certain employees. In 2015, a total of 76,893 phantom units were granted to certain employees and the non-employee directors. No awards were granted during the three and six months ended June 30, 2016.
The phantom units for these awards vest pursuant to the terms of the grant agreements. The Partnership currently intends and reasonably expects to issue and deliver the common units upon vesting.
The Partnership recorded total compensation expense related to the above awards of $1.1 million and $1.1 million for the three months ended June 30, 2016 and 2015 , respectively, and $2.2 million and $2.1 million for the six months ended June 30, 2016 and 2015, respectively, which is included in selling, general and administrative expenses in the accompanying consolidated statements of operations. The total compensation cost related to the non-vested awards not yet recognized at June 30, 2016 was approximately $12.2 million and is expected to be recognized ratably over the remaining requisite service periods.
The following table presents a summary of the status of the non-vested phantom units:
Weighted
Number of
Average
Non-vested
Grant Date
Units
Fair Value ($)
Outstanding non—vested units at December 31, 2015
Vested
Forfeited
Outstanding non—vested units at June 30, 2016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has repurchased 838,505 common units pursuant to the Repurchase Program for approximately $24.8 m illion. No units were purchased during the three and six months ended June 30, 2016 .</t>
  </si>
  <si>
    <t>Fair Value Measurements</t>
  </si>
  <si>
    <t>Note 14. 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derivatives.
Level 3
—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and propane.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June 30, 2016 and December 31, 2015 (in thousands):
Fair Value at June 30, 2016
Cash Collateral
Level 1
Level 2
Level 3
Netting
Total
Assets:
Forward derivative contracts (1)
$
—
$
$
$
—
$
Foreign currency derivatives
—
—
—
Swap agreements and options
—
—
—
Exchange-traded/cleared derivative instruments (2)
—
—
Pension plan
—
—
—
Total assets
$
$
$
$
$
Liabilities:
Forward derivative contracts (1)
$
—
$
$
$
—
$
Interest rate swaps
—
—
—
Total liabilities
$
—
$
$
$
—
$
Fair Value at December 31, 2015
Cash Collateral
Level 1
Level 2
Level 3
Netting
Total
Assets:
Forward derivative contracts (1)
$
—
$
$
$
—
$
Foreign currency derivatives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5.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ere derived from the implied forward LIBOR yield curve for the sale period as the future interest rate swap and interest rate cap settlements using expected cash flow models. The fair value of the Level 2 foreign currency derivatives were derived from the implied forward currency curve for the Canadian and U.S. Dollar. The Partnership has not changed its valuation techniques or Level 2 inputs during the six months ended June 30, 2016 .
The fair values of the 6.25% Notes and 7.00% Notes, estimated by observing market trading prices of the 6.25% Notes and 7.00% Notes, respectively, were as follows (in thousands) :
June 30, 2016
December 31, 2015
Face
Fair
Face
Fair
Value
Value
Value
Value
6.25% Notes
$
$
$
$
7.00% Notes
$
$
$
$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2.35 to $12.50 per barrel and $4.00 to $13.55 per barrel as of June 30, 2016 and December 31, 2015, respectively . The estimates for these inputs for propane were $0.42 to $10.50 per barrel and $2.10 to $9.66 per barrel as of June 30, 2016 and December 31, 2015, respectively . Gains and losses recognized in earnings (or changes in net assets) are disclosed in Note 5.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June 30, 2016 (in thousands):
Fair value at December 31, 2015
$
Transfers into Level 3
—
Derivatives entered into during the period
Realized gains (losses) recorded in cost of sales
Unrealized gains (losses) recorded in cost of sales
Fair value at June 30, 2016
$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or losses related to firm non-cancellable purchase commitments. For assets and liabilities measured on a non-recurring basis during the period, accounting guidance requires quantitative disclosures about the fair value measurements separately for each major category. See Note 11 for a discussion of the Partnership’s losses on impairment of assets and Note 15 for assets held for s ale .</t>
  </si>
  <si>
    <t>Sales and Disposition of Assets and Impairment Charges</t>
  </si>
  <si>
    <t>Sales and Dispositions of Assets and Impairment Charges</t>
  </si>
  <si>
    <t>Note 15. Sales and Disposition of Assets and Impairment Charges
The following table provides the Partnership’s (gain) loss on sale and dispositions of assets and impairment charges for the three and six months ended June 30, 2016 and 2015 (in thousands):
Three Months Ended
Six Months Ended
June 30,
June 30,
2016
2015
2016
2015
Periodic divesture of gasoline stations
$
$
—
$
$
Strategic asset divesture program
—
—
—
—
Loss on assets held for sale
—
—
Losses on impairment of assets
—
—
Other
Total
$
$
$
$
Periodic Divesture of Gasoline Stations
As part of the routine course of operations in the GDSO segment, the Partnership may periodically divest certain gasoline stations. The gain or loss on the sale, representing cash proceeds less net book value of assets at disposition, net of settlement and dispositions costs, is recorded in net loss on sale and disposition of assets and impairment charges in the accompanying consolidated statements of operations and amounted to $78,000 and $0 for the three months ended June 30, 2016 and 2015, respectively, and $0.6 million and $0.2 million for the six months ended June 30, 2016 and 2015, respectively.
Strategic Asset Divesture Program
The Partnership identified certain non-strategic GDSO sites that are part of its Strategic Asset Divesture Program (the “Divesture Program”).
On May 26, 2016, Drake Petroleum Company, Inc., an indirect wholly owned subsidiary of the Partnership executed a purchase and sale agreement with Mirabito Holdings, Inc. (“Mirabito”) for the sale of 31 gasoline stations and convenience stores (see Note 20). These sites are included in the Divesture Program and met the criteria to be presented as held for sale as of June 30, 2016.
The Partnership has retained a real estate firm in the second quarter of 2016 that is coordinating the sale of 90 non-strategic GDSO sites. These sites are included in the Divesture Program and did not meet the criteria to be presented as held for sale as of June 30, 2016. In July 2016, such criteria was met for 32 of these 90 sites (see Note 20).
As there were no sales of sites within the Divesture Program for the three and six months ending June 30, 2016, the Partnership has not recognized a gain or loss on the sale.
Loss on Assets Held for Sale
In conjunction with the periodic divestiture of gasoline stations and the sale of sites within the Divesture Program, the Partnership may classify certain gasoline station assets as held for sale.
The Partnership classified 25 sites and 15 sites as held for sale at June 30, 2016 and December 31, 2015, respectively, which are periodic divestiture gasoline station sites. The Partnership recorded impairment charges related to its assets held for sale in the amount of $0.1 million and $0 for the three months ended June 30, 2016 and 2015, respectively, and $5.6 million and $0 for the six months ended June 30, 2016 and 2015, respectively, which are included in net loss on sale and disposition of assets and impairment charges in the accompanying consolidated statements of operations.
Additionally, the Partnership classified 31 sites associated with the Mirabito transaction discussed above and in Note 20 as held for sale at June 30, 2016. No impairment charges were required related to the Partnership’s assets classified as held for sale for the three and six months ended June 30, 2016.
Assets held for sale of $44.7 million and $7.4 million at June 30, 2016 and December 31, 2015, respectively, are included in property and equipment in the accompanying balance sheets. Assets held for sale are expected to be sold within the next 12 months.
Losses on Impairment of Assets
The Partnership recognized an impairment charge of $1.9 million associated with the long-lived assets used in supplying CNG which is viewed as an alternative fuel to oil. The CNG assets are allocated to the Commercial segment. In addition, the Partnership recognized an impairment charge of $0.3 million associated with the long-lived assets of one discrete GDSO site. See Note 11 for additional information.
Other
The Partnership recognizes gains and losses on the sale and disposition of other assets, including vehicles, fixtures and equipment, and the gain or loss on such other assets are included in other in the aforementioned table.</t>
  </si>
  <si>
    <t>Income Taxes</t>
  </si>
  <si>
    <t>Note 16.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On July 1, 2015 the Partnership commenced business in Canada through its wholly owned Canadian subsidiary, Global Partners Energy Canada ULC (“GPEC”). GPEC predominantly consists of sourcing crude oil and other petroleum based products for sale to the Partnership and customers in Canada. GPEC is a taxable entity for Canadian corporate income and branch taxes. In its first year of operations, GPEC realized a pre-tax loss generating a net operating loss that might be used to offset future taxable income when GPEC operates at a profit. The Partnership recognizes deferred tax assets to the extent that the recoverability of these assets satisfies the “more likely than not” recognition criteria in accordance with the accounting guidance regarding income taxes. Based upon projections of future taxable income, limited capital assets and market conditions, the Partnership has provided a full valuation allowance against the GPEC deferred tax asset.
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
The Partnership computed its tax provision for the three and six months ended June 30, 2016 based upon the year-to-date effective tax rate as opposed to an estimated annual effective tax rate. The Partnership concluded that the year-to-date effective tax rate is the most appropriate method to use for the three and six months ended June 30, 2016, given a reliable estimate of the annual effective tax rate cannot be made.
Unrecognized tax benefits represent uncertain tax positions for which reserves have been established. As of June 30, 2016, the Partnership had $0.8 million of unrecognized tax benefits, of which $0.7 million would favorably impact the effective tax rate if recognized. As of December 31, 2015, the Partnership had $0.1 million of unrecognized tax benefits, of which none would favorably impact the effective tax rate if recognized. The Partnership’s unrecognized tax benefits were increased by $0.7 million for the three and six months ended June 30, 2016 due to establishing a reserve for a potential tax assessment related to an ongoing state income tax audit.
As of June 30, 2016, unrecognized tax benefits for uncertain tax positions could change up to $0.8 million in the next 12 months as a result of settlements or filing accounting method changes with the Internal Revenue Service. The Partnership’s policy is to recognized interest and penalties related to uncertain tax positions as a component of its provision for income taxes. Approximately $0.1 million of gross interest and penalties were accrued as of June 30, 2016. There was a tax expense associated with accrued interest and penalties of $0.1 million for the three and six months ended June 30, 2016.
GMG files income tax returns in the United State and various state jurisdictions. With few exceptions, the Partnership is subject to income tax examination by tax authorities for all years dated back to 2012 .</t>
  </si>
  <si>
    <t>Legal Proceedings</t>
  </si>
  <si>
    <t>Note 17.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2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The Partnership recently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as impacted. The Partnership has notified the EPA. As a result of this error, the Partnership could be subject to fines, penalties and other related claims, including customer claims.
In February 2016, the Partnership received a request for information from the EPA seeking certain information regarding its Albany terminal in order to assess its compliance with the Clean Air Act (the “CAA”). The information requested generally relates to crude oil received by, stored at and shipped from the Partnership’s petroleum product transloading facility in Albany, New York (the “Albany Terminal”), including its composition, control devices for emissions and various permitting-related considerations. The Albany Terminal is a 63 -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No violations were alleged in the request for information. The Partnership submitted responses and documentation, in March and April 2016, to the EPA in accordance with the EPA request. On August 2, 2016, the Partnership received a Notice of Violation (“NOV”) from the EPA, alleging that permits for the Albany Terminal, issued by the New York State Department of Environmental Conservation (“DEC”) between August 9, 2011 and November 7, 2012, violated the CAA and the federally enforceable New York State Implementation Plan (“SIP”) by increasing throughput of crude oil at the Albany Terminal without complying with the New Source Review (“NSR”) requirements of the SIP. The applicable permits issued by the New York State Department of Environmental Conservation (“NYSDEC”) to the Partnership in 2011 and 2012 specifically authorize the Partnership to increase the throughput of crude oil at the Albany Terminal. According to the allegations in the NOV, the NYSDEC permits should have been regulated as a major modification under the NSR program, requiring additional emission control measures and compliance with other NSR requirements. The CAA authorizes the EPA to take enforcement action in response to violations of the New York SIP seeking compliance and penalties. The Partnership believes that the permits issued by the DEC comply with the CAA and applicable State air permitting requirements and that no material violation of law has occurred. The Partnership will contest the claims alleged in the NOV.
By letter dated October 5, 2015, the Partnership received a notice of intent to sue (the “October NOI”), which supersedes and replaces a prior notice of intent to sue that the Partnership received on September 1, 2015 (the “September NOI”) from Earthjustice, an environmental advocacy organization on behalf of the County of Albany, New York, a public housing development owned and operated by the Albany Housing Authority and certain environmental organizations, related to alleged violations of the CAA at the Albany Terminal, particularly with respect to crude oil operations at the Albany Terminal. The October NOI revises the superseded and replaced September NOI to add two additional environmental advocacy organizations and to revise the relief sought and the description of the alleged CAA violations.
On February 3, 2016, Earthjustice and the other entities identified in the October NOI filed suit against the Partnership in federal court in Albany under the citizen suit provisions of the CAA. In summary, this lawsuit alleges that the Partnership’s operations at the Albany Terminal are in violation of the CAA. The plaintiffs seek, among other things, relief that would compel the Partnership both to apply for what they contend is the applicable permit under the CAA, and to install additional pollution controls. In addition, the plaintiffs seek to prohibit the Albany Terminal from receiving, storing, handling, and marine loading certain types of Bakken crude oil and to require payment of a civil penalty of $37,500 for each day the Partnership as operated the Albany Terminal in violation of the CAA. The Partnership believes that it has meritorious defenses against all allegations. On February 26, 2016, the Partnership filed a motion to dismiss the CAA action and a decision from the Court is expected during the third quarter summer of 2016. At this time, all discovery and other litigation activity is stayed pending a decision by the Court on the motion to dismiss.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continue to investigate and determine the appropriate action to take to enforce its rights under the agreement.
On March 26, 2015, the Partnership received a Notice of Non-Compliance (“NON”) from the Massachusetts Department of Environmental Protection (“DEP”) with respect to the Revere Terminal, alleging certain violations of the National Pollutant Discharge Elimination System Permit (“NPDES Permit”) related to storm water discharges. The NON requires the Partnership to submit a plan to remedy the reported violations of the NPDES Permit. The Partnership has responded to the NON with a plan and is implementing modifications to the storm water management system at the Revere Terminal. The Partnership has determined that compliance with the NON and implementation of the plan will have no material impact on its operations.
The Partnership had a dispute with Lansing Ethanol Services, LLC (“Lansing”) for damages in excess of $12.0 million. The dispute involved Lansing’s failure to transfer RINs to the Partnership in connection with certain agreements for the purchase and sale of ethanol. The parties had agreed to arbitrate under the rules of the American Arbitration Association. The Partnership filed for arbitration on March 24, 2015 and the hearing was conducted in March 2016 . A decision was rendered on June 10, 2016, which netted the Partnership $1.5 million. Neither party appealed the decision and the appeal period expired on July 14, 2016. The parties executed a Settlement Agreement and Mutual Release on August 2, 2016, and payment was made by Lansing and received by the Partnership on that date.
On May 16, 2014, the Partnership received a subpoena from the SEC requesting information for relevant time periods primarily relating to the Partnership’s accounting for RINs and the restatements of its consolidated financial statements as of and for the quarters ended March 31, 2013, June 30, 2013 and September 30, 2013. The Partnership has cooperated fully with the SEC and believes it has provided the SEC with all requested material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which was extended on May 17, 2016 and further extended on August 2, 2016. The Partnership does not believe that a material violation has occurred, and it contests the allegations presented in the NOV and Supplemental NOV. The Partnership does not believe any adverse determination in connection with the NOV would have a material impact on its operations.</t>
  </si>
  <si>
    <t>Changes in Accumulated Other Comprehensive Loss</t>
  </si>
  <si>
    <t>Note 1 8 . Changes in Accumulated Other Comprehensive Loss
The following table presents the changes in accumulated other comprehensive loss by component for the three and six months ended June 30, 2016 (in thousands):
Pension
Three Months Ended June 30, 2016
Plan
Derivatives
Total
Balance at March 31, 2016
$
$
$
Other comprehensive income before reclassifications of gain (loss)
Amount of (loss) gain reclassified from accumulated other comprehensive income
—
Total comprehensive income
Balance at June 30, 2016
$
$
$
Pension
Six Months Ended June 30, 2016
Plan
Derivatives
Total
Balance at December 31, 2015
$
$
$
Other comprehensive income before reclassifications of gain (loss)
Amount of (loss) gain reclassified from accumulated other comprehensive income
—
Total comprehensive income
Balance at June 30, 2016
$
$
$
Amounts are presented prior to the income tax effect on other comprehensive income. Given the Partnership’s partnership status for federal income tax purposes, the effective tax rate is immaterial.</t>
  </si>
  <si>
    <t>New Accounting Standards</t>
  </si>
  <si>
    <t>Note 19. New Accounting Standards
Accounting Standards or Updates Recently Adopted
In September 2015, the Financial Accounting Standards Board (“FASB”) issued Accounting Standards Update (“ASU”) 2015-16, “Business Combinations: Simplifying the Accounting for Measurement-Period Adjustments.” This standard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The Partnership adopted this standard on January 1, 2016. The adoption of this standard did not have a material impact on the Partnership’s consolidated financial statements.
Accounting Standards or Updates Not Yet Effective
In May 2016, the FASB issued ASU 2016-12, “Revenue from Contracts with Customers: Narrow- Scope Improvements and Practical Expedients.” This standard amends ASU 2014-09, “Revenue from Contracts with Customers” (“ASU 2014-09”) discussed below. The amendments do not change the principles of ASU 2014-09 , but clarify matters related to assessment of collectability criteri a , presentation of sales and other taxes collected from customers, non-cash consideration, contract modifications at transition and completed contracts at transition. The effective date for this standard is the same as the effective date in ASU 2014-09. The Partnership is assessing the impact this standard will have on its consolidated financial statements.
In April 2016, the FASB issued ASU 2016-10, “Revenue from Contracts with Customers: Identifying Performance Obligations and Licensing.” This standard amends ASU 2014-09. The amendments in this standard clarify guidance related to identifying performance obligations and licensing implementation guidance provided in ASU 2014-09. The effective date and transition requirements for the amendments in this standard are the same as the effective date and transition requirements in ASU 2014-09. The Partnership is assessing the impact this standard will have on its consolidated financial statements.
In March 2016, the FASB issued ASU 2016-09, “Compensation-Stock Compensation: Improvements to Employee Share-Based Payment Accounting.” This standard simplifies several aspects of the accounting for share-based payment award transactions, including accounting for income taxes and classification of excess tax benefits on the statement of cash flows, forfeitures and minimum statutory tax withholding requirements. This standard is effective for annual periods beginning after December 15, 2016 and interim periods within those annual periods. Early adoption is permitted for any interim or annual period. The Partnership is assessing the impact this standard will have on its consolidated financial statements.
In March 2016, the FASB issued ASU 2016-05, “Derivatives and Hedging: Effect of Derivative Contract Novations on Existing Hedge Accounting Relationships.” This standard clarifies that a change in the counterparty to a derivative instrument that has been designated as a hedging instrument does not, in and of itself, require dedesignation of that hedging relationship provided that all other hedge accounting criteria continue to be met. This standard is effective for fiscal years beginning after December 15, 2016 and interim periods within those fiscal years. Early adoption is permitted, including adoption in an interim period. The adoption of this standard is not expected to have a material impact on the Partnership’s consolidated financial statements
In February 2016, the FASB issued ASU 2016-02, “Leases.” This standard amends the existing accounting standards for lease accounting, including requiring lessees to recognize most leases on their balance sheets and making targeted changes to lessor accounting. This standard is effective beginning in the first quarter of 2019. Early adoption of this standard is permitted. The standard requires a modified retrospective transition approach for all leases existing at, or entered into after, the date of initial application, with an option to use certain transition relief. The Partnership is assessing the impact this standard will have on its consolidated financial statements.
In January 2016, the FASB issued ASU 2016-01, “ Financial Instruments -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is standard is effective for interim and annual periods beginning after December 15, 2017, with early adoption permitted. The adoption of this standard is not expected to have a material impact on the Partnership’s consolidated financial statements.
In July 2015, the FASB issued ASU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new standard is effective for fiscal years beginning after December 15, 2016, including interim periods within those fiscal years. The Partnership is assessing the impact this standard will have on its consolidated financial statements.
In May 2014, the FASB issued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approved a one-year deferral of the effective date of the standard to fiscal periods beginning after December 15, 2017. The Partnership is evaluating the guidance to determine the impact it will have on its consolidated financial statements.</t>
  </si>
  <si>
    <t>Subsequent Events</t>
  </si>
  <si>
    <t>Subsequent Event Abstract</t>
  </si>
  <si>
    <t>Note 20. Subsequent Events
Distribution — On July 27, 2016, the board of directors of the General Partner declared a quarterly cash distribution of $0.4625 per unit ($1.85 per unit on an annualized basis) for the period from April 1, 2016 through June 30, 2016. On August 8, 2016, the Partnership will pay this cash distribution to its unitholders of record as of the close of business on August 12, 2016.
Sale of Gasoline Stations
On May 20, 2016, Drake Petroleum Company, Inc., an indirect wholly owned subsidiary of the Partnership, as seller, entered into a Purchase and Sale Agreement with Mirabito, as buyer, to sell to Mirabito 31 gasoline stations and convenience stores located in New York and Pennsylvania (the “Drake Sites”) for an aggregate total cash purchase price of approximately $40.0 million (the “Mirabito Disposition”). The Drake Sites are a portion of the sites that were acquired by the Partnership in connection with the acquisition of Warren January 7, 2015 (see Note 2). In connection with closing, the parties will enter into long-term supply contracts for branded and unbranded gasoline and other petroleum products. Closing of the Mirabito Disposition is subject to customary due diligence and is expected to occur in the third quarter of 2016. The Partnership expects to use the proceeds from the Mirabito Disposition to reduce indebtedness outstanding under its revolving credit facility.
Beginning in April 2016, the Partnership retained a real estate firm to coordinate the sale of non-strategic GDSO sites which are part of the Divesture Program. At June 30, 2016, the coordinated sale included 90 sites, all of which did not meet the criteria to be presented as held for sale (see Note 15). In July 2016, the criteria to be presented as held for sale was met for 32 of the 90 sites. The net book value of the assets at these 32 sites that will be sold or considered as held for sale in the third quarter of 2016 was $20.3 million at June 30, 2016. Assets held for sale are expected to be sold within the next 12 months.</t>
  </si>
  <si>
    <t>Supplemental Guarantor Condensed Consolidating Financial Statements</t>
  </si>
  <si>
    <t>Note 21. Supplemental Guarantor Condensed Consolidating Financial Statements
The Partnership’s wholly 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June 30, 2016 and December 31, 2015 , the Condensed Consolidating Statements of Operations for the three and six months ended June 30, 2016 and 2015 and the Condensed Consolidating Statements of Cash Flows for the six months ended June 30, 2016 and 2015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
Condensed Consolidating Balance Sheet
June 30, 2016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Accounts payable
$
$
$
—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s
—
—
Deferred tax liabilities
—
—
Other long-term liabilities
—
—
Total liabilities
Partners' equity
Global Partners LP equity
—
Noncontrolling interest
—
—
Total partners' equity
—
Total liabilities and partners' equity
$
$
$
$
Condensed Consolidating Balance Sheet
December 31,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Cash overdraft
$
$
—
$
$
—
Accounts payable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s
—
—
Deferred tax liabilities
—
—
Other long-term liabilities
—
—
Total liabilities
Partners' equity
Global Partners LP equity
—
Noncontrolling interest
—
—
Total partners' equity
—
Total liabilities and partners' equity
$
$
$
$
Condensed Consolidating Statement of Operations
Three Months Ended June 30, 2016
(In thousands)
(Issuer)
Non-
Guarantor
Guarantor
Subsidiaries
Subsidiary
Eliminations
Consolidated
Sales
$
$
$
$
Cost of sales
Gross profit
—
Costs and operating expenses:
Selling, general and administrative expenses
—
Operating expenses
—
Amortization expense
—
—
Net loss on sale and disposition of assets and impairment charges
—
—
Total costs and operating expenses
—
Operating income (loss)
—
Interest expense
—
—
Loss before income tax benefit
—
Income tax benefit
—
—
Net loss
—
Net loss attributable to noncontrolling interest
—
—
Net loss attributable to Global Partners LP
—
Less: General partners' interest in net loss, including incentive distribution rights
—
—
Limited partners' interest in net loss
$
$
$
—
$
Condensed Consolidating Statement of Operations
Three Months Ended June 30, 2015
(In thousands)
(Issuer)
Non-
Guarantor
Guarantor
Subsidiaries
Subsidiary
Eliminations
Consolidated
Sales
$
$
$
$
Cost of sales
Gross profit
—
Costs and operating expenses:
Selling, general and administrative expenses
—
Operating expenses
—
Amortization expense
—
Net loss on sale and disposition of assets and impairment charges
—
—
Total costs and operating expenses
—
Operating income (loss)
—
Interest expense
—
—
Income before income tax benefit
—
Income tax benefit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6
(In thousands)
(Issuer)
Non-
Guarantor
Guarantor
Subsidiaries
Subsidiary
Eliminations
Consolidated
Sales
$
$
$
$
Cost of sales
Gross profit
—
Costs and operating expenses:
Selling, general and administrative expenses
—
Operating expenses
—
Amortization expense
—
—
Net loss on sale and disposition of assets and impairment charges
—
—
Total costs and operating expenses
—
Operating income (loss)
—
Interest expense
—
—
Loss before income tax benefit
—
Income tax benefit
—
—
Net loss
—
Net loss attributable to noncontrolling interest
—
—
Net loss attributable to Global Partners LP
—
Less: General partners' interest in net loss, including incentive distribution rights
—
—
Limited partners' interest in net loss
$
$
$
—
$
Condensed Consolidating Statement of Operations
Six Months Ended June 30, 2015
(In thousands)
(Issuer)
Non-
Guarantor
Guarantor
Subsidiaries
Subsidiary
Eliminations
Consolidated
Sales
$
$
$
$
Cost of sales
Gross profit
—
Costs and operating expenses:
Selling, general and administrative expenses
—
Operating expenses
—
Amortization expense
—
Net loss on sale and disposition of assets and impairment charges
—
—
Total costs and operating expenses
—
Operating income (loss)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Cash Flows
Six Months Ended June 30, 2016
(In thousands)
(Issuer)
Non-
Guarantor
Guarantor
Subsidiaries
Subsidiary
Consolidated
Cash flows from operating activities
Net cash used in (provided by) operating activities
$
$
$
Cash flows from investing activities
Capital expenditures
—
Proceeds from sale of property and equipment
Net cash (used in) provided by investing activities
Cash flows from financing activities
Net borrowings from working capital revolving credit facility
—
Net payments on revolving credit facility
—
Proceeds from sale-leaseback, net
—
Distribution to noncontrolling interest
Distributions to partners
—
Net cash provided by (used in) financing activities
Cash and cash equivalents
Increase (decrease) in cash and cash equivalents
Cash and cash equivalents at beginning of period
Cash and cash equivalents at end of period
$
$
$
Condensed Consolidating Statement Cash Flows
Six Months Ended June 30, 2015
(In thousands)
(Issuer)
Non-
Guarantor
Guarantor
Subsidiaries
Subsidiary
Consolidated
Cash flows from operating activities
Net cash (used in) provided by operating activities
$
$
$
Cash flows from investing activities
Acquisitions
—
Capital expenditures
Proceeds from sale of property and equipment
—
Net cash used in investing activities
Cash flows from financing activities
Proceeds from issuance of common units, net
—
Net borrowings from working capital revolving credit facility
—
Net borrowings from revolving credit facility
—
Proceeds from senior notes, net of discount
—
Payments on line of credit
—
Repurchase of common units
—
Noncontrolling interest capital contribution
—
Distribution to noncontrolling interest
Distributions to partners
—
Net cash provided by (used in) financing activities
Cash and cash equivalents
Increase in cash and cash equivalents
Cash and cash equivalents at beginning of period
Cash and cash equivalents at end of period
$
$
$
Placeholder-please do not delete</t>
  </si>
  <si>
    <t>Organization and Basis of Presentation (Policies)</t>
  </si>
  <si>
    <t>Summary of Significant Accounting Policies</t>
  </si>
  <si>
    <t>Basis of Presentation</t>
  </si>
  <si>
    <t>Basis of Presentation
On January 7, 2015, the Partnership acquired, through one of its wholly owned subsidiaries , GMG , 100% of the equity interests in Warren Equities, Inc. (“Warren”) from The Warren Alpert Foundation. On January 14, 2015, the Partnership acquired the Revere terminal (the “Revere Terminal”) located in Boston Harbor in Revere, Massachusetts from Global Petroleum Corp. (“ GPC”) and related entities. On June 1, 2015, the Partnership acquired, through one of its wholly owned subsidiaries, Alliance , retail gasoline stations and dealer supply contracts from Capitol Petroleum Group (“Capitol”). See Note 2.
The financial results of Capitol for the one month ended June 30, 2015 are included in the accompanying statements of operations for the three and six months ended June 30, 2015. The financial results of Warren and the Revere Terminal for the three and six months ended June 30, 2015 are included in the accompanying statements of operations for the three and six months ended June 30, 2015 . The accompanying consolidated financial statements as of June 30, 2016 and December 31, 2015 and for the three and six months ended June 30, 2016 and 2015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5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six months ended June 30, 2016 are not necessarily indicative of the results of operations that will be realized for the entire year ending December 31, 2016 . The consolidated balance sheet at December 31, 2015 has been derived from the audited consolidated financial statements included in the Partnership’s Annual Report on Form 10-K for the year ended December 31, 2015 .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t>
  </si>
  <si>
    <t>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Concentration of Risk</t>
  </si>
  <si>
    <t>Concentration of Risk
The following table presents the Partnership’s product sales and other revenues as a percentage of the consolidated sales for the periods presented:
Three Months Ended
Six Months Ended
June 30,
June 30,
2016
2015
2016
2015
Gasoline sales: gasoline and gasoline blendstocks (such as ethanol)
%
%
%
%
Crude oil sales and crude oil logistics revenue
%
%
%
%
Distillates (home heating oil, diesel and kerosene), residual oil, natural gas and propane sales
%
%
%
%
Convenience store sales, rental income and sundry sales
%
%
%
%
Total
%
%
%
%
The following table presents the Partnership’s product margin by segment as a percentage of the consolidated product margin for the periods presented:
Three Months Ended
Six Months Ended
June 30,
June 30,
2016
2015
2016
2015
Wholesale segment
%
%
%
%
GDSO segment
%
%
%
%
Commercial segment
%
%
%
%
Total
%
%
%
%
See Note 10, “Segment Reporting,” for additional information on the Partnership’s operating segments.
None of the Partnership’s customers accounted for greater than 10% of total sales for the three and six months ended June 30, 2016 and 2015 .</t>
  </si>
  <si>
    <t>Goodwill
Goodwill represents the future economic benefits arising from assets acquired in a business combination that are not individually identified and separately recognized. The Partnership has concluded that its operating segments are also its reporting units. At June 30, 2016 and December 31, 2015, goodwill recorded in the accompanying consolidated balance sheets aggregated $435.4 million, of which $121.7 million relates to the Wholesale reporting unit and $313.7 million relates to the Gasoline Distribution and Station Operations (“GDSO”) reporting unit . Goodwill associated with the Partnership’s disposition activities of GDSO sites will be included in the carrying value of assets sold in determinin g the gain or loss on disposal. No goodwill has been derecognized as of June 30, 2016.
Goodwill is tested for impairment annually as of October 1 or when events or changes in circumstances indicate that the carrying amount of goodwill may not be recoverable. The process of testing goodwill for impairment involves numerous judgments, assumptions and estimates made by management which inherently reflect a high degree of uncertainty. The impairment test first includes a qualitative assessment in order to conclude if it is more likely than not that the reporting unit’s fair value exceeds its carrying value. Factors considered in the qualitative analysis include changes in the business and industry, as well as macro-economic conditions, that would influence the fair value of the reporting unit as well as changes in the carrying values of the reporting unit. If necessary, the Partnership will then complete a two-step quantitative assessment. In the quantitative assessmen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ons. The Partnership calculates the fair value of each reporting unit using a combination of discounted cash flows and market comparables.
Key assumptions included in the development of the discounted cash flow value for each reporting unit include:
Future commodity volumes and margins. The discounted cash flows are based on a five -year forecast with an estimate of terminal value s . In general, the reporting units’ fair values are most sensitive to volume and gross margin assumptions. In particular, the Wholesale segment’s cash flows are impacted by the crude oil market, given the Partnership’s 2013 investment in transloading terminals in North Dakota and Oregon. The significant decline in the price of crude oil and tight crude oil differentials negatively impacted the Partnership’s fiscal 2015 results . The Partnership expects low crude oil prices and tight differentials to continue for a period of time, which has negatively impacted and will continue to negatively impact the Partnership’s 2016 performance , with forecasted recovery expected sometime in 2017. However, with the continuation of low crude oil prices and tight differentials, the Partnership’s assumptions as to the timing of a market recovery , particularly in crude oil, might be more extended than currently estimated within the Partnership’s five - year forecast a nd estimate of terminal values. If market conditions do not improve or timing of recovery is extended and does not become more certain, the Partnership may change such assumptions in future periods . As a result of these market conditions, there is increased uncertainty and sensitivity relating to the Partnership’s future cash flow projections within its crude oil business on which the Wholesale reporting unit’s goodwill impairment analysis relies. If market conditions, and therefore the Partnership’s performance, are worse than its projections, the Partnership may record impairment charges in the future. Actual results may not be consistent with these judgments, assumptions and estimates, and goodwill impairment charges may be required in future periods. This could have an adverse impact on the Partnership’s financial position and results of operations.
Discount rate commensurate with the risks involved. The Partnership applies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are based upon a combination of authorized spending and internal forecasts.
On October 1, 2015, the Partnership completed its quantitative assessments for both the Wholesale and GDSO reporting units, and no impairment indicator was identified for either reporting unit. The declining crude oil prices, changes in certain market conditions and decline in the Partnership’s common unit price, collectively caused the Partnership to reassess its goodwill for impairment as of December 31, 2015 for the Wholesale reporting unit. Based on the results of this assessment, the Partnership concluded that step two of the quantitative assessment was not necessary and no impairment was required.
As of June 30, 2016, the Partnership considered whether there was any change of circumstances or events during the second quarter which would more likely than not reduce the fair value of the Wholesale segment’s reporting unit below its carrying amount. The Partnership concluded that such events and c ircumstances have not occurred. However, with the continuation of low crude oil prices and tight differentials, the Partnership’s assumptions as to the timing of a market recovery , particularly in crude oil, might be more extended than currently estimated within the Partnership’s five - year forecast a nd estimate of terminal values. If market conditions do not improve or timing of recovery is extended and does not become more certain, the Partnership may change such assumptions in future periods, which could re sult in a different conclusion. The Partnership continues to monitor the extent and timing of future demand, which may impact the timing of forecasted recovery .
The fair values of the Partnership’s reporting units are based on underlying assumptions that represent the Partnership’s best estimates. Many of the factors used in assessing fair value are outside of the control of management. A further sustained decline in commodity prices may cause the Partnership to reassess its long-lived assets and goodwill for impairment and could result in future non-cash impairment charges as a result of such impairment assessments. If the Partners hip is required to perform step two in the future for the Wholesale reporting unit, up to $121.7 million of goodwill assigned to this reporting unit could be written off in the period of such impairment assessment.</t>
  </si>
  <si>
    <t>Organization and Basis of Presentation (Tables)</t>
  </si>
  <si>
    <t>Product Margin [Member]</t>
  </si>
  <si>
    <t>Schedule of product sales, other revenues and product margin as a percentage of the consolidated total</t>
  </si>
  <si>
    <t>Three Months Ended
Six Months Ended
June 30,
June 30,
2016
2015
2016
2015
Wholesale segment
%
%
%
%
GDSO segment
%
%
%
%
Commercial segment
%
%
%
%
Total
%
%
%
%</t>
  </si>
  <si>
    <t>Sales Revenue, Product Line [Member]</t>
  </si>
  <si>
    <t>Three Months Ended
Six Months Ended
June 30,
June 30,
2016
2015
2016
2015
Gasoline sales: gasoline and gasoline blendstocks (such as ethanol)
%
%
%
%
Crude oil sales and crude oil logistics revenue
%
%
%
%
Distillates (home heating oil, diesel and kerosene), residual oil, natural gas and propane sales
%
%
%
%
Convenience store sales, rental income and sundry sales
%
%
%
%
Total
%
%
%
%</t>
  </si>
  <si>
    <t>Business Combinations (Tables)</t>
  </si>
  <si>
    <t>Capitol Petroleum Group</t>
  </si>
  <si>
    <t>Schedule of pro-forma information (in thousands, except per unit data)</t>
  </si>
  <si>
    <t>Three Months Ended
Six Months Ended
June 30, 2015
June 30, 2015
Sales
$
$
Net income attributable to Global Partners LP
$
$
Net income per limited partner unit, basic and diluted
$
$</t>
  </si>
  <si>
    <t>Net (Loss) Income Per Limited Partner Unit (Tables)</t>
  </si>
  <si>
    <t>Schedule of reconciliation of net income and the assumed allocation of net income to the limited partners' interest for purposes of computing net income per limited partner unit (in thousands, except per unit data)</t>
  </si>
  <si>
    <t>The following table provides a reconciliation of net (loss) income and the assumed allocation of net (loss) income to the limited partners’ interest for purposes of computing net (loss) income per limited partner unit for the three and six months ended June 30, 2016 and 2015 (in thousands, except per unit data):
Three Months Ended June 30, 2016
Three Months Ended June 30, 2015
Limited
General
Limited
General
Partner
Partner
Partner
Partner
Numerator:
Total
Interest
Interest
IDRs
Total
Interest
Interest
IDRs
Net (loss) income attributable to Global Partners LP (1)
$
$
$
$
—
$
$
$
$
—
Declared distribution
$
$
$
$
—
$
$
$
$
Assumed allocation of undistributed net (loss) income
—
—
Assumed allocation of net (loss) income
$
$
$
$
—
$
$
$
$
Denominator:
Basic weighted average limited partner units outstanding
Dilutive effect of phantom units
—
Diluted weighted average limited partner units outstanding
Basic net (loss) income per limited partner unit
$
$
Diluted net (loss) income per limited partner unit (2)
$
$
(1)
As a result of the June 2015 issuance of 3,000,000 common units, the general partner interest was reduced to 0.67% for the three months ended June 30, 2016 and, based on a weighted average, 0.73% for the three months ended June 30, 2015 .
(2)
Ba sic units were used to calculate diluted net income per limited partner unit for the three months ended June 30, 2016, as using the effects of phantom units would have an anti-dilutive effect on net income per limited partne r unit.
Six Months Ended June 30, 2016
Six Months Ended June 30, 2015
Limited
General
Limited
General
Partner
Partner
Partner
Partner
Numerator:
Total
Interest
Interest
IDRs
Total
Interest
Interest
IDRs
Net (loss) income attributable to Global Partners LP (1)
$
$
$
$
—
$
$
$
$
—
Declared distribution
$
$
$
$
—
$
$
$
$
Assumed allocation of undistributed net (loss) income
—
—
Assumed allocation of net (loss) income
$
$
$
$
—
$
$
$
$
Denominator:
Basic weighted average limited partner units outstanding
Dilutive effect of phantom units
—
Diluted weighted average limited partner units outstanding
Basic net (loss) income per limited partner unit
$
$
Diluted net (loss) income per limited partner unit (2)
$
$
(1)
As a result of the June 2015 issuance of 3,000,000 common units, the general partner interest was reduced to 0.67% for the six months ended June 30, 2016 and, based on a weighted average, 0.73% for the six months ended June 30, 201 5 .
(2)
Basic units were used to calculate diluted net income per limited partner unit for the six months ended June 30, 2016, as using the effects of phantom units would have an anti-dilutive effect on net income per limited partner unit.</t>
  </si>
  <si>
    <t>Schedule of quarterly cash distributions made to general partners</t>
  </si>
  <si>
    <t>Per Unit Cash
Distribution Declared for the
Cash Distribution Declaration Date
Distribution Declared
Quarterly Period Ended
April 26, 2016
$
March 31, 2016
July 27, 2016
$
June 30, 2016</t>
  </si>
  <si>
    <t>Inventories (Tables)</t>
  </si>
  <si>
    <t>Schedule of inventories (in thousands)</t>
  </si>
  <si>
    <t>Inventories consisted of the following (in thousands):
June 30,
December 31,
2016
2015
Distillates: home heating oil, diesel and kerosene
$
$
Gasoline
Gasoline blendstocks
Crude oil
Residual oil
Propane and other
Renewable identification numbers (RINs)
Convenience store inventory
Total
$
$</t>
  </si>
  <si>
    <t>Derivative Financial Instruments (Tables)</t>
  </si>
  <si>
    <t>Schedule of notional values of derivative instruments</t>
  </si>
  <si>
    <t>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Foreign Currency Derivatives
$
Millions of Canadian dollars
Open Forward Exchange Contracts (2)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in forward rate Canadian dollars $1.2967 to USD $1.00.</t>
  </si>
  <si>
    <t>Schedule of the amount of gains and losses from derivatives not involved in a fair value hedging relationship or in a hedging relationship recognized in the consolidated statements of income (in thousands)</t>
  </si>
  <si>
    <t>Statement of Gain (Loss)
Three Months Ended
Six Months Ended
Derivatives not designated as
Recognized in
June 30,
June 30,
hedging instruments
Income on Derivatives
2016
2015
2016
2015
Commodity contracts
Cost of sales
$
$
$
$
Forward foreign currency contracts
Cost of sales
Total
$
$
$
$</t>
  </si>
  <si>
    <t>Schedule of fair values of derivative instruments and location in consolidated balance sheets (in thousands)</t>
  </si>
  <si>
    <t>June 30, 2016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Total asset derivatives
$
$
$
Liability Derivatives:
Exchange-traded derivative contracts
Broker margin deposits
$
$
$
Forward derivative contracts (1)
Derivative liabilities
—
Interest rate swap contracts
Other long-term liabilities
—
Total liability derivatives
$
$
$
December 31,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Total asset derivatives
$
$
$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t>
  </si>
  <si>
    <t>Fair Value Hedge</t>
  </si>
  <si>
    <t>Schedule of net gains and losses from derivatives recognized in consolidated statements of operations (in thousands)</t>
  </si>
  <si>
    <t>Statement of Gain (Loss)
Three Months Ended
Six Months Ended
Recognized in Income on
June 30,
June 30,
Derivatives
2016
2015
2016
2015
Derivatives in fair value hedging relationship
Exchange-traded futures contracts and OTC derivative contracts for petroleum commodity products
Cost of sales
$
$
$
$
Hedged items in fair value hedge relationship
Physical inventory
Cost of sales
$
$
$
$</t>
  </si>
  <si>
    <t>Cash Flow Hedges</t>
  </si>
  <si>
    <t>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Three Months Ended
Three Months Ended
Derivatives Designated in
June 30,
June 30,
Cash Flow Hedging Relationship
2016
2015
2016
2015
Interest rate swaps
$
$
Interest expense
$
—
$
—
Interest rate cap
—
Interest expense
—
—
Total
$
$
$
—
$
—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Six Months Ended
Six Months Ended
Derivatives Designated in
June 30,
June 30,
Cash Flow Hedging Relationship
2016
2015
2016
2015
Interest rate swaps
$
$
Interest expense
$
—
$
—
Interest rate cap
—
Interest expense
—
—
Total
$
$
$
—
$
—</t>
  </si>
  <si>
    <t>Debt and Financing Obligation (Tables)</t>
  </si>
  <si>
    <t>Disposal Group, Disposed of by Means Other than Sale, Not Discontinued Operations [Member] | Sale Leaseback Sites [Member]</t>
  </si>
  <si>
    <t>Financing Obligations</t>
  </si>
  <si>
    <t>Schedule of Future Minimum Rental Payments for Operating Leases [Table Text Block]</t>
  </si>
  <si>
    <t>The following provides future minimum lease payments, which are subject to annual adjustments based on a consumer price index based calculation, for the non-cancelable operating lease for each of the next five years ending December 31:
2016 (7/1/16 - 12/31/16)
$
2017
2018
2019
2020
Thereafter
Total
$
The following provides future minimum sublease rentals from third-party tenants of the sold Sale Leaseback Sites for each of the next five years ending December 31:
2016 (7/1/16 - 12/31/16)
$
2017
2018
2019
2020
Total
$</t>
  </si>
  <si>
    <t>Partners' Equity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
%
Second Target Distribution
above $0.4625 up to $0.5375
%
%
Third Target Distribution
above $0.5375 up to $0.6625
%
%
Thereafter
above $0.6625
%
%</t>
  </si>
  <si>
    <t>Schedule of cash distributions made by the Partnership (in thousands, except per unit data)</t>
  </si>
  <si>
    <t>Earned for the
Per Unit
Cash Distribution
Quarter
Cash
Common
General
Incentive
Total Cash
Payment Date
Ended
Distribution
Units
Partner
Distribution
Distribution
2/16/2016
12/31/15
$
$
$
$
—
$
5/16/2016
03/31/16
—</t>
  </si>
  <si>
    <t>Segment Reporting (Tables)</t>
  </si>
  <si>
    <t>Summary of financial information for the reportable segments (in thousands)</t>
  </si>
  <si>
    <t>Summarized financial information for the Partnership’s reportable segments is presented in the table below (in thousands):
Three Months Ended
Six Months Ended
June 30,
June 30,
2016
2015
2016
2015
Wholesale Segment:
Sales
Gasoline and gasoline blendstocks
$
$
$
$
Crude oil (1)
Other oils and related products (2)
Total
$
$
$
$
Product margin
Gasoline and gasoline blendstocks
$
$
$
$
Crude oil (1)
Other oils and related products (2)
Total
$
$
$
$
Gasoline Distribution and Station Operations Segment:
Sales
Gasoline
$
$
$
$
Station operations (3)
Total
$
$
$
$
Product margin
Gasoline
$
$
$
$
Station operations (3)
Total
$
$
$
$
Commercial Segment:
Sales
$
$
$
$
Product margin
$
$
$
$
Combined sales and Product margin:
Sales
$
$
$
$
Product margin (4)
$
$
$
$
Depreciation allocated to cost of sales
Combined gross profit
$
$
$
$
(1)
Crude oil consists of the Partnership’s crude oil sales and revenue from its logistics activities.
(2)
Other oils and related products primarily consist of distillates, residual oil and propane.
(3)
Station operations primarily consist of convenience store sales and rental income.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Three Months Ended
Six Months Ended
June 30,
June 30,
2016
2015
2016
2015
Combined gross profit
$
$
$
$
Operating costs and expenses not allocated to operating segments:
Selling, general and administrative expenses
Operating expenses
Amortization expense
Net loss on sale and disposition of assets and impairment charges
Total operating costs and expenses
Operating income
Interest expense
Income tax benefit (expense)
Net (loss) income
Net loss (income) attributable to noncontrolling interest
Net income attributable to Global Partners LP
$
$
$
$</t>
  </si>
  <si>
    <t>Schedule of total assets by reportable segment (in thousands)</t>
  </si>
  <si>
    <t>Wholesale
Commercial
GDSO
Unallocated
Total
June 30, 2016
$
$
$
$
$
December 31, 2015
$
$
$
$
$</t>
  </si>
  <si>
    <t>Property and Equipment (Tables)</t>
  </si>
  <si>
    <t>Schedule of components of property and equipment (in thousands)</t>
  </si>
  <si>
    <t>June 30,
December 31,
2016
2015
Buildings and improvements
$
$
Land
Fixtures and equipment
Construction in process
Capitalized internal use software
Total property and equipment
Less accumulated depreciation
Total
$
$</t>
  </si>
  <si>
    <t>Environmental Liabilities, ARO and RINs (Tables)</t>
  </si>
  <si>
    <t>Summary roll forward of the environmental liabilities (in thousands)</t>
  </si>
  <si>
    <t>Balance at
Other
Balance at
December 31,
Payments in
Dispositions
Adjustments
June 30,
Environmental Liability Related to:
2015
2016
2016
2016
2016
Retail gasoline stations
$
$
$
$
$
Terminals
—
—
Total environmental liabilities
$
$
$
$
$
Current portion
$
$
Long-term portion
Total environmental liabilities
$
$</t>
  </si>
  <si>
    <t>Long-Term Incentive Plan (Tables)</t>
  </si>
  <si>
    <t>Summary of the status of the non-vested phantom units</t>
  </si>
  <si>
    <t>Weighted
Number of
Average
Non-vested
Grant Date
Units
Fair Value ($)
Outstanding non—vested units at December 31, 2015
Vested
Forfeited
Outstanding non—vested units at June 30, 2016</t>
  </si>
  <si>
    <t>Fair Value Measurements (Tables)</t>
  </si>
  <si>
    <t>Schedule of financial assets and financial liabilities measured at fair value on a recurring basis (in thousands)</t>
  </si>
  <si>
    <t>Fair Value at June 30, 2016
Cash Collateral
Level 1
Level 2
Level 3
Netting
Total
Assets:
Forward derivative contracts (1)
$
—
$
$
$
—
$
Foreign currency derivatives
—
—
—
Swap agreements and options
—
—
—
Exchange-traded/cleared derivative instruments (2)
—
—
Pension plan
—
—
—
Total assets
$
$
$
$
$
Liabilities:
Forward derivative contracts (1)
$
—
$
$
$
—
$
Interest rate swaps
—
—
—
Total liabilities
$
—
$
$
$
—
$
Fair Value at December 31, 2015
Cash Collateral
Level 1
Level 2
Level 3
Netting
Total
Assets:
Forward derivative contracts (1)
$
—
$
$
$
—
$
Foreign currency derivatives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June 30, 2016
December 31, 2015
Face
Fair
Face
Fair
Value
Value
Value
Value
6.25% Notes
$
$
$
$
7.00% Notes
$
$
$
$</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5
$
Transfers into Level 3
—
Derivatives entered into during the period
Realized gains (losses) recorded in cost of sales
Unrealized gains (losses) recorded in cost of sales
Fair value at June 30, 2016
$</t>
  </si>
  <si>
    <t>Sales and Disposition of Assets and Impairment Charges (Tables)</t>
  </si>
  <si>
    <t>Schedule of (Gain) Loss on Sale and Dispositions of Assets and Impairment Charges</t>
  </si>
  <si>
    <t>Three Months Ended
Six Months Ended
June 30,
June 30,
2016
2015
2016
2015
Periodic divesture of gasoline stations
$
$
—
$
$
Strategic asset divesture program
—
—
—
—
Loss on assets held for sale
—
—
Losses on impairment of assets
—
—
Other
Total
$
$
$
$</t>
  </si>
  <si>
    <t>Changes in Accumulated Other Comprehensive Loss (Tables)</t>
  </si>
  <si>
    <t>Schedule of changes in accumulated other comprehensive loss (in thousands)</t>
  </si>
  <si>
    <t>Pension
Three Months Ended June 30, 2016
Plan
Derivatives
Total
Balance at March 31, 2016
$
$
$
Other comprehensive income before reclassifications of gain (loss)
Amount of (loss) gain reclassified from accumulated other comprehensive income
—
Total comprehensive income
Balance at June 30, 2016
$
$
$
Pension
Six Months Ended June 30, 2016
Plan
Derivatives
Total
Balance at December 31, 2015
$
$
$
Other comprehensive income before reclassifications of gain (loss)
Amount of (loss) gain reclassified from accumulated other comprehensive income
—
Total comprehensive income
Balance at June 30, 2016
$
$
$</t>
  </si>
  <si>
    <t>Supplemental Guarantor Condensed Consolidating Financial Information (Tables)</t>
  </si>
  <si>
    <t>Schedule of condensed consolidating balance sheets</t>
  </si>
  <si>
    <t>Condensed Consolidating Balance Sheet
June 30, 2016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Accounts payable
$
$
$
—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s
—
—
Deferred tax liabilities
—
—
Other long-term liabilities
—
—
Total liabilities
Partners' equity
Global Partners LP equity
—
Noncontrolling interest
—
—
Total partners' equity
—
Total liabilities and partners' equity
$
$
$
$
Condensed Consolidating Balance Sheet
December 31,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Cash overdraft
$
$
—
$
$
—
Accounts payable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s
—
—
Deferred tax liabilities
—
—
Other long-term liabilities
—
—
Total liabilities
Partners' equity
Global Partners LP equity
—
Noncontrolling interest
—
—
Total partners' equity
—
Total liabilities and partners' equity
$
$
$
$</t>
  </si>
  <si>
    <t>Schedule of condensed consolidating statements of income</t>
  </si>
  <si>
    <t>Condensed Consolidating Statement of Operations
Three Months Ended June 30, 2016
(In thousands)
(Issuer)
Non-
Guarantor
Guarantor
Subsidiaries
Subsidiary
Eliminations
Consolidated
Sales
$
$
$
$
Cost of sales
Gross profit
—
Costs and operating expenses:
Selling, general and administrative expenses
—
Operating expenses
—
Amortization expense
—
—
Net loss on sale and disposition of assets and impairment charges
—
—
Total costs and operating expenses
—
Operating income (loss)
—
Interest expense
—
—
Loss before income tax benefit
—
Income tax benefit
—
—
Net loss
—
Net loss attributable to noncontrolling interest
—
—
Net loss attributable to Global Partners LP
—
Less: General partners' interest in net loss, including incentive distribution rights
—
—
Limited partners' interest in net loss
$
$
$
—
$
Condensed Consolidating Statement of Operations
Three Months Ended June 30, 2015
(In thousands)
(Issuer)
Non-
Guarantor
Guarantor
Subsidiaries
Subsidiary
Eliminations
Consolidated
Sales
$
$
$
$
Cost of sales
Gross profit
—
Costs and operating expenses:
Selling, general and administrative expenses
—
Operating expenses
—
Amortization expense
—
Net loss on sale and disposition of assets and impairment charges
—
—
Total costs and operating expenses
—
Operating income (loss)
—
Interest expense
—
—
Income before income tax benefit
—
Income tax benefit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6
(In thousands)
(Issuer)
Non-
Guarantor
Guarantor
Subsidiaries
Subsidiary
Eliminations
Consolidated
Sales
$
$
$
$
Cost of sales
Gross profit
—
Costs and operating expenses:
Selling, general and administrative expenses
—
Operating expenses
—
Amortization expense
—
—
Net loss on sale and disposition of assets and impairment charges
—
—
Total costs and operating expenses
—
Operating income (loss)
—
Interest expense
—
—
Loss before income tax benefit
—
Income tax benefit
—
—
Net loss
—
Net loss attributable to noncontrolling interest
—
—
Net loss attributable to Global Partners LP
—
Less: General partners' interest in net loss, including incentive distribution rights
—
—
Limited partners' interest in net loss
$
$
$
—
$
Condensed Consolidating Statement of Operations
Six Months Ended June 30, 2015
(In thousands)
(Issuer)
Non-
Guarantor
Guarantor
Subsidiaries
Subsidiary
Eliminations
Consolidated
Sales
$
$
$
$
Cost of sales
Gross profit
—
Costs and operating expenses:
Selling, general and administrative expenses
—
Operating expenses
—
Amortization expense
—
Net loss on sale and disposition of assets and impairment charges
—
—
Total costs and operating expenses
—
Operating income (loss)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t>
  </si>
  <si>
    <t>Schedule of condensed consolidating statements of cash flows</t>
  </si>
  <si>
    <t>Condensed Consolidating Statement Cash Flows
Six Months Ended June 30, 2016
(In thousands)
(Issuer)
Non-
Guarantor
Guarantor
Subsidiaries
Subsidiary
Consolidated
Cash flows from operating activities
Net cash used in (provided by) operating activities
$
$
$
Cash flows from investing activities
Capital expenditures
—
Proceeds from sale of property and equipment
Net cash (used in) provided by investing activities
Cash flows from financing activities
Net borrowings from working capital revolving credit facility
—
Net payments on revolving credit facility
—
Proceeds from sale-leaseback, net
—
Distribution to noncontrolling interest
Distributions to partners
—
Net cash provided by (used in) financing activities
Cash and cash equivalents
Increase (decrease) in cash and cash equivalents
Cash and cash equivalents at beginning of period
Cash and cash equivalents at end of period
$
$
$
Condensed Consolidating Statement Cash Flows
Six Months Ended June 30, 2015
(In thousands)
(Issuer)
Non-
Guarantor
Guarantor
Subsidiaries
Subsidiary
Consolidated
Cash flows from operating activities
Net cash (used in) provided by operating activities
$
$
$
Cash flows from investing activities
Acquisitions
—
Capital expenditures
Proceeds from sale of property and equipment
—
Net cash used in investing activities
Cash flows from financing activities
Proceeds from issuance of common units, net
—
Net borrowings from working capital revolving credit facility
—
Net borrowings from revolving credit facility
—
Proceeds from senior notes, net of discount
—
Payments on line of credit
—
Repurchase of common units
—
Noncontrolling interest capital contribution
—
Distribution to noncontrolling interest
Distributions to partners
—
Net cash provided by (used in) financing activities
Cash and cash equivalents
Increase in cash and cash equivalents
Cash and cash equivalents at beginning of period
Cash and cash equivalents at end of period
$
$
$</t>
  </si>
  <si>
    <t>Organization and Basis of Presentation (Details) $ in Millions</t>
  </si>
  <si>
    <t>Jun. 29, 2016USD ($)location</t>
  </si>
  <si>
    <t>Jan. 07, 2015store</t>
  </si>
  <si>
    <t>Apr. 30, 2016location</t>
  </si>
  <si>
    <t>Jun. 30, 2016shares</t>
  </si>
  <si>
    <t>Jun. 30, 2016itemshares</t>
  </si>
  <si>
    <t>Dec. 31, 2015shares</t>
  </si>
  <si>
    <t>Feb. 01, 2013</t>
  </si>
  <si>
    <t>Organization</t>
  </si>
  <si>
    <t>Number of owned, leased and/or supplied gasoline stations | item</t>
  </si>
  <si>
    <t>Number of convenience stores | item</t>
  </si>
  <si>
    <t>Number of common units held | shares</t>
  </si>
  <si>
    <t>Number of locations acquired | location</t>
  </si>
  <si>
    <t>Affiliates of general partner</t>
  </si>
  <si>
    <t>21.90%</t>
  </si>
  <si>
    <t>Number of sites under financing obligation | location</t>
  </si>
  <si>
    <t>Sale leaseback, gross proceeds | $</t>
  </si>
  <si>
    <t>Warren Equities Inc</t>
  </si>
  <si>
    <t>Number of convenience stores | store</t>
  </si>
  <si>
    <t>Percentage of outstanding membership interests acquired</t>
  </si>
  <si>
    <t>100.00%</t>
  </si>
  <si>
    <t>Basin Transload LLC</t>
  </si>
  <si>
    <t>60.00%</t>
  </si>
  <si>
    <t>Members of Slifka family</t>
  </si>
  <si>
    <t>Organization and Basis of Presentation - Risk (Details) $ in Thousands</t>
  </si>
  <si>
    <t>Jun. 30, 2016USD ($)customer</t>
  </si>
  <si>
    <t>Jun. 30, 2015customer</t>
  </si>
  <si>
    <t>Dec. 31, 2015USD ($)</t>
  </si>
  <si>
    <t>Number of significant customers | customer</t>
  </si>
  <si>
    <t>Goodwill Impairment Forecast Period</t>
  </si>
  <si>
    <t>5 years</t>
  </si>
  <si>
    <t>Wholesale Segment</t>
  </si>
  <si>
    <t>Maximum amount of goodwill impairment</t>
  </si>
  <si>
    <t>GDSO</t>
  </si>
  <si>
    <t>Product</t>
  </si>
  <si>
    <t>Percentage of consolidated total</t>
  </si>
  <si>
    <t>Product | Gasoline sales: gasoline and gasoline blendstocks (such as ethanol)</t>
  </si>
  <si>
    <t>63.00%</t>
  </si>
  <si>
    <t>56.00%</t>
  </si>
  <si>
    <t>Product | Crude oil sales and crude oil logistics revenue</t>
  </si>
  <si>
    <t>8.00%</t>
  </si>
  <si>
    <t>11.00%</t>
  </si>
  <si>
    <t>Product | Distillates (home heating oil, diesel and kerosene), residual oil, natural gas and propane sales</t>
  </si>
  <si>
    <t>25.00%</t>
  </si>
  <si>
    <t>30.00%</t>
  </si>
  <si>
    <t>Product | Convenience store sales, rental income and sundry sales</t>
  </si>
  <si>
    <t>4.00%</t>
  </si>
  <si>
    <t>3.00%</t>
  </si>
  <si>
    <t>Sales Revenue, Product Line [Member] | Product</t>
  </si>
  <si>
    <t>Sales Revenue, Product Line [Member] | Product | Gasoline sales: gasoline and gasoline blendstocks (such as ethanol)</t>
  </si>
  <si>
    <t>68.00%</t>
  </si>
  <si>
    <t>62.00%</t>
  </si>
  <si>
    <t>Sales Revenue, Product Line [Member] | Product | Crude oil sales and crude oil logistics revenue</t>
  </si>
  <si>
    <t>7.00%</t>
  </si>
  <si>
    <t>13.00%</t>
  </si>
  <si>
    <t>Sales Revenue, Product Line [Member] | Product | Distillates (home heating oil, diesel and kerosene), residual oil, natural gas and propane sales</t>
  </si>
  <si>
    <t>20.00%</t>
  </si>
  <si>
    <t>21.00%</t>
  </si>
  <si>
    <t>Sales Revenue, Product Line [Member] | Product | Convenience store sales, rental income and sundry sales</t>
  </si>
  <si>
    <t>5.00%</t>
  </si>
  <si>
    <t>Product Margin [Member] | Customer</t>
  </si>
  <si>
    <t>Product Margin [Member] | Customer | Wholesale Segment</t>
  </si>
  <si>
    <t>37.00%</t>
  </si>
  <si>
    <t>23.00%</t>
  </si>
  <si>
    <t>40.00%</t>
  </si>
  <si>
    <t>Product Margin [Member] | Customer | GDSO</t>
  </si>
  <si>
    <t>75.00%</t>
  </si>
  <si>
    <t>59.00%</t>
  </si>
  <si>
    <t>73.00%</t>
  </si>
  <si>
    <t>55.00%</t>
  </si>
  <si>
    <t>Product Margin [Member] | Customer | Commercial Segment</t>
  </si>
  <si>
    <t>Business Combinations (Details) $ / shares in Units, $ in Thousands</t>
  </si>
  <si>
    <t>Jun. 11, 2015shares</t>
  </si>
  <si>
    <t>Jun. 01, 2015USD ($)item</t>
  </si>
  <si>
    <t>Jan. 14, 2015USD ($)</t>
  </si>
  <si>
    <t>Jan. 07, 2015USD ($)storeitemlocation</t>
  </si>
  <si>
    <t>Jun. 30, 2015shares</t>
  </si>
  <si>
    <t>Dec. 31, 2014shares</t>
  </si>
  <si>
    <t>Jun. 30, 2015USD ($)</t>
  </si>
  <si>
    <t>Jun. 30, 2016USD ($)item$ / shares</t>
  </si>
  <si>
    <t>Jun. 30, 2015USD ($)$ / shares</t>
  </si>
  <si>
    <t>Number of common units sold | shares</t>
  </si>
  <si>
    <t>Liabilities assumed:</t>
  </si>
  <si>
    <t>Sale Leaseback Transaction, Net Book Value [Abstract]</t>
  </si>
  <si>
    <t>Sale Leaseback Transaction, Net Book Value</t>
  </si>
  <si>
    <t>Number of commission agent locations acquired | location</t>
  </si>
  <si>
    <t>Number of dealers with fuel supply rights acquired | item</t>
  </si>
  <si>
    <t>Purchase price</t>
  </si>
  <si>
    <t>Acquisition related costs</t>
  </si>
  <si>
    <t>Restructuring charge paid</t>
  </si>
  <si>
    <t>Warren Equities Inc | Selling, general and administrative expenses</t>
  </si>
  <si>
    <t>Acquisition related costs incurred</t>
  </si>
  <si>
    <t>Restructuring Charges</t>
  </si>
  <si>
    <t>Revere terminal</t>
  </si>
  <si>
    <t>Liability for contingent consideration</t>
  </si>
  <si>
    <t>Contingent consideration period</t>
  </si>
  <si>
    <t>8 years</t>
  </si>
  <si>
    <t>Business Acquisition, Pro Forma Information [Abstract]</t>
  </si>
  <si>
    <t>Net income attributable to Global Partners LP</t>
  </si>
  <si>
    <t>Net income per limited partner unit, basic and diluted | $ / shares</t>
  </si>
  <si>
    <t>Capitol Petroleum Group | Selling, general and administrative expenses</t>
  </si>
  <si>
    <t>Net (Loss) Income Per Limited Partner Unit (Details) $ / shares in Units, $ in Thousands</t>
  </si>
  <si>
    <t>Jul. 27, 2016$ / shares</t>
  </si>
  <si>
    <t>Apr. 26, 2016$ / shares</t>
  </si>
  <si>
    <t>Jun. 30, 2016USD ($)$ / sharesshares</t>
  </si>
  <si>
    <t>Jun. 30, 2015USD ($)$ / sharesshares</t>
  </si>
  <si>
    <t>Net Income Per Limited Partner Unit</t>
  </si>
  <si>
    <t>Repurchased units not deemed outstanding | shares</t>
  </si>
  <si>
    <t>Declared distribution</t>
  </si>
  <si>
    <t>Assumed allocation of undistributed net (loss) income</t>
  </si>
  <si>
    <t>Assumed allocation of net (loss) income</t>
  </si>
  <si>
    <t>Denominator:</t>
  </si>
  <si>
    <t>Basic weighted average limited partner units outstanding | shares</t>
  </si>
  <si>
    <t>Diluted weighted average limited partner units outstanding | shares</t>
  </si>
  <si>
    <t>Basic net (loss) income per limited partner unit | $ / shares</t>
  </si>
  <si>
    <t>Diluted net (loss) income per limited partner unit | $ / shares</t>
  </si>
  <si>
    <t>Weighted average General Partner interest (as a percent)</t>
  </si>
  <si>
    <t>Quarterly cash distribution declared (in dollars per unit) | $ / shares</t>
  </si>
  <si>
    <t>Subsequent event</t>
  </si>
  <si>
    <t>Dilutive effect of phantom units | shares</t>
  </si>
  <si>
    <t>General Partner</t>
  </si>
  <si>
    <t>IDRs</t>
  </si>
  <si>
    <t>Inventories (Details) - USD ($) $ in Thousands</t>
  </si>
  <si>
    <t>Positive exchange balances on inventory exchange agreements accounted for as accounts receivable</t>
  </si>
  <si>
    <t>Negative exchange balances on inventory exchange agreements accounted for as accounts payable</t>
  </si>
  <si>
    <t>Distillates: home heating oil, diesel and kerosene</t>
  </si>
  <si>
    <t>Gasoline</t>
  </si>
  <si>
    <t>Gasoline blendstocks</t>
  </si>
  <si>
    <t>Crude Oil</t>
  </si>
  <si>
    <t>Residual Oil</t>
  </si>
  <si>
    <t>Propane and other</t>
  </si>
  <si>
    <t>Renewable identification numbers (RINs)</t>
  </si>
  <si>
    <t>Convenience store inventory</t>
  </si>
  <si>
    <t>Derivative Financial Instruments (Details) - Jun. 30, 2016 CAD in Millions, $ in Millions</t>
  </si>
  <si>
    <t>CADitem</t>
  </si>
  <si>
    <t>USD ($)item</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OTC Derivatives (Natural Gas) | Long [Member]</t>
  </si>
  <si>
    <t>OTC Derivatives (Natural Gas) | Short [Member]</t>
  </si>
  <si>
    <t>Interest Rate Swaps</t>
  </si>
  <si>
    <t>Monetary units | $</t>
  </si>
  <si>
    <t>Foreign Currency Derivatives</t>
  </si>
  <si>
    <t>Monetary units | CAD</t>
  </si>
  <si>
    <t>Open Forward Exchange Contracts</t>
  </si>
  <si>
    <t>Forward rate of CAD to USD</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t>
  </si>
  <si>
    <t>Jun. 30, 2016USD ($)DerivativeInstrument</t>
  </si>
  <si>
    <t>Jun. 19, 2014USD ($)</t>
  </si>
  <si>
    <t>Sep. 30, 2013USD ($)</t>
  </si>
  <si>
    <t>Apr. 30, 2011USD ($)</t>
  </si>
  <si>
    <t>Oct. 31, 2009USD ($)</t>
  </si>
  <si>
    <t>Stated interest rate (as a percent)</t>
  </si>
  <si>
    <t>6.25%</t>
  </si>
  <si>
    <t>Senior Notes 6.25 Percent Due 2022</t>
  </si>
  <si>
    <t>Aggregate principal amount</t>
  </si>
  <si>
    <t>Hedged borrowings</t>
  </si>
  <si>
    <t>Cash Flow Hedges | Working Capital Facility [Member] | London Interbank Offered Rate (LIBOR) [Member]</t>
  </si>
  <si>
    <t>Cash Flow Hedges | Interest Rate Swaps</t>
  </si>
  <si>
    <t>Number of agreements in place | DerivativeInstrument</t>
  </si>
  <si>
    <t>Cash Flow Hedges | Interest Rate Swaps | Credit Agreement Maturing 2018 [Member] | London Interbank Offered Rate (LIBOR) [Member]</t>
  </si>
  <si>
    <t>Fixed rate (as a percent)</t>
  </si>
  <si>
    <t>1.819%</t>
  </si>
  <si>
    <t>3.93%</t>
  </si>
  <si>
    <t>Cash Flow Hedges | Interest Rate Cap | Credit Agreement Maturing 2018 [Member] | London Interbank Offered Rate (LIBOR) [Member]</t>
  </si>
  <si>
    <t>Maximum cap rate (as a percent)</t>
  </si>
  <si>
    <t>5.50%</t>
  </si>
  <si>
    <t>Derivative Financial Instruments - CF Hedges Gain, Loss (Details) - Cash Flow Hedges - Derivatives designated as hedging instruments - USD ($) $ in Thousands</t>
  </si>
  <si>
    <t>Gains and losses from derivatives</t>
  </si>
  <si>
    <t>Amount of Gain (Loss) Recognized in Other Comprehensive Income on Derivatives</t>
  </si>
  <si>
    <t>Gain (Loss) on Interest Rate Cash Flow Hedge Ineffectiveness</t>
  </si>
  <si>
    <t>Interest Rate Cap</t>
  </si>
  <si>
    <t>Derivative Financial Instruments - Not Designated (Details) - Derivatives not designated as hedging instruments $ in Thousands</t>
  </si>
  <si>
    <t>Jun. 30, 2016USD ($)item</t>
  </si>
  <si>
    <t>Commodity product | Cost of sales</t>
  </si>
  <si>
    <t>Commodity product | Maximum</t>
  </si>
  <si>
    <t>Aggregate units of products in a controlled trading program | item</t>
  </si>
  <si>
    <t>Foreign Exchange | Cost of sales</t>
  </si>
  <si>
    <t>Derivative Financial Instruments - Fair Value (Details) $ in Thousands</t>
  </si>
  <si>
    <t>Asset Derivatives</t>
  </si>
  <si>
    <t>Liability Derivatives</t>
  </si>
  <si>
    <t>Credit Risk</t>
  </si>
  <si>
    <t>Number of clearing brokers, primarily utilized | item</t>
  </si>
  <si>
    <t>Exchange-Traded Derivatives | Broker margin deposits</t>
  </si>
  <si>
    <t>Forward derivative contracts | Derivative assets</t>
  </si>
  <si>
    <t>Forward derivative contracts | Derivative liabilities</t>
  </si>
  <si>
    <t>Open Forward Exchange Contracts | Other assets</t>
  </si>
  <si>
    <t>Interest Rate Cap | Other long-term liabilities</t>
  </si>
  <si>
    <t>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Derivatives not designated as hedging instruments | Open Forward Exchange Contracts | Other assets</t>
  </si>
  <si>
    <t>Derivatives not designated as hedging instruments | Interest Rate Cap | Other long-term liabilities</t>
  </si>
  <si>
    <t>Derivatives not designated as hedging instruments | Interest Rate Swaps | Other long-term liabilities</t>
  </si>
  <si>
    <t>Debt and Financing Obligations (Details)</t>
  </si>
  <si>
    <t>Oct. 22, 2015</t>
  </si>
  <si>
    <t>Apr. 21, 2015</t>
  </si>
  <si>
    <t>Jun. 30, 2016USD ($)</t>
  </si>
  <si>
    <t>Feb. 24, 2016USD ($)</t>
  </si>
  <si>
    <t>Feb. 23, 2016USD ($)</t>
  </si>
  <si>
    <t>Jun. 01, 2015USD ($)</t>
  </si>
  <si>
    <t>Working Capital Revolving Credit Facility, Current</t>
  </si>
  <si>
    <t>Working Capital Revolving Credit Facility, Noncurrent</t>
  </si>
  <si>
    <t>Credit Agreement Maturing 2018 [Member]</t>
  </si>
  <si>
    <t>Total available commitments</t>
  </si>
  <si>
    <t>Number of line of credit facilities | item</t>
  </si>
  <si>
    <t>Servicing obligation</t>
  </si>
  <si>
    <t>Average interest rates (as a percent)</t>
  </si>
  <si>
    <t>3.50%</t>
  </si>
  <si>
    <t>3.40%</t>
  </si>
  <si>
    <t>3.70%</t>
  </si>
  <si>
    <t>Total borrowings outstanding</t>
  </si>
  <si>
    <t>Total remaining availability for borrowings and letters of credit</t>
  </si>
  <si>
    <t>All Revolving credit facilities</t>
  </si>
  <si>
    <t>Working Capital Facility [Member]</t>
  </si>
  <si>
    <t>Line of Credit Facility Estimated Borrowings in Next Year</t>
  </si>
  <si>
    <t>Long-term portion</t>
  </si>
  <si>
    <t>Increased credit facility</t>
  </si>
  <si>
    <t>Credit Facility Swingline Feature [Member]</t>
  </si>
  <si>
    <t>Revolving Credit Facility [Member]</t>
  </si>
  <si>
    <t>Credit Facility Accordion Feature [Member]</t>
  </si>
  <si>
    <t>Letter of credit</t>
  </si>
  <si>
    <t>Outstanding letters of credit</t>
  </si>
  <si>
    <t>Minimum percentage of principal amount held by trustee or the holders to declare notes due and payable</t>
  </si>
  <si>
    <t>0.25%</t>
  </si>
  <si>
    <t>Indebtedness unpaid or accelerated debt triggering debt default</t>
  </si>
  <si>
    <t>Period for payment of default</t>
  </si>
  <si>
    <t>60 days</t>
  </si>
  <si>
    <t>Percentage of notes exchanged for SEC registered notes</t>
  </si>
  <si>
    <t>Senior Notes 7.00 Percent Due 2023 [Member]</t>
  </si>
  <si>
    <t>Percentage of principal amount that the Partnership may redeem</t>
  </si>
  <si>
    <t>35.00%</t>
  </si>
  <si>
    <t>Maximum | Credit Agreement Maturing 2018 [Member]</t>
  </si>
  <si>
    <t>Commitment fee on the unused portion (as a percent)</t>
  </si>
  <si>
    <t>0.50%</t>
  </si>
  <si>
    <t>Total Combined Leverage Ration, 1st period</t>
  </si>
  <si>
    <t>Total Combined Leverage Ratio, thereafter</t>
  </si>
  <si>
    <t>Minimum | Credit Agreement Maturing 2018 [Member]</t>
  </si>
  <si>
    <t>0.375%</t>
  </si>
  <si>
    <t>Eurocurrency/Eurodollar rate | Maximum | Working Capital Facility [Member]</t>
  </si>
  <si>
    <t>Interest rate margin (as a percent)</t>
  </si>
  <si>
    <t>2.50%</t>
  </si>
  <si>
    <t>Eurocurrency/Eurodollar rate | Maximum | Revolving Credit Facility [Member]</t>
  </si>
  <si>
    <t>Eurocurrency/Eurodollar rate | Minimum | Working Capital Facility [Member]</t>
  </si>
  <si>
    <t>2.00%</t>
  </si>
  <si>
    <t>Eurocurrency/Eurodollar rate | Minimum | Revolving Credit Facility [Member]</t>
  </si>
  <si>
    <t>2.25%</t>
  </si>
  <si>
    <t>Cost of funds rate | Maximum | Working Capital Facility [Member]</t>
  </si>
  <si>
    <t>Cost of funds rate | Maximum | Revolving Credit Facility [Member]</t>
  </si>
  <si>
    <t>Cost of funds rate | Minimum | Working Capital Facility [Member]</t>
  </si>
  <si>
    <t>Cost of funds rate | Minimum | Revolving Credit Facility [Member]</t>
  </si>
  <si>
    <t>Base rate | Maximum | Working Capital Facility [Member]</t>
  </si>
  <si>
    <t>1.50%</t>
  </si>
  <si>
    <t>Base rate | Maximum | Revolving Credit Facility [Member]</t>
  </si>
  <si>
    <t>Base rate | Minimum | Working Capital Facility [Member]</t>
  </si>
  <si>
    <t>1.00%</t>
  </si>
  <si>
    <t>Base rate | Minimum | Revolving Credit Facility [Member]</t>
  </si>
  <si>
    <t>1.25%</t>
  </si>
  <si>
    <t>Debt Instrument, Redemption, Period One [Member] | Senior Notes 6.25 Percent Due 2022</t>
  </si>
  <si>
    <t>Redemption price as a percentage of principal amount</t>
  </si>
  <si>
    <t>106.25%</t>
  </si>
  <si>
    <t>Debt Instrument, Redemption, Period One [Member] | Senior Notes 7.00 Percent Due 2023 [Member]</t>
  </si>
  <si>
    <t>107.00%</t>
  </si>
  <si>
    <t>Debt Instrument, Redemption, Period Two [Member] | Senior Notes 6.25 Percent Due 2022</t>
  </si>
  <si>
    <t>104.688%</t>
  </si>
  <si>
    <t>Debt Instrument, Redemption, Period Two [Member] | Senior Notes 7.00 Percent Due 2023 [Member]</t>
  </si>
  <si>
    <t>105.25%</t>
  </si>
  <si>
    <t>Debt Instrument, Redemption, Period Three [Member] | Senior Notes 6.25 Percent Due 2022</t>
  </si>
  <si>
    <t>103.125%</t>
  </si>
  <si>
    <t>Debt Instrument, Redemption, Period Three [Member] | Senior Notes 7.00 Percent Due 2023 [Member]</t>
  </si>
  <si>
    <t>103.50%</t>
  </si>
  <si>
    <t>Debt Instrument, Redemption, Period Four [Member] | Senior Notes 6.25 Percent Due 2022</t>
  </si>
  <si>
    <t>101.563%</t>
  </si>
  <si>
    <t>Debt Instrument, Redemption, Period Four [Member] | Senior Notes 7.00 Percent Due 2023 [Member]</t>
  </si>
  <si>
    <t>101.75%</t>
  </si>
  <si>
    <t>Debt Instrument, Redemption, Period Five [Member] | Senior Notes 6.25 Percent Due 2022</t>
  </si>
  <si>
    <t>Debt Instrument, Redemption, Period Five [Member] | Senior Notes 7.00 Percent Due 2023 [Member]</t>
  </si>
  <si>
    <t>Debt and Financing Obligations - Financing Obligations (Details) $ in Thousands</t>
  </si>
  <si>
    <t>Jun. 29, 2016USD ($)itemlocation</t>
  </si>
  <si>
    <t>Future Minimum Sublease Rentals</t>
  </si>
  <si>
    <t>Unamortized fees</t>
  </si>
  <si>
    <t>Write-off of a portion of the original issue discount and deferred financing fees</t>
  </si>
  <si>
    <t>Amortization expenses</t>
  </si>
  <si>
    <t>Sale leaseback, gross proceeds</t>
  </si>
  <si>
    <t>Initial lease term</t>
  </si>
  <si>
    <t>15 years</t>
  </si>
  <si>
    <t>Number of 5-year options | item</t>
  </si>
  <si>
    <t>Number of 10-year options | item</t>
  </si>
  <si>
    <t>Sale leaseback financing fees</t>
  </si>
  <si>
    <t>Future Minimum Lease Payments</t>
  </si>
  <si>
    <t>2016 (7/1/16 - 12/31/16)</t>
  </si>
  <si>
    <t>Thereafter</t>
  </si>
  <si>
    <t>Deferred financing fees capitalized</t>
  </si>
  <si>
    <t>Number of sale-leaseback transactions | item</t>
  </si>
  <si>
    <t>Number of sites under financing obligation | item</t>
  </si>
  <si>
    <t>Lease rental payments</t>
  </si>
  <si>
    <t>Long-Term Debt Caption [Member]</t>
  </si>
  <si>
    <t>Interest Expense [Member]</t>
  </si>
  <si>
    <t>Interest Expense [Member] | Capitol Petroleum Group</t>
  </si>
  <si>
    <t>Interest expense for sale-leaseback properties</t>
  </si>
  <si>
    <t>Credit Agreement Maturing 2018 [Member] | Other Assets, Current and Noncurrent [Member]</t>
  </si>
  <si>
    <t>Working Capital Facility [Member] | Interest Expense [Member]</t>
  </si>
  <si>
    <t>Related-Party Transactions (Details) - USD ($)</t>
  </si>
  <si>
    <t>Information on related party transaction</t>
  </si>
  <si>
    <t>Receivables from related parties</t>
  </si>
  <si>
    <t>GPC | Terminal Storage Rental and Throughput Agreement [Member]</t>
  </si>
  <si>
    <t>Expenses incurred from transactions with related parties</t>
  </si>
  <si>
    <t>GPC | Terminal Storage Rental and Throughput Agreement [Member] | Members of Slifka family</t>
  </si>
  <si>
    <t>Equity Method Investment, Ownership Percentage</t>
  </si>
  <si>
    <t>GPC | GPC Amended and Restated Services Agreement [Member]</t>
  </si>
  <si>
    <t>Related party amounts recorded as selling, general and administrative expenses</t>
  </si>
  <si>
    <t>Notice period to terminate the receipt of services under the agreement</t>
  </si>
  <si>
    <t>90 days</t>
  </si>
  <si>
    <t>AE Holdings | AEH Amended and Restated Services Agreement [Member]</t>
  </si>
  <si>
    <t>Amount to be received per year</t>
  </si>
  <si>
    <t>Partners' Equity and Cash Distributions (Details) $ / shares in Units, $ in Thousands</t>
  </si>
  <si>
    <t>May 16, 2016USD ($)$ / shares</t>
  </si>
  <si>
    <t>Feb. 16, 2016USD ($)$ / shares</t>
  </si>
  <si>
    <t>Jun. 30, 2016item$ / sharesshares</t>
  </si>
  <si>
    <t>Period of distribution of available cash after end of each quarter</t>
  </si>
  <si>
    <t>45 days</t>
  </si>
  <si>
    <t>Number of quarters of cash reserves to provide funds for distributions to unitholders and General Partner | item</t>
  </si>
  <si>
    <t>Cash Distribution Payment</t>
  </si>
  <si>
    <t>Per Unit Cash Distribution (in dollars per unit)</t>
  </si>
  <si>
    <t>Cash distribution | $</t>
  </si>
  <si>
    <t>Distribution declared</t>
  </si>
  <si>
    <t>Quarterly cash distribution declared (in dollars per unit)</t>
  </si>
  <si>
    <t>Subsequent event | Annualized basis</t>
  </si>
  <si>
    <t>Units issued | shares</t>
  </si>
  <si>
    <t>Common Unitholders | Annualized basis</t>
  </si>
  <si>
    <t>Common Unitholders | Affiliates of general partner</t>
  </si>
  <si>
    <t>Limited partner ownership interest (as a percent)</t>
  </si>
  <si>
    <t>99.33%</t>
  </si>
  <si>
    <t>First Target Distribution | Maximum</t>
  </si>
  <si>
    <t>Total Quarterly Distribution Target Amount (in dollars per unit)</t>
  </si>
  <si>
    <t>First Target Distribution | Common Unitholders | Common Unitholders</t>
  </si>
  <si>
    <t>Marginal Percentage Interest in Distributions</t>
  </si>
  <si>
    <t>First Target Distribution | General Partner | General Partner Interest</t>
  </si>
  <si>
    <t>Second Target Distribution | Minimum</t>
  </si>
  <si>
    <t>Second Target Distribution | Maximum</t>
  </si>
  <si>
    <t>Second Target Distribution | Common Unitholders | Common Unitholders</t>
  </si>
  <si>
    <t>86.33%</t>
  </si>
  <si>
    <t>Second Target Distribution | General Partner | General Partner Interest</t>
  </si>
  <si>
    <t>13.67%</t>
  </si>
  <si>
    <t>Third Target Distribution | Minimum</t>
  </si>
  <si>
    <t>Third Target Distribution | Maximum</t>
  </si>
  <si>
    <t>Third Target Distribution | Common Unitholders | Common Unitholders</t>
  </si>
  <si>
    <t>76.33%</t>
  </si>
  <si>
    <t>Third Target Distribution | General Partner | General Partner Interest</t>
  </si>
  <si>
    <t>23.67%</t>
  </si>
  <si>
    <t>Thereafter | Minimum</t>
  </si>
  <si>
    <t>Thereafter | Common Unitholders | Common Unitholders</t>
  </si>
  <si>
    <t>51.33%</t>
  </si>
  <si>
    <t>Thereafter | General Partner | General Partner Interest</t>
  </si>
  <si>
    <t>48.67%</t>
  </si>
  <si>
    <t>Unitholders' Equity (Details) - USD ($) $ / shares in Units, $ in Thousands</t>
  </si>
  <si>
    <t>Jun. 16, 2016</t>
  </si>
  <si>
    <t>Jun. 11, 2015</t>
  </si>
  <si>
    <t>May 19, 2015</t>
  </si>
  <si>
    <t>Number of common units sold</t>
  </si>
  <si>
    <t>Common units issued in public offering, offer price (in dollars per share)</t>
  </si>
  <si>
    <t>Net proceeds from public offering after deducting underwriting fees and offering expenses</t>
  </si>
  <si>
    <t>Common Unitholders | At The Market Offering Program</t>
  </si>
  <si>
    <t>Aggregate offering price</t>
  </si>
  <si>
    <t>Segment Reporting (Details) $ in Thousands, gal in Millions</t>
  </si>
  <si>
    <t>Jun. 30, 2016USD ($)gal</t>
  </si>
  <si>
    <t>Mar. 31, 2016gal</t>
  </si>
  <si>
    <t>Jun. 30, 2015USD ($)gal</t>
  </si>
  <si>
    <t>Summarized financial information for the Partnership's reportable segments</t>
  </si>
  <si>
    <t>Product margin</t>
  </si>
  <si>
    <t>Depreciation allocated to cost of sales</t>
  </si>
  <si>
    <t>Gasoline sales: gasoline and gasoline blendstocks (such as ethanol)</t>
  </si>
  <si>
    <t>Other oils and related products</t>
  </si>
  <si>
    <t>Sales volume supplied by Wholesale to GDSO (in gallons) | gal</t>
  </si>
  <si>
    <t>Station operations</t>
  </si>
  <si>
    <t>Commercial Segment</t>
  </si>
  <si>
    <t>Intersegment transaction | GDSO</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Operating costs and expenses not allocated to operating segments</t>
  </si>
  <si>
    <t>Segment Reporting - Assets (Details) - USD ($) $ in Thousands</t>
  </si>
  <si>
    <t>Segment assets</t>
  </si>
  <si>
    <t>Unallocated</t>
  </si>
  <si>
    <t>Property and Equipment (Details) $ in Thousands</t>
  </si>
  <si>
    <t>Jun. 30, 2016USD ($)location</t>
  </si>
  <si>
    <t>Jun. 30, 2016USD ($)itemlocation</t>
  </si>
  <si>
    <t>Jul. 31, 2016location</t>
  </si>
  <si>
    <t>Dec. 31, 2015USD ($)location</t>
  </si>
  <si>
    <t>Total property and equipment</t>
  </si>
  <si>
    <t>Less accumulated depreciation</t>
  </si>
  <si>
    <t>Number of discrete asset groups evaluated | item</t>
  </si>
  <si>
    <t>Impairment charges</t>
  </si>
  <si>
    <t>Number of sites classified as held for sale | location</t>
  </si>
  <si>
    <t>Assets held for sale</t>
  </si>
  <si>
    <t>Impairment charges related to assets held-for-sale</t>
  </si>
  <si>
    <t>Crude Oil Activities [ Member ]</t>
  </si>
  <si>
    <t>Long-lived assets subject to impairment</t>
  </si>
  <si>
    <t>Net book value of potentially impaired assets</t>
  </si>
  <si>
    <t>Loss on sale and disposition of assets and impairment charges</t>
  </si>
  <si>
    <t>Commercial Segment | Loss on sale and disposition of assets and impairment charges</t>
  </si>
  <si>
    <t>GDSO | Loss on sale and disposition of assets and impairment charges</t>
  </si>
  <si>
    <t>Buildings, docks, terminal facilities and improvements</t>
  </si>
  <si>
    <t>Land</t>
  </si>
  <si>
    <t>Fixtures and equipment</t>
  </si>
  <si>
    <t>Construction in process</t>
  </si>
  <si>
    <t>Construction in process | Cascade Kelly | Ethanol plants</t>
  </si>
  <si>
    <t>Capitalized internal use software</t>
  </si>
  <si>
    <t>Environmental Liabilities, Asset Retirement Obligations and Renewable Identification Numbers (Details) $ in Thousands</t>
  </si>
  <si>
    <t>1 Months Ended</t>
  </si>
  <si>
    <t>Dec. 31, 2012USD ($)item</t>
  </si>
  <si>
    <t>Jun. 30, 2010USD ($)item</t>
  </si>
  <si>
    <t>Jan. 31, 2015USD ($)</t>
  </si>
  <si>
    <t>Mar. 31, 2012USD ($)</t>
  </si>
  <si>
    <t>Environmental Liabilities</t>
  </si>
  <si>
    <t>Number of gasoline stations acquired | location</t>
  </si>
  <si>
    <t>Changes in environmental liabilities during the period</t>
  </si>
  <si>
    <t>Balance at the beginning of the period</t>
  </si>
  <si>
    <t>Payments</t>
  </si>
  <si>
    <t>Dispositions</t>
  </si>
  <si>
    <t>Other Adjustments</t>
  </si>
  <si>
    <t>Balance at the end of the period</t>
  </si>
  <si>
    <t>Environmental liabilities</t>
  </si>
  <si>
    <t>Current portion</t>
  </si>
  <si>
    <t>Total environmental liabilities</t>
  </si>
  <si>
    <t>Renewable Identification Numbers (RINs)</t>
  </si>
  <si>
    <t>Settlement period of RVO</t>
  </si>
  <si>
    <t>1 year</t>
  </si>
  <si>
    <t>RIN Deficiency</t>
  </si>
  <si>
    <t>Asset Retirement Obligations</t>
  </si>
  <si>
    <t>Asset Retirement Obligations, Noncurrent</t>
  </si>
  <si>
    <t>Retail Gasoline Stations</t>
  </si>
  <si>
    <t>Mutual Oil Gasoline Stations</t>
  </si>
  <si>
    <t>Assumed environmental liabilities, recorded on an undiscounted basis</t>
  </si>
  <si>
    <t>Number of gasoline stations acquired | item</t>
  </si>
  <si>
    <t>Alliance Gasoline Stations</t>
  </si>
  <si>
    <t>ExxonMobil Gasoline Stations</t>
  </si>
  <si>
    <t>Terminals</t>
  </si>
  <si>
    <t>Terminals in Newburgh New York</t>
  </si>
  <si>
    <t>Number of refined petroleum products terminals acquired | item</t>
  </si>
  <si>
    <t>Capitol Petroleum Group | Retail Gasoline Stations</t>
  </si>
  <si>
    <t>Warren Equities Inc | Retail Gasoline Stations</t>
  </si>
  <si>
    <t>Long-Term Incentive Plan (Details) - USD ($)</t>
  </si>
  <si>
    <t>12 Months Ended</t>
  </si>
  <si>
    <t>80 Months Ended</t>
  </si>
  <si>
    <t>Dec. 31, 2014</t>
  </si>
  <si>
    <t>Dec. 31, 2013</t>
  </si>
  <si>
    <t>Number of common units initially authorized for issuance under LTIP (in shares)</t>
  </si>
  <si>
    <t>Vested (in shares)</t>
  </si>
  <si>
    <t>Number of Non-vested Units</t>
  </si>
  <si>
    <t>Outstanding non-vested units at the beginning of the period (in shares)</t>
  </si>
  <si>
    <t>Forfeited (in shares)</t>
  </si>
  <si>
    <t>Outstanding non-vested units at the end of the period (in shares)</t>
  </si>
  <si>
    <t>Weighted Average Grant Date Fair Value</t>
  </si>
  <si>
    <t>Outstanding non-vested units at the beginning of the period (in dollars per share)</t>
  </si>
  <si>
    <t>Vested (in dollars per share)</t>
  </si>
  <si>
    <t>Forfeited (in dollars per share)</t>
  </si>
  <si>
    <t>Outstanding non-vested units at the end of the period (in dollars per share)</t>
  </si>
  <si>
    <t>Repurchase Program</t>
  </si>
  <si>
    <t>Aggregate common units authorized to be acquired (in shares)</t>
  </si>
  <si>
    <t>Common units repurchased by General Partner (in shares)</t>
  </si>
  <si>
    <t>Common units repurchased by General Partner</t>
  </si>
  <si>
    <t>Repurchased units not deemed outstanding</t>
  </si>
  <si>
    <t>CEO Authorized LTIP</t>
  </si>
  <si>
    <t>Number of years for which Plan was approved</t>
  </si>
  <si>
    <t>3 years</t>
  </si>
  <si>
    <t>Aggregate amount of CEO authorized shares to grant in each calendar year</t>
  </si>
  <si>
    <t>Maximum value of grant</t>
  </si>
  <si>
    <t>CEO Authorized LTIP expiration period</t>
  </si>
  <si>
    <t>6 years</t>
  </si>
  <si>
    <t>Phantom Unit Awards [Member]</t>
  </si>
  <si>
    <t>Phantom units granted (in shares)</t>
  </si>
  <si>
    <t>Compensation cost related to the non-vested awards not yet recognized</t>
  </si>
  <si>
    <t>Granted (in shares)</t>
  </si>
  <si>
    <t>Phantom Unit Awards [Member] | Selling, general and administrative expenses</t>
  </si>
  <si>
    <t>Compensation expenses for phantom unit awards</t>
  </si>
  <si>
    <t>Fair Value Measurements (Details)</t>
  </si>
  <si>
    <t>Jun. 30, 2016USD ($)$ / item</t>
  </si>
  <si>
    <t>Jun. 30, 2015$ / item</t>
  </si>
  <si>
    <t>Dec. 31, 2015USD ($)$ / item</t>
  </si>
  <si>
    <t>Liabilities:</t>
  </si>
  <si>
    <t>Face value of debt instrument</t>
  </si>
  <si>
    <t>Fair value of debt instrument</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Minimum | Level 3</t>
  </si>
  <si>
    <t>Estimated margin, crude oil (in dollars per barrel) | $ / item</t>
  </si>
  <si>
    <t>Estimated margin, propane (in dollars per barrel) | $ / item</t>
  </si>
  <si>
    <t>Maximum | Level 3</t>
  </si>
  <si>
    <t>Recurring basis</t>
  </si>
  <si>
    <t>Assets:</t>
  </si>
  <si>
    <t>Cash collateral netting</t>
  </si>
  <si>
    <t>Recurring basis | Exchange-Traded Derivatives</t>
  </si>
  <si>
    <t>Recurring basis | Total estimated fair value</t>
  </si>
  <si>
    <t>Pension plans</t>
  </si>
  <si>
    <t>Recurring basis | Total estimated fair value | Forward derivative contracts</t>
  </si>
  <si>
    <t>Derivative assets</t>
  </si>
  <si>
    <t>Recurring basis | Total estimated fair value | Swap agreements and option contracts</t>
  </si>
  <si>
    <t>Recurring basis | Total estimated fair value | Foreign Currency Derivatives</t>
  </si>
  <si>
    <t>Recurring basis | Total estimated fair value | Interest Rate Swaps</t>
  </si>
  <si>
    <t>Recurring basis | Total estimated fair value | Exchange-Traded Derivatives</t>
  </si>
  <si>
    <t>Exchange-traded/cleared derivative instruments</t>
  </si>
  <si>
    <t>Recurring basis | Total estimated fair value | Level 1</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Swap agreements and option contracts</t>
  </si>
  <si>
    <t>Recurring basis | Total estimated fair value | Level 2 | Foreign Currency Derivatives</t>
  </si>
  <si>
    <t>Recurring basis | Total estimated fair value | Level 2 | Interest Rate Swaps</t>
  </si>
  <si>
    <t>Recurring basis | Total estimated fair value | Level 3</t>
  </si>
  <si>
    <t>Recurring basis | Total estimated fair value | Level 3 | Forward derivative contracts</t>
  </si>
  <si>
    <t>Sales and Disposition of Assets and Impairment Charges (Details) $ in Thousands</t>
  </si>
  <si>
    <t>May 26, 2016location</t>
  </si>
  <si>
    <t>May 20, 2016location</t>
  </si>
  <si>
    <t>Loss on periodic divestiture of gasoline stations</t>
  </si>
  <si>
    <t>Sale of non-strategic owned or leasehold assets</t>
  </si>
  <si>
    <t>Loss on impairment of assets</t>
  </si>
  <si>
    <t>Other</t>
  </si>
  <si>
    <t>(Gain) loss on sale and dispositions of assets and impairment charges</t>
  </si>
  <si>
    <t>Number of sites under sales agreement | location</t>
  </si>
  <si>
    <t>Number of non-strategic sites | location</t>
  </si>
  <si>
    <t>Property and Equipment [Member]</t>
  </si>
  <si>
    <t>Loss on sale and disposition of assets and impairment charges | Commercial Segment</t>
  </si>
  <si>
    <t>Loss on sale and disposition of assets and impairment charges | GDSO</t>
  </si>
  <si>
    <t>Mirabito Disposition [Member] | Disposal Group, Held-for-sale, Not Discontinued Operations [Member]</t>
  </si>
  <si>
    <t>Income Taxes (Details) $ in Thousands</t>
  </si>
  <si>
    <t>Income Tax Contingency [Line Items]</t>
  </si>
  <si>
    <t>Income Tax Expense (Benefit)</t>
  </si>
  <si>
    <t>Number of wholly owned subsidiaries which are taxable for federal and state income tax purposes | item</t>
  </si>
  <si>
    <t>Unrecognized tax benefits</t>
  </si>
  <si>
    <t>Portion of unrecognized tax benefits that would impact the effective tax rate if recognized</t>
  </si>
  <si>
    <t>Increase in unrecognized tax benefits, reserve for state income tax</t>
  </si>
  <si>
    <t>Potential increase in unrecognized tax benefits in next 12 months</t>
  </si>
  <si>
    <t>Gross interest and penalties accrued</t>
  </si>
  <si>
    <t>Parent Company [Member]</t>
  </si>
  <si>
    <t>Legal Proceedings (Details) gal in Millions</t>
  </si>
  <si>
    <t>Jun. 10, 2016USD ($)</t>
  </si>
  <si>
    <t>Feb. 03, 2016USD ($)</t>
  </si>
  <si>
    <t>Oct. 05, 2015item</t>
  </si>
  <si>
    <t>Jun. 30, 2016agal</t>
  </si>
  <si>
    <t>Alleged Violations of Clean Air Act at Albany Terminal [Member]</t>
  </si>
  <si>
    <t>Other legal proceedings</t>
  </si>
  <si>
    <t>Terminal area (in acres) | a</t>
  </si>
  <si>
    <t>Number of plaintiffs added | item</t>
  </si>
  <si>
    <t>Damages sought</t>
  </si>
  <si>
    <t>Contract Dispute with Counterparty [Member] | Transfer of Renewable Fuel Identification Numbers [Member]</t>
  </si>
  <si>
    <t>Damages awarded</t>
  </si>
  <si>
    <t>Damages from Product Defects [Member]</t>
  </si>
  <si>
    <t>Quantity of product affected (in gallons) | gal</t>
  </si>
  <si>
    <t>Changes in Accumulated Other Comprehensive Loss (Details) - USD ($) $ in Thousands</t>
  </si>
  <si>
    <t>Balance, beginning of period</t>
  </si>
  <si>
    <t>Balance, end of period</t>
  </si>
  <si>
    <t>Derivatives</t>
  </si>
  <si>
    <t>Other comprehensive (loss) income before reclassifications of gain (loss)</t>
  </si>
  <si>
    <t>Pension Plan</t>
  </si>
  <si>
    <t>Amount of gain (loss) reclassified from accumulated other comprehensive (loss) income</t>
  </si>
  <si>
    <t>Subsequent Events (Details) $ / shares in Units, $ in Thousands</t>
  </si>
  <si>
    <t>Sep. 30, 2016USD ($)</t>
  </si>
  <si>
    <t>Dec. 31, 2015location</t>
  </si>
  <si>
    <t>Cash price | $</t>
  </si>
  <si>
    <t>Disposal Group, Held-for-sale, Not Discontinued Operations [Member] | Mirabito Disposition [Member]</t>
  </si>
  <si>
    <t>Net book value | $</t>
  </si>
  <si>
    <t>Annualized basis | Common Unitholders</t>
  </si>
  <si>
    <t>Scenario, Forecast [Member] | Disposal Group, Held-for-sale, Not Discontinued Operations [Member] | Mirabito Disposition [Member]</t>
  </si>
  <si>
    <t>Supp Guarantor Cond Cons Fin Stmts - B/S (Details) - USD ($) $ in Thousands</t>
  </si>
  <si>
    <t>Ownership interest (as a percent)</t>
  </si>
  <si>
    <t>Partners' equity</t>
  </si>
  <si>
    <t>Eliminations</t>
  </si>
  <si>
    <t>Cash overdraft</t>
  </si>
  <si>
    <t>Accounts payable - affiliates</t>
  </si>
  <si>
    <t>(Issuer) Guarantor Subsidiaries</t>
  </si>
  <si>
    <t>Non-Guarantor Subsidiary</t>
  </si>
  <si>
    <t>Supp Guarantor Cond Cons Fin Stmts - I/S (Details) - USD ($) $ in Thousands</t>
  </si>
  <si>
    <t>Net income attributable to noncontrolling interest</t>
  </si>
  <si>
    <t>Limited partners' interest in net (loss) income</t>
  </si>
  <si>
    <t>Supp Guarantor Cond Cons Fin Stmts - SCF (Details) - USD ($) $ in Thousands</t>
  </si>
  <si>
    <t>Net borrowings from (payments on) working capital revolving credit facility</t>
  </si>
  <si>
    <t>Net Cash Provided by (Used in) Continuing Opera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_);_(&quot;$ &quot;(#,##0.0000)" numFmtId="168"/>
    <numFmt formatCode="_(&quot;CAD &quot;#,##0.0_);_(&quot;CAD &quot;(#,##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3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399556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94</v>
      </c>
      <c r="C3" s="7" t="n">
        <v>1116</v>
      </c>
    </row>
    <row r="4" spans="1:3">
      <c r="A4" s="4" t="s">
        <v>28</v>
      </c>
      <c r="B4" s="6" t="n">
        <v>358142</v>
      </c>
      <c r="C4" s="6" t="n">
        <v>311354</v>
      </c>
    </row>
    <row r="5" spans="1:3">
      <c r="A5" s="4" t="s">
        <v>29</v>
      </c>
      <c r="B5" s="6" t="n">
        <v>3862</v>
      </c>
      <c r="C5" s="6" t="n">
        <v>2578</v>
      </c>
    </row>
    <row r="6" spans="1:3">
      <c r="A6" s="4" t="s">
        <v>30</v>
      </c>
      <c r="B6" s="6" t="n">
        <v>443994</v>
      </c>
      <c r="C6" s="6" t="n">
        <v>388952</v>
      </c>
    </row>
    <row r="7" spans="1:3">
      <c r="A7" s="4" t="s">
        <v>31</v>
      </c>
      <c r="B7" s="6" t="n">
        <v>39363</v>
      </c>
      <c r="C7" s="6" t="n">
        <v>31327</v>
      </c>
    </row>
    <row r="8" spans="1:3">
      <c r="A8" s="4" t="s">
        <v>32</v>
      </c>
      <c r="B8" s="6" t="n">
        <v>29590</v>
      </c>
      <c r="C8" s="6" t="n">
        <v>66099</v>
      </c>
    </row>
    <row r="9" spans="1:3">
      <c r="A9" s="4" t="s">
        <v>33</v>
      </c>
      <c r="B9" s="6" t="n">
        <v>67678</v>
      </c>
      <c r="C9" s="6" t="n">
        <v>65609</v>
      </c>
    </row>
    <row r="10" spans="1:3">
      <c r="A10" s="4" t="s">
        <v>34</v>
      </c>
      <c r="B10" s="6" t="n">
        <v>951223</v>
      </c>
      <c r="C10" s="6" t="n">
        <v>867035</v>
      </c>
    </row>
    <row r="11" spans="1:3">
      <c r="A11" s="4" t="s">
        <v>35</v>
      </c>
      <c r="B11" s="6" t="n">
        <v>1207239</v>
      </c>
      <c r="C11" s="6" t="n">
        <v>1242683</v>
      </c>
    </row>
    <row r="12" spans="1:3">
      <c r="A12" s="4" t="s">
        <v>36</v>
      </c>
      <c r="B12" s="6" t="n">
        <v>70200</v>
      </c>
      <c r="C12" s="6" t="n">
        <v>75694</v>
      </c>
    </row>
    <row r="13" spans="1:3">
      <c r="A13" s="4" t="s">
        <v>37</v>
      </c>
      <c r="B13" s="6" t="n">
        <v>435369</v>
      </c>
      <c r="C13" s="6" t="n">
        <v>435369</v>
      </c>
    </row>
    <row r="14" spans="1:3">
      <c r="A14" s="4" t="s">
        <v>38</v>
      </c>
      <c r="B14" s="6" t="n">
        <v>38938</v>
      </c>
      <c r="C14" s="6" t="n">
        <v>42894</v>
      </c>
    </row>
    <row r="15" spans="1:3">
      <c r="A15" s="4" t="s">
        <v>39</v>
      </c>
      <c r="B15" s="6" t="n">
        <v>2702969</v>
      </c>
      <c r="C15" s="6" t="n">
        <v>2663675</v>
      </c>
    </row>
    <row r="16" spans="1:3">
      <c r="A16" s="3" t="s">
        <v>40</v>
      </c>
    </row>
    <row r="17" spans="1:3">
      <c r="A17" s="4" t="s">
        <v>41</v>
      </c>
      <c r="B17" s="6" t="n">
        <v>286807</v>
      </c>
      <c r="C17" s="6" t="n">
        <v>303781</v>
      </c>
    </row>
    <row r="18" spans="1:3">
      <c r="A18" s="4" t="s">
        <v>42</v>
      </c>
      <c r="B18" s="6" t="n">
        <v>218800</v>
      </c>
      <c r="C18" s="6" t="n">
        <v>98100</v>
      </c>
    </row>
    <row r="19" spans="1:3">
      <c r="A19" s="4" t="s">
        <v>43</v>
      </c>
      <c r="B19" s="6" t="n">
        <v>5337</v>
      </c>
      <c r="C19" s="6" t="n">
        <v>5350</v>
      </c>
    </row>
    <row r="20" spans="1:3">
      <c r="A20" s="4" t="s">
        <v>44</v>
      </c>
      <c r="B20" s="6" t="n">
        <v>96364</v>
      </c>
      <c r="C20" s="6" t="n">
        <v>95264</v>
      </c>
    </row>
    <row r="21" spans="1:3">
      <c r="A21" s="4" t="s">
        <v>45</v>
      </c>
      <c r="B21" s="6" t="n">
        <v>48471</v>
      </c>
      <c r="C21" s="6" t="n">
        <v>60328</v>
      </c>
    </row>
    <row r="22" spans="1:3">
      <c r="A22" s="4" t="s">
        <v>46</v>
      </c>
      <c r="B22" s="6" t="n">
        <v>24088</v>
      </c>
      <c r="C22" s="6" t="n">
        <v>31911</v>
      </c>
    </row>
    <row r="23" spans="1:3">
      <c r="A23" s="4" t="s">
        <v>47</v>
      </c>
      <c r="B23" s="6" t="n">
        <v>679867</v>
      </c>
      <c r="C23" s="6" t="n">
        <v>594734</v>
      </c>
    </row>
    <row r="24" spans="1:3">
      <c r="A24" s="4" t="s">
        <v>48</v>
      </c>
      <c r="B24" s="6" t="n">
        <v>150000</v>
      </c>
      <c r="C24" s="6" t="n">
        <v>150000</v>
      </c>
    </row>
    <row r="25" spans="1:3">
      <c r="A25" s="4" t="s">
        <v>49</v>
      </c>
      <c r="B25" s="6" t="n">
        <v>213400</v>
      </c>
      <c r="C25" s="6" t="n">
        <v>269000</v>
      </c>
    </row>
    <row r="26" spans="1:3">
      <c r="A26" s="4" t="s">
        <v>50</v>
      </c>
      <c r="B26" s="6" t="n">
        <v>657866</v>
      </c>
      <c r="C26" s="6" t="n">
        <v>656564</v>
      </c>
    </row>
    <row r="27" spans="1:3">
      <c r="A27" s="4" t="s">
        <v>51</v>
      </c>
      <c r="B27" s="6" t="n">
        <v>65144</v>
      </c>
      <c r="C27" s="6" t="n">
        <v>67883</v>
      </c>
    </row>
    <row r="28" spans="1:3">
      <c r="A28" s="4" t="s">
        <v>52</v>
      </c>
      <c r="B28" s="6" t="n">
        <v>152371</v>
      </c>
      <c r="C28" s="6" t="n">
        <v>89790</v>
      </c>
    </row>
    <row r="29" spans="1:3">
      <c r="A29" s="4" t="s">
        <v>53</v>
      </c>
      <c r="B29" s="6" t="n">
        <v>79738</v>
      </c>
      <c r="C29" s="6" t="n">
        <v>84836</v>
      </c>
    </row>
    <row r="30" spans="1:3">
      <c r="A30" s="4" t="s">
        <v>54</v>
      </c>
      <c r="B30" s="6" t="n">
        <v>56551</v>
      </c>
      <c r="C30" s="6" t="n">
        <v>56884</v>
      </c>
    </row>
    <row r="31" spans="1:3">
      <c r="A31" s="4" t="s">
        <v>55</v>
      </c>
      <c r="B31" s="6" t="n">
        <v>2054937</v>
      </c>
      <c r="C31" s="6" t="n">
        <v>1969691</v>
      </c>
    </row>
    <row r="32" spans="1:3">
      <c r="A32" s="3" t="s">
        <v>56</v>
      </c>
    </row>
    <row r="33" spans="1:3">
      <c r="A33" s="4" t="s">
        <v>57</v>
      </c>
      <c r="B33" s="6" t="n">
        <v>614042</v>
      </c>
      <c r="C33" s="6" t="n">
        <v>657071</v>
      </c>
    </row>
    <row r="34" spans="1:3">
      <c r="A34" s="4" t="s">
        <v>58</v>
      </c>
      <c r="B34" s="6" t="n">
        <v>-1496</v>
      </c>
      <c r="C34" s="6" t="n">
        <v>-1188</v>
      </c>
    </row>
    <row r="35" spans="1:3">
      <c r="A35" s="4" t="s">
        <v>59</v>
      </c>
      <c r="B35" s="6" t="n">
        <v>-6867</v>
      </c>
      <c r="C35" s="6" t="n">
        <v>-8094</v>
      </c>
    </row>
    <row r="36" spans="1:3">
      <c r="A36" s="4" t="s">
        <v>60</v>
      </c>
      <c r="B36" s="6" t="n">
        <v>605679</v>
      </c>
      <c r="C36" s="6" t="n">
        <v>647789</v>
      </c>
    </row>
    <row r="37" spans="1:3">
      <c r="A37" s="4" t="s">
        <v>61</v>
      </c>
      <c r="B37" s="6" t="n">
        <v>42353</v>
      </c>
      <c r="C37" s="6" t="n">
        <v>46195</v>
      </c>
    </row>
    <row r="38" spans="1:3">
      <c r="A38" s="4" t="s">
        <v>62</v>
      </c>
      <c r="B38" s="6" t="n">
        <v>648032</v>
      </c>
      <c r="C38" s="6" t="n">
        <v>693984</v>
      </c>
    </row>
    <row r="39" spans="1:3">
      <c r="A39" s="4" t="s">
        <v>63</v>
      </c>
      <c r="B39" s="7" t="n">
        <v>2702969</v>
      </c>
      <c r="C39" s="7" t="n">
        <v>2663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row r="5" spans="1:2">
      <c r="A5" s="4" t="s">
        <v>150</v>
      </c>
      <c r="B5" s="4" t="s">
        <v>208</v>
      </c>
    </row>
    <row r="6" spans="1:2">
      <c r="A6" s="4" t="s">
        <v>209</v>
      </c>
      <c r="B6" s="4" t="s">
        <v>210</v>
      </c>
    </row>
    <row r="7" spans="1:2">
      <c r="A7" s="4" t="s">
        <v>37</v>
      </c>
      <c r="B7"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v>
      </c>
      <c r="B1" s="2" t="s">
        <v>2</v>
      </c>
      <c r="C1" s="2" t="s">
        <v>25</v>
      </c>
    </row>
    <row r="2" spans="1:3">
      <c r="A2" s="3" t="s">
        <v>65</v>
      </c>
    </row>
    <row r="3" spans="1:3">
      <c r="A3" s="4" t="s">
        <v>66</v>
      </c>
      <c r="B3" s="6" t="n">
        <v>33995563</v>
      </c>
      <c r="C3" s="6" t="n">
        <v>33995563</v>
      </c>
    </row>
    <row r="4" spans="1:3">
      <c r="A4" s="4" t="s">
        <v>67</v>
      </c>
      <c r="B4" s="6" t="n">
        <v>33519030</v>
      </c>
      <c r="C4" s="6" t="n">
        <v>33506844</v>
      </c>
    </row>
    <row r="5" spans="1:3">
      <c r="A5" s="4" t="s">
        <v>68</v>
      </c>
      <c r="B5" s="4" t="s">
        <v>69</v>
      </c>
      <c r="C5" s="4" t="s">
        <v>69</v>
      </c>
    </row>
    <row r="6" spans="1:3">
      <c r="A6" s="4" t="s">
        <v>70</v>
      </c>
      <c r="B6" s="6" t="n">
        <v>230303</v>
      </c>
      <c r="C6" s="6" t="n">
        <v>230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8</v>
      </c>
      <c r="B1" s="2" t="s">
        <v>1</v>
      </c>
    </row>
    <row r="2" spans="1:2">
      <c r="B2" s="2" t="s">
        <v>2</v>
      </c>
    </row>
    <row r="3" spans="1:2">
      <c r="A3" s="4" t="s">
        <v>219</v>
      </c>
    </row>
    <row r="4" spans="1:2">
      <c r="A4" s="3" t="s">
        <v>125</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30</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row r="7" spans="1:2">
      <c r="A7" s="4" t="s">
        <v>237</v>
      </c>
    </row>
    <row r="8" spans="1:2">
      <c r="A8" s="3" t="s">
        <v>165</v>
      </c>
    </row>
    <row r="9" spans="1:2">
      <c r="A9" s="4" t="s">
        <v>238</v>
      </c>
      <c r="B9" s="4" t="s">
        <v>239</v>
      </c>
    </row>
    <row r="10" spans="1:2">
      <c r="A10" s="4" t="s">
        <v>240</v>
      </c>
    </row>
    <row r="11" spans="1:2">
      <c r="A11" s="3" t="s">
        <v>165</v>
      </c>
    </row>
    <row r="12" spans="1:2">
      <c r="A12" s="4" t="s">
        <v>238</v>
      </c>
      <c r="B12"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46199</v>
      </c>
      <c r="C4" s="7" t="n">
        <v>2680088</v>
      </c>
      <c r="D4" s="7" t="n">
        <v>3897011</v>
      </c>
      <c r="E4" s="7" t="n">
        <v>5659204</v>
      </c>
    </row>
    <row r="5" spans="1:5">
      <c r="A5" s="4" t="s">
        <v>76</v>
      </c>
      <c r="B5" s="6" t="n">
        <v>2016857</v>
      </c>
      <c r="C5" s="6" t="n">
        <v>2535900</v>
      </c>
      <c r="D5" s="6" t="n">
        <v>3637610</v>
      </c>
      <c r="E5" s="6" t="n">
        <v>5346458</v>
      </c>
    </row>
    <row r="6" spans="1:5">
      <c r="A6" s="4" t="s">
        <v>77</v>
      </c>
      <c r="B6" s="6" t="n">
        <v>129342</v>
      </c>
      <c r="C6" s="6" t="n">
        <v>144188</v>
      </c>
      <c r="D6" s="6" t="n">
        <v>259401</v>
      </c>
      <c r="E6" s="6" t="n">
        <v>312746</v>
      </c>
    </row>
    <row r="7" spans="1:5">
      <c r="A7" s="3" t="s">
        <v>78</v>
      </c>
    </row>
    <row r="8" spans="1:5">
      <c r="A8" s="4" t="s">
        <v>79</v>
      </c>
      <c r="B8" s="6" t="n">
        <v>36640</v>
      </c>
      <c r="C8" s="6" t="n">
        <v>45391</v>
      </c>
      <c r="D8" s="6" t="n">
        <v>71624</v>
      </c>
      <c r="E8" s="6" t="n">
        <v>94177</v>
      </c>
    </row>
    <row r="9" spans="1:5">
      <c r="A9" s="4" t="s">
        <v>80</v>
      </c>
      <c r="B9" s="6" t="n">
        <v>75891</v>
      </c>
      <c r="C9" s="6" t="n">
        <v>72168</v>
      </c>
      <c r="D9" s="6" t="n">
        <v>148127</v>
      </c>
      <c r="E9" s="6" t="n">
        <v>140824</v>
      </c>
    </row>
    <row r="10" spans="1:5">
      <c r="A10" s="4" t="s">
        <v>81</v>
      </c>
      <c r="B10" s="6" t="n">
        <v>2359</v>
      </c>
      <c r="C10" s="6" t="n">
        <v>3070</v>
      </c>
      <c r="D10" s="6" t="n">
        <v>4868</v>
      </c>
      <c r="E10" s="6" t="n">
        <v>8411</v>
      </c>
    </row>
    <row r="11" spans="1:5">
      <c r="A11" s="4" t="s">
        <v>82</v>
      </c>
      <c r="B11" s="6" t="n">
        <v>2530</v>
      </c>
      <c r="C11" s="6" t="n">
        <v>213</v>
      </c>
      <c r="D11" s="6" t="n">
        <v>8635</v>
      </c>
      <c r="E11" s="6" t="n">
        <v>650</v>
      </c>
    </row>
    <row r="12" spans="1:5">
      <c r="A12" s="4" t="s">
        <v>83</v>
      </c>
      <c r="B12" s="6" t="n">
        <v>117420</v>
      </c>
      <c r="C12" s="6" t="n">
        <v>120842</v>
      </c>
      <c r="D12" s="6" t="n">
        <v>233254</v>
      </c>
      <c r="E12" s="6" t="n">
        <v>244062</v>
      </c>
    </row>
    <row r="13" spans="1:5">
      <c r="A13" s="4" t="s">
        <v>84</v>
      </c>
      <c r="B13" s="6" t="n">
        <v>11922</v>
      </c>
      <c r="C13" s="6" t="n">
        <v>23346</v>
      </c>
      <c r="D13" s="6" t="n">
        <v>26147</v>
      </c>
      <c r="E13" s="6" t="n">
        <v>68684</v>
      </c>
    </row>
    <row r="14" spans="1:5">
      <c r="A14" s="4" t="s">
        <v>85</v>
      </c>
      <c r="B14" s="6" t="n">
        <v>-21015</v>
      </c>
      <c r="C14" s="6" t="n">
        <v>-16451</v>
      </c>
      <c r="D14" s="6" t="n">
        <v>-43995</v>
      </c>
      <c r="E14" s="6" t="n">
        <v>-30414</v>
      </c>
    </row>
    <row r="15" spans="1:5">
      <c r="A15" s="4" t="s">
        <v>86</v>
      </c>
      <c r="B15" s="6" t="n">
        <v>-9093</v>
      </c>
      <c r="C15" s="6" t="n">
        <v>6895</v>
      </c>
      <c r="D15" s="6" t="n">
        <v>-17848</v>
      </c>
      <c r="E15" s="6" t="n">
        <v>38270</v>
      </c>
    </row>
    <row r="16" spans="1:5">
      <c r="A16" s="4" t="s">
        <v>87</v>
      </c>
      <c r="B16" s="6" t="n">
        <v>550</v>
      </c>
      <c r="C16" s="6" t="n">
        <v>719</v>
      </c>
      <c r="D16" s="6" t="n">
        <v>1470</v>
      </c>
      <c r="E16" s="6" t="n">
        <v>-247</v>
      </c>
    </row>
    <row r="17" spans="1:5">
      <c r="A17" s="4" t="s">
        <v>88</v>
      </c>
      <c r="B17" s="6" t="n">
        <v>-8543</v>
      </c>
      <c r="C17" s="6" t="n">
        <v>7614</v>
      </c>
      <c r="D17" s="6" t="n">
        <v>-16378</v>
      </c>
      <c r="E17" s="6" t="n">
        <v>38023</v>
      </c>
    </row>
    <row r="18" spans="1:5">
      <c r="A18" s="4" t="s">
        <v>89</v>
      </c>
      <c r="B18" s="6" t="n">
        <v>1233</v>
      </c>
      <c r="C18" s="6" t="n">
        <v>-396</v>
      </c>
      <c r="D18" s="6" t="n">
        <v>2044</v>
      </c>
      <c r="E18" s="6" t="n">
        <v>-390</v>
      </c>
    </row>
    <row r="19" spans="1:5">
      <c r="A19" s="4" t="s">
        <v>90</v>
      </c>
      <c r="B19" s="6" t="n">
        <v>-7310</v>
      </c>
      <c r="C19" s="6" t="n">
        <v>7218</v>
      </c>
      <c r="D19" s="6" t="n">
        <v>-14334</v>
      </c>
      <c r="E19" s="6" t="n">
        <v>37633</v>
      </c>
    </row>
    <row r="20" spans="1:5">
      <c r="A20" s="4" t="s">
        <v>91</v>
      </c>
      <c r="B20" s="6" t="n">
        <v>-49</v>
      </c>
      <c r="C20" s="6" t="n">
        <v>2671</v>
      </c>
      <c r="D20" s="6" t="n">
        <v>-96</v>
      </c>
      <c r="E20" s="6" t="n">
        <v>4850</v>
      </c>
    </row>
    <row r="21" spans="1:5">
      <c r="A21" s="4" t="s">
        <v>92</v>
      </c>
      <c r="B21" s="7" t="n">
        <v>-7261</v>
      </c>
      <c r="C21" s="7" t="n">
        <v>4547</v>
      </c>
      <c r="D21" s="7" t="n">
        <v>-14238</v>
      </c>
      <c r="E21" s="7" t="n">
        <v>32783</v>
      </c>
    </row>
    <row r="22" spans="1:5">
      <c r="A22" s="4" t="s">
        <v>93</v>
      </c>
      <c r="B22" s="8" t="n">
        <v>-0.22</v>
      </c>
      <c r="C22" s="8" t="n">
        <v>0.15</v>
      </c>
      <c r="D22" s="8" t="n">
        <v>-0.42</v>
      </c>
      <c r="E22" s="8" t="n">
        <v>1.06</v>
      </c>
    </row>
    <row r="23" spans="1:5">
      <c r="A23" s="4" t="s">
        <v>94</v>
      </c>
      <c r="B23" s="8" t="n">
        <v>-0.22</v>
      </c>
      <c r="C23" s="8" t="n">
        <v>0.15</v>
      </c>
      <c r="D23" s="8" t="n">
        <v>-0.42</v>
      </c>
      <c r="E23" s="8" t="n">
        <v>1.06</v>
      </c>
    </row>
    <row r="24" spans="1:5">
      <c r="A24" s="4" t="s">
        <v>95</v>
      </c>
      <c r="B24" s="6" t="n">
        <v>33518</v>
      </c>
      <c r="C24" s="6" t="n">
        <v>31037</v>
      </c>
      <c r="D24" s="6" t="n">
        <v>33518</v>
      </c>
      <c r="E24" s="6" t="n">
        <v>30819</v>
      </c>
    </row>
    <row r="25" spans="1:5">
      <c r="A25" s="4" t="s">
        <v>96</v>
      </c>
      <c r="B25" s="6" t="n">
        <v>33518</v>
      </c>
      <c r="C25" s="6" t="n">
        <v>31214</v>
      </c>
      <c r="D25" s="6" t="n">
        <v>33518</v>
      </c>
      <c r="E25" s="6" t="n">
        <v>30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9"/>
    <col customWidth="1" max="3" min="3" width="19"/>
    <col customWidth="1" max="4" min="4" width="22"/>
    <col customWidth="1" max="5" min="5" width="20"/>
    <col customWidth="1" max="6" min="6" width="24"/>
    <col customWidth="1" max="7" min="7" width="20"/>
    <col customWidth="1" max="8" min="8" width="14"/>
  </cols>
  <sheetData>
    <row r="1" spans="1:8">
      <c r="A1" s="1" t="s">
        <v>290</v>
      </c>
      <c r="B1" s="2" t="s">
        <v>291</v>
      </c>
      <c r="C1" s="2" t="s">
        <v>292</v>
      </c>
      <c r="D1" s="2" t="s">
        <v>293</v>
      </c>
      <c r="E1" s="2" t="s">
        <v>294</v>
      </c>
      <c r="F1" s="2" t="s">
        <v>295</v>
      </c>
      <c r="G1" s="2" t="s">
        <v>296</v>
      </c>
      <c r="H1" s="2" t="s">
        <v>297</v>
      </c>
    </row>
    <row r="2" spans="1:8">
      <c r="A2" s="3" t="s">
        <v>298</v>
      </c>
    </row>
    <row r="3" spans="1:8">
      <c r="A3" s="4" t="s">
        <v>299</v>
      </c>
      <c r="F3" s="6" t="n">
        <v>1511</v>
      </c>
    </row>
    <row r="4" spans="1:8">
      <c r="A4" s="4" t="s">
        <v>300</v>
      </c>
      <c r="F4" s="6" t="n">
        <v>290</v>
      </c>
    </row>
    <row r="5" spans="1:8">
      <c r="A5" s="4" t="s">
        <v>68</v>
      </c>
      <c r="E5" s="4" t="s">
        <v>69</v>
      </c>
      <c r="F5" s="4" t="s">
        <v>69</v>
      </c>
    </row>
    <row r="6" spans="1:8">
      <c r="A6" s="4" t="s">
        <v>301</v>
      </c>
      <c r="E6" s="6" t="n">
        <v>33519030</v>
      </c>
      <c r="F6" s="6" t="n">
        <v>33519030</v>
      </c>
      <c r="G6" s="6" t="n">
        <v>33506844</v>
      </c>
    </row>
    <row r="7" spans="1:8">
      <c r="A7" s="4" t="s">
        <v>302</v>
      </c>
      <c r="D7" s="6" t="n">
        <v>22</v>
      </c>
    </row>
    <row r="8" spans="1:8">
      <c r="A8" s="4" t="s">
        <v>303</v>
      </c>
    </row>
    <row r="9" spans="1:8">
      <c r="A9" s="3" t="s">
        <v>298</v>
      </c>
    </row>
    <row r="10" spans="1:8">
      <c r="A10" s="4" t="s">
        <v>68</v>
      </c>
      <c r="F10" s="4" t="s">
        <v>304</v>
      </c>
    </row>
    <row r="11" spans="1:8">
      <c r="A11" s="4" t="s">
        <v>301</v>
      </c>
      <c r="E11" s="6" t="n">
        <v>7434775</v>
      </c>
      <c r="F11" s="6" t="n">
        <v>7434775</v>
      </c>
    </row>
    <row r="12" spans="1:8">
      <c r="A12" s="4" t="s">
        <v>243</v>
      </c>
    </row>
    <row r="13" spans="1:8">
      <c r="A13" s="3" t="s">
        <v>298</v>
      </c>
    </row>
    <row r="14" spans="1:8">
      <c r="A14" s="4" t="s">
        <v>305</v>
      </c>
      <c r="B14" s="6" t="n">
        <v>30</v>
      </c>
    </row>
    <row r="15" spans="1:8">
      <c r="A15" s="4" t="s">
        <v>306</v>
      </c>
      <c r="B15" s="9" t="n">
        <v>63.5</v>
      </c>
    </row>
    <row r="16" spans="1:8">
      <c r="A16" s="4" t="s">
        <v>307</v>
      </c>
    </row>
    <row r="17" spans="1:8">
      <c r="A17" s="3" t="s">
        <v>298</v>
      </c>
    </row>
    <row r="18" spans="1:8">
      <c r="A18" s="4" t="s">
        <v>308</v>
      </c>
      <c r="C18" s="6" t="n">
        <v>147</v>
      </c>
    </row>
    <row r="19" spans="1:8">
      <c r="A19" s="4" t="s">
        <v>309</v>
      </c>
      <c r="C19" s="4" t="s">
        <v>310</v>
      </c>
    </row>
    <row r="20" spans="1:8">
      <c r="A20" s="4" t="s">
        <v>311</v>
      </c>
    </row>
    <row r="21" spans="1:8">
      <c r="A21" s="3" t="s">
        <v>298</v>
      </c>
    </row>
    <row r="22" spans="1:8">
      <c r="A22" s="4" t="s">
        <v>309</v>
      </c>
      <c r="H22" s="4" t="s">
        <v>312</v>
      </c>
    </row>
    <row r="23" spans="1:8">
      <c r="A23" s="4" t="s">
        <v>313</v>
      </c>
    </row>
    <row r="24" spans="1:8">
      <c r="A24" s="3" t="s">
        <v>298</v>
      </c>
    </row>
    <row r="25" spans="1:8">
      <c r="A25" s="4" t="s">
        <v>68</v>
      </c>
      <c r="F25" s="4" t="s">
        <v>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s>
  <sheetData>
    <row r="1" spans="1:6">
      <c r="A1" s="1" t="s">
        <v>314</v>
      </c>
      <c r="B1" s="2" t="s">
        <v>72</v>
      </c>
      <c r="D1" s="2" t="s">
        <v>1</v>
      </c>
    </row>
    <row r="2" spans="1:6">
      <c r="B2" s="2" t="s">
        <v>315</v>
      </c>
      <c r="C2" s="2" t="s">
        <v>316</v>
      </c>
      <c r="D2" s="2" t="s">
        <v>315</v>
      </c>
      <c r="E2" s="2" t="s">
        <v>316</v>
      </c>
      <c r="F2" s="2" t="s">
        <v>317</v>
      </c>
    </row>
    <row r="3" spans="1:6">
      <c r="A3" s="3" t="s">
        <v>209</v>
      </c>
    </row>
    <row r="4" spans="1:6">
      <c r="A4" s="4" t="s">
        <v>318</v>
      </c>
      <c r="B4" s="6" t="n">
        <v>0</v>
      </c>
      <c r="C4" s="6" t="n">
        <v>0</v>
      </c>
      <c r="D4" s="6" t="n">
        <v>0</v>
      </c>
      <c r="E4" s="6" t="n">
        <v>0</v>
      </c>
    </row>
    <row r="5" spans="1:6">
      <c r="A5" s="4" t="s">
        <v>319</v>
      </c>
      <c r="D5" s="4" t="s">
        <v>320</v>
      </c>
    </row>
    <row r="6" spans="1:6">
      <c r="A6" s="4" t="s">
        <v>37</v>
      </c>
      <c r="B6" s="7" t="n">
        <v>435369</v>
      </c>
      <c r="D6" s="7" t="n">
        <v>435369</v>
      </c>
      <c r="F6" s="7" t="n">
        <v>435369</v>
      </c>
    </row>
    <row r="7" spans="1:6">
      <c r="A7" s="4" t="s">
        <v>321</v>
      </c>
    </row>
    <row r="8" spans="1:6">
      <c r="A8" s="3" t="s">
        <v>209</v>
      </c>
    </row>
    <row r="9" spans="1:6">
      <c r="A9" s="4" t="s">
        <v>37</v>
      </c>
      <c r="B9" s="6" t="n">
        <v>121700</v>
      </c>
      <c r="D9" s="6" t="n">
        <v>121700</v>
      </c>
      <c r="F9" s="6" t="n">
        <v>121700</v>
      </c>
    </row>
    <row r="10" spans="1:6">
      <c r="A10" s="4" t="s">
        <v>322</v>
      </c>
      <c r="B10" s="6" t="n">
        <v>121700</v>
      </c>
      <c r="D10" s="6" t="n">
        <v>121700</v>
      </c>
    </row>
    <row r="11" spans="1:6">
      <c r="A11" s="4" t="s">
        <v>323</v>
      </c>
    </row>
    <row r="12" spans="1:6">
      <c r="A12" s="3" t="s">
        <v>209</v>
      </c>
    </row>
    <row r="13" spans="1:6">
      <c r="A13" s="4" t="s">
        <v>37</v>
      </c>
      <c r="B13" s="7" t="n">
        <v>313700</v>
      </c>
      <c r="D13" s="7" t="n">
        <v>313700</v>
      </c>
      <c r="F13" s="7" t="n">
        <v>313700</v>
      </c>
    </row>
    <row r="14" spans="1:6">
      <c r="A14" s="4" t="s">
        <v>324</v>
      </c>
    </row>
    <row r="15" spans="1:6">
      <c r="A15" s="3" t="s">
        <v>209</v>
      </c>
    </row>
    <row r="16" spans="1:6">
      <c r="A16" s="4" t="s">
        <v>325</v>
      </c>
      <c r="D16" s="4" t="s">
        <v>310</v>
      </c>
      <c r="E16" s="4" t="s">
        <v>310</v>
      </c>
    </row>
    <row r="17" spans="1:6">
      <c r="A17" s="4" t="s">
        <v>326</v>
      </c>
    </row>
    <row r="18" spans="1:6">
      <c r="A18" s="3" t="s">
        <v>209</v>
      </c>
    </row>
    <row r="19" spans="1:6">
      <c r="A19" s="4" t="s">
        <v>325</v>
      </c>
      <c r="D19" s="4" t="s">
        <v>327</v>
      </c>
      <c r="E19" s="4" t="s">
        <v>328</v>
      </c>
    </row>
    <row r="20" spans="1:6">
      <c r="A20" s="4" t="s">
        <v>329</v>
      </c>
    </row>
    <row r="21" spans="1:6">
      <c r="A21" s="3" t="s">
        <v>209</v>
      </c>
    </row>
    <row r="22" spans="1:6">
      <c r="A22" s="4" t="s">
        <v>325</v>
      </c>
      <c r="D22" s="4" t="s">
        <v>330</v>
      </c>
      <c r="E22" s="4" t="s">
        <v>331</v>
      </c>
    </row>
    <row r="23" spans="1:6">
      <c r="A23" s="4" t="s">
        <v>332</v>
      </c>
    </row>
    <row r="24" spans="1:6">
      <c r="A24" s="3" t="s">
        <v>209</v>
      </c>
    </row>
    <row r="25" spans="1:6">
      <c r="A25" s="4" t="s">
        <v>325</v>
      </c>
      <c r="D25" s="4" t="s">
        <v>333</v>
      </c>
      <c r="E25" s="4" t="s">
        <v>334</v>
      </c>
    </row>
    <row r="26" spans="1:6">
      <c r="A26" s="4" t="s">
        <v>335</v>
      </c>
    </row>
    <row r="27" spans="1:6">
      <c r="A27" s="3" t="s">
        <v>209</v>
      </c>
    </row>
    <row r="28" spans="1:6">
      <c r="A28" s="4" t="s">
        <v>325</v>
      </c>
      <c r="D28" s="4" t="s">
        <v>336</v>
      </c>
      <c r="E28" s="4" t="s">
        <v>337</v>
      </c>
    </row>
    <row r="29" spans="1:6">
      <c r="A29" s="4" t="s">
        <v>338</v>
      </c>
    </row>
    <row r="30" spans="1:6">
      <c r="A30" s="3" t="s">
        <v>209</v>
      </c>
    </row>
    <row r="31" spans="1:6">
      <c r="A31" s="4" t="s">
        <v>325</v>
      </c>
      <c r="B31" s="4" t="s">
        <v>310</v>
      </c>
      <c r="C31" s="4" t="s">
        <v>310</v>
      </c>
    </row>
    <row r="32" spans="1:6">
      <c r="A32" s="4" t="s">
        <v>339</v>
      </c>
    </row>
    <row r="33" spans="1:6">
      <c r="A33" s="3" t="s">
        <v>209</v>
      </c>
    </row>
    <row r="34" spans="1:6">
      <c r="A34" s="4" t="s">
        <v>325</v>
      </c>
      <c r="B34" s="4" t="s">
        <v>340</v>
      </c>
      <c r="C34" s="4" t="s">
        <v>341</v>
      </c>
    </row>
    <row r="35" spans="1:6">
      <c r="A35" s="4" t="s">
        <v>342</v>
      </c>
    </row>
    <row r="36" spans="1:6">
      <c r="A36" s="3" t="s">
        <v>209</v>
      </c>
    </row>
    <row r="37" spans="1:6">
      <c r="A37" s="4" t="s">
        <v>325</v>
      </c>
      <c r="B37" s="4" t="s">
        <v>343</v>
      </c>
      <c r="C37" s="4" t="s">
        <v>344</v>
      </c>
    </row>
    <row r="38" spans="1:6">
      <c r="A38" s="4" t="s">
        <v>345</v>
      </c>
    </row>
    <row r="39" spans="1:6">
      <c r="A39" s="3" t="s">
        <v>209</v>
      </c>
    </row>
    <row r="40" spans="1:6">
      <c r="A40" s="4" t="s">
        <v>325</v>
      </c>
      <c r="B40" s="4" t="s">
        <v>346</v>
      </c>
      <c r="C40" s="4" t="s">
        <v>347</v>
      </c>
    </row>
    <row r="41" spans="1:6">
      <c r="A41" s="4" t="s">
        <v>348</v>
      </c>
    </row>
    <row r="42" spans="1:6">
      <c r="A42" s="3" t="s">
        <v>209</v>
      </c>
    </row>
    <row r="43" spans="1:6">
      <c r="A43" s="4" t="s">
        <v>325</v>
      </c>
      <c r="B43" s="4" t="s">
        <v>349</v>
      </c>
      <c r="C43" s="4" t="s">
        <v>336</v>
      </c>
    </row>
    <row r="44" spans="1:6">
      <c r="A44" s="4" t="s">
        <v>350</v>
      </c>
    </row>
    <row r="45" spans="1:6">
      <c r="A45" s="3" t="s">
        <v>209</v>
      </c>
    </row>
    <row r="46" spans="1:6">
      <c r="A46" s="4" t="s">
        <v>325</v>
      </c>
      <c r="B46" s="4" t="s">
        <v>310</v>
      </c>
      <c r="C46" s="4" t="s">
        <v>310</v>
      </c>
    </row>
    <row r="47" spans="1:6">
      <c r="A47" s="4" t="s">
        <v>351</v>
      </c>
    </row>
    <row r="48" spans="1:6">
      <c r="A48" s="3" t="s">
        <v>209</v>
      </c>
    </row>
    <row r="49" spans="1:6">
      <c r="A49" s="4" t="s">
        <v>325</v>
      </c>
      <c r="B49" s="4" t="s">
        <v>347</v>
      </c>
      <c r="C49" s="4" t="s">
        <v>352</v>
      </c>
      <c r="D49" s="4" t="s">
        <v>353</v>
      </c>
      <c r="E49" s="4" t="s">
        <v>354</v>
      </c>
    </row>
    <row r="50" spans="1:6">
      <c r="A50" s="4" t="s">
        <v>355</v>
      </c>
    </row>
    <row r="51" spans="1:6">
      <c r="A51" s="3" t="s">
        <v>209</v>
      </c>
    </row>
    <row r="52" spans="1:6">
      <c r="A52" s="4" t="s">
        <v>325</v>
      </c>
      <c r="B52" s="4" t="s">
        <v>356</v>
      </c>
      <c r="C52" s="4" t="s">
        <v>357</v>
      </c>
      <c r="D52" s="4" t="s">
        <v>358</v>
      </c>
      <c r="E52" s="4" t="s">
        <v>359</v>
      </c>
    </row>
    <row r="53" spans="1:6">
      <c r="A53" s="4" t="s">
        <v>360</v>
      </c>
    </row>
    <row r="54" spans="1:6">
      <c r="A54" s="3" t="s">
        <v>209</v>
      </c>
    </row>
    <row r="55" spans="1:6">
      <c r="A55" s="4" t="s">
        <v>325</v>
      </c>
      <c r="B55" s="4" t="s">
        <v>336</v>
      </c>
      <c r="C55" s="4" t="s">
        <v>336</v>
      </c>
      <c r="D55" s="4" t="s">
        <v>336</v>
      </c>
      <c r="E55" s="4" t="s">
        <v>3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1"/>
    <col customWidth="1" max="2" min="2" width="20"/>
    <col customWidth="1" max="3" min="3" width="25"/>
    <col customWidth="1" max="4" min="4" width="21"/>
    <col customWidth="1" max="5" min="5" width="38"/>
    <col customWidth="1" max="6" min="6" width="20"/>
    <col customWidth="1" max="7" min="7" width="20"/>
    <col customWidth="1" max="8" min="8" width="21"/>
    <col customWidth="1" max="9" min="9" width="35"/>
    <col customWidth="1" max="10" min="10" width="21"/>
    <col customWidth="1" max="11" min="11" width="31"/>
  </cols>
  <sheetData>
    <row r="1" spans="1:11">
      <c r="A1" s="1" t="s">
        <v>361</v>
      </c>
      <c r="B1" s="2" t="s">
        <v>362</v>
      </c>
      <c r="C1" s="2" t="s">
        <v>363</v>
      </c>
      <c r="D1" s="2" t="s">
        <v>364</v>
      </c>
      <c r="E1" s="2" t="s">
        <v>365</v>
      </c>
      <c r="F1" s="2" t="s">
        <v>366</v>
      </c>
      <c r="G1" s="2" t="s">
        <v>367</v>
      </c>
      <c r="H1" s="2" t="s">
        <v>368</v>
      </c>
      <c r="I1" s="2" t="s">
        <v>369</v>
      </c>
      <c r="J1" s="2" t="s">
        <v>317</v>
      </c>
      <c r="K1" s="2" t="s">
        <v>370</v>
      </c>
    </row>
    <row r="2" spans="1:11">
      <c r="A2" s="3" t="s">
        <v>125</v>
      </c>
    </row>
    <row r="3" spans="1:11">
      <c r="A3" s="4" t="s">
        <v>300</v>
      </c>
      <c r="I3" s="6" t="n">
        <v>290</v>
      </c>
    </row>
    <row r="4" spans="1:11">
      <c r="A4" s="4" t="s">
        <v>299</v>
      </c>
      <c r="I4" s="6" t="n">
        <v>1511</v>
      </c>
    </row>
    <row r="5" spans="1:11">
      <c r="A5" s="4" t="s">
        <v>371</v>
      </c>
      <c r="B5" s="6" t="n">
        <v>3000000</v>
      </c>
      <c r="F5" s="6" t="n">
        <v>3000000</v>
      </c>
    </row>
    <row r="6" spans="1:11">
      <c r="A6" s="3" t="s">
        <v>372</v>
      </c>
    </row>
    <row r="7" spans="1:11">
      <c r="A7" s="4" t="s">
        <v>37</v>
      </c>
      <c r="I7" s="7" t="n">
        <v>435369</v>
      </c>
      <c r="J7" s="7" t="n">
        <v>435369</v>
      </c>
    </row>
    <row r="8" spans="1:11">
      <c r="A8" s="4" t="s">
        <v>323</v>
      </c>
    </row>
    <row r="9" spans="1:11">
      <c r="A9" s="3" t="s">
        <v>372</v>
      </c>
    </row>
    <row r="10" spans="1:11">
      <c r="A10" s="4" t="s">
        <v>37</v>
      </c>
      <c r="I10" s="6" t="n">
        <v>313700</v>
      </c>
      <c r="J10" s="6" t="n">
        <v>313700</v>
      </c>
    </row>
    <row r="11" spans="1:11">
      <c r="A11" s="3" t="s">
        <v>373</v>
      </c>
    </row>
    <row r="12" spans="1:11">
      <c r="A12" s="4" t="s">
        <v>374</v>
      </c>
      <c r="I12" s="6" t="n">
        <v>20300</v>
      </c>
    </row>
    <row r="13" spans="1:11">
      <c r="A13" s="4" t="s">
        <v>321</v>
      </c>
    </row>
    <row r="14" spans="1:11">
      <c r="A14" s="3" t="s">
        <v>372</v>
      </c>
    </row>
    <row r="15" spans="1:11">
      <c r="A15" s="4" t="s">
        <v>37</v>
      </c>
      <c r="I15" s="6" t="n">
        <v>121700</v>
      </c>
      <c r="J15" s="6" t="n">
        <v>121700</v>
      </c>
    </row>
    <row r="16" spans="1:11">
      <c r="A16" s="4" t="s">
        <v>307</v>
      </c>
    </row>
    <row r="17" spans="1:11">
      <c r="A17" s="3" t="s">
        <v>125</v>
      </c>
    </row>
    <row r="18" spans="1:11">
      <c r="A18" s="4" t="s">
        <v>309</v>
      </c>
      <c r="E18" s="4" t="s">
        <v>310</v>
      </c>
    </row>
    <row r="19" spans="1:11">
      <c r="A19" s="4" t="s">
        <v>308</v>
      </c>
      <c r="E19" s="6" t="n">
        <v>147</v>
      </c>
    </row>
    <row r="20" spans="1:11">
      <c r="A20" s="4" t="s">
        <v>375</v>
      </c>
      <c r="E20" s="6" t="n">
        <v>53</v>
      </c>
    </row>
    <row r="21" spans="1:11">
      <c r="A21" s="4" t="s">
        <v>376</v>
      </c>
      <c r="E21" s="6" t="n">
        <v>330</v>
      </c>
    </row>
    <row r="22" spans="1:11">
      <c r="A22" s="4" t="s">
        <v>377</v>
      </c>
      <c r="E22" s="7" t="n">
        <v>381800</v>
      </c>
    </row>
    <row r="23" spans="1:11">
      <c r="A23" s="4" t="s">
        <v>371</v>
      </c>
      <c r="G23" s="6" t="n">
        <v>3565000</v>
      </c>
    </row>
    <row r="24" spans="1:11">
      <c r="A24" s="3" t="s">
        <v>378</v>
      </c>
    </row>
    <row r="25" spans="1:11">
      <c r="A25" s="4" t="s">
        <v>379</v>
      </c>
      <c r="H25" s="7" t="n">
        <v>0</v>
      </c>
      <c r="J25" s="7" t="n">
        <v>1800</v>
      </c>
      <c r="K25" s="7" t="n">
        <v>500</v>
      </c>
    </row>
    <row r="26" spans="1:11">
      <c r="A26" s="4" t="s">
        <v>380</v>
      </c>
    </row>
    <row r="27" spans="1:11">
      <c r="A27" s="3" t="s">
        <v>378</v>
      </c>
    </row>
    <row r="28" spans="1:11">
      <c r="A28" s="4" t="s">
        <v>381</v>
      </c>
      <c r="H28" s="6" t="n">
        <v>1000</v>
      </c>
      <c r="K28" s="6" t="n">
        <v>5400</v>
      </c>
    </row>
    <row r="29" spans="1:11">
      <c r="A29" s="4" t="s">
        <v>382</v>
      </c>
      <c r="K29" s="6" t="n">
        <v>2300</v>
      </c>
    </row>
    <row r="30" spans="1:11">
      <c r="A30" s="4" t="s">
        <v>383</v>
      </c>
    </row>
    <row r="31" spans="1:11">
      <c r="A31" s="3" t="s">
        <v>125</v>
      </c>
    </row>
    <row r="32" spans="1:11">
      <c r="A32" s="4" t="s">
        <v>377</v>
      </c>
      <c r="D32" s="7" t="n">
        <v>23700</v>
      </c>
    </row>
    <row r="33" spans="1:11">
      <c r="A33" s="3" t="s">
        <v>372</v>
      </c>
    </row>
    <row r="34" spans="1:11">
      <c r="A34" s="4" t="s">
        <v>384</v>
      </c>
      <c r="D34" s="7" t="n">
        <v>0</v>
      </c>
    </row>
    <row r="35" spans="1:11">
      <c r="A35" s="4" t="s">
        <v>385</v>
      </c>
      <c r="D35" s="4" t="s">
        <v>386</v>
      </c>
    </row>
    <row r="36" spans="1:11">
      <c r="A36" s="4" t="s">
        <v>219</v>
      </c>
    </row>
    <row r="37" spans="1:11">
      <c r="A37" s="3" t="s">
        <v>125</v>
      </c>
    </row>
    <row r="38" spans="1:11">
      <c r="A38" s="4" t="s">
        <v>376</v>
      </c>
      <c r="C38" s="6" t="n">
        <v>7</v>
      </c>
    </row>
    <row r="39" spans="1:11">
      <c r="A39" s="4" t="s">
        <v>299</v>
      </c>
      <c r="C39" s="6" t="n">
        <v>97</v>
      </c>
    </row>
    <row r="40" spans="1:11">
      <c r="A40" s="4" t="s">
        <v>377</v>
      </c>
      <c r="C40" s="7" t="n">
        <v>155700</v>
      </c>
    </row>
    <row r="41" spans="1:11">
      <c r="A41" s="3" t="s">
        <v>387</v>
      </c>
    </row>
    <row r="42" spans="1:11">
      <c r="A42" s="4" t="s">
        <v>75</v>
      </c>
      <c r="I42" s="6" t="n">
        <v>2797134</v>
      </c>
      <c r="K42" s="6" t="n">
        <v>5911504</v>
      </c>
    </row>
    <row r="43" spans="1:11">
      <c r="A43" s="4" t="s">
        <v>388</v>
      </c>
      <c r="I43" s="7" t="n">
        <v>6611</v>
      </c>
      <c r="K43" s="7" t="n">
        <v>39422</v>
      </c>
    </row>
    <row r="44" spans="1:11">
      <c r="A44" s="4" t="s">
        <v>389</v>
      </c>
      <c r="I44" s="8" t="n">
        <v>0.13</v>
      </c>
      <c r="K44" s="8" t="n">
        <v>1.12</v>
      </c>
    </row>
    <row r="45" spans="1:11">
      <c r="A45" s="4" t="s">
        <v>390</v>
      </c>
    </row>
    <row r="46" spans="1:11">
      <c r="A46" s="3" t="s">
        <v>378</v>
      </c>
    </row>
    <row r="47" spans="1:11">
      <c r="A47" s="4" t="s">
        <v>381</v>
      </c>
      <c r="H47" s="7" t="n">
        <v>3100</v>
      </c>
      <c r="K47" s="7" t="n">
        <v>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37"/>
    <col customWidth="1" max="7" min="7" width="37"/>
    <col customWidth="1" max="8" min="8" width="37"/>
    <col customWidth="1" max="9" min="9" width="37"/>
    <col customWidth="1" max="10" min="10" width="20"/>
  </cols>
  <sheetData>
    <row r="1" spans="1:10">
      <c r="A1" s="1" t="s">
        <v>391</v>
      </c>
      <c r="B1" s="2" t="s">
        <v>392</v>
      </c>
      <c r="C1" s="2" t="s">
        <v>393</v>
      </c>
      <c r="D1" s="2" t="s">
        <v>362</v>
      </c>
      <c r="E1" s="2" t="s">
        <v>366</v>
      </c>
      <c r="F1" s="2" t="s">
        <v>394</v>
      </c>
      <c r="G1" s="2" t="s">
        <v>395</v>
      </c>
      <c r="H1" s="2" t="s">
        <v>394</v>
      </c>
      <c r="I1" s="2" t="s">
        <v>395</v>
      </c>
      <c r="J1" s="2" t="s">
        <v>296</v>
      </c>
    </row>
    <row r="2" spans="1:10">
      <c r="A2" s="3" t="s">
        <v>396</v>
      </c>
    </row>
    <row r="3" spans="1:10">
      <c r="A3" s="4" t="s">
        <v>397</v>
      </c>
      <c r="F3" s="6" t="n">
        <v>476553</v>
      </c>
      <c r="H3" s="6" t="n">
        <v>476553</v>
      </c>
      <c r="J3" s="6" t="n">
        <v>488719</v>
      </c>
    </row>
    <row r="4" spans="1:10">
      <c r="A4" s="4" t="s">
        <v>90</v>
      </c>
      <c r="F4" s="7" t="n">
        <v>-7310</v>
      </c>
      <c r="G4" s="7" t="n">
        <v>7218</v>
      </c>
      <c r="H4" s="7" t="n">
        <v>-14334</v>
      </c>
      <c r="I4" s="7" t="n">
        <v>37633</v>
      </c>
    </row>
    <row r="5" spans="1:10">
      <c r="A5" s="4" t="s">
        <v>398</v>
      </c>
      <c r="F5" s="6" t="n">
        <v>15829</v>
      </c>
      <c r="G5" s="6" t="n">
        <v>26320</v>
      </c>
      <c r="H5" s="6" t="n">
        <v>31658</v>
      </c>
      <c r="I5" s="6" t="n">
        <v>49580</v>
      </c>
    </row>
    <row r="6" spans="1:10">
      <c r="A6" s="4" t="s">
        <v>399</v>
      </c>
      <c r="F6" s="6" t="n">
        <v>-23139</v>
      </c>
      <c r="G6" s="6" t="n">
        <v>-19102</v>
      </c>
      <c r="H6" s="6" t="n">
        <v>-45992</v>
      </c>
      <c r="I6" s="6" t="n">
        <v>-11947</v>
      </c>
    </row>
    <row r="7" spans="1:10">
      <c r="A7" s="4" t="s">
        <v>400</v>
      </c>
      <c r="F7" s="7" t="n">
        <v>-7310</v>
      </c>
      <c r="G7" s="7" t="n">
        <v>7218</v>
      </c>
      <c r="H7" s="7" t="n">
        <v>-14334</v>
      </c>
      <c r="I7" s="7" t="n">
        <v>37633</v>
      </c>
    </row>
    <row r="8" spans="1:10">
      <c r="A8" s="3" t="s">
        <v>401</v>
      </c>
    </row>
    <row r="9" spans="1:10">
      <c r="A9" s="4" t="s">
        <v>402</v>
      </c>
      <c r="F9" s="6" t="n">
        <v>33518000</v>
      </c>
      <c r="G9" s="6" t="n">
        <v>31037000</v>
      </c>
      <c r="H9" s="6" t="n">
        <v>33518000</v>
      </c>
      <c r="I9" s="6" t="n">
        <v>30819000</v>
      </c>
    </row>
    <row r="10" spans="1:10">
      <c r="A10" s="4" t="s">
        <v>403</v>
      </c>
      <c r="F10" s="6" t="n">
        <v>33518000</v>
      </c>
      <c r="G10" s="6" t="n">
        <v>31214000</v>
      </c>
      <c r="H10" s="6" t="n">
        <v>33518000</v>
      </c>
      <c r="I10" s="6" t="n">
        <v>30978000</v>
      </c>
    </row>
    <row r="11" spans="1:10">
      <c r="A11" s="4" t="s">
        <v>404</v>
      </c>
      <c r="F11" s="8" t="n">
        <v>-0.22</v>
      </c>
      <c r="G11" s="8" t="n">
        <v>0.15</v>
      </c>
      <c r="H11" s="8" t="n">
        <v>-0.42</v>
      </c>
      <c r="I11" s="8" t="n">
        <v>1.06</v>
      </c>
    </row>
    <row r="12" spans="1:10">
      <c r="A12" s="4" t="s">
        <v>405</v>
      </c>
      <c r="F12" s="8" t="n">
        <v>-0.22</v>
      </c>
      <c r="G12" s="8" t="n">
        <v>0.15</v>
      </c>
      <c r="H12" s="8" t="n">
        <v>-0.42</v>
      </c>
      <c r="I12" s="8" t="n">
        <v>1.06</v>
      </c>
    </row>
    <row r="13" spans="1:10">
      <c r="A13" s="4" t="s">
        <v>371</v>
      </c>
      <c r="D13" s="6" t="n">
        <v>3000000</v>
      </c>
      <c r="E13" s="6" t="n">
        <v>3000000</v>
      </c>
    </row>
    <row r="14" spans="1:10">
      <c r="A14" s="4" t="s">
        <v>68</v>
      </c>
      <c r="F14" s="4" t="s">
        <v>69</v>
      </c>
      <c r="H14" s="4" t="s">
        <v>69</v>
      </c>
    </row>
    <row r="15" spans="1:10">
      <c r="A15" s="4" t="s">
        <v>406</v>
      </c>
      <c r="G15" s="10" t="n">
        <v>0.73</v>
      </c>
      <c r="I15" s="10" t="n">
        <v>0.73</v>
      </c>
    </row>
    <row r="16" spans="1:10">
      <c r="A16" s="4" t="s">
        <v>407</v>
      </c>
      <c r="B16" s="11" t="n">
        <v>0.4625</v>
      </c>
      <c r="C16" s="11" t="n">
        <v>0.4625</v>
      </c>
    </row>
    <row r="17" spans="1:10">
      <c r="A17" s="4" t="s">
        <v>408</v>
      </c>
    </row>
    <row r="18" spans="1:10">
      <c r="A18" s="3" t="s">
        <v>401</v>
      </c>
    </row>
    <row r="19" spans="1:10">
      <c r="A19" s="4" t="s">
        <v>407</v>
      </c>
      <c r="B19" s="11" t="n">
        <v>0.4625</v>
      </c>
    </row>
    <row r="20" spans="1:10">
      <c r="A20" s="4" t="s">
        <v>147</v>
      </c>
    </row>
    <row r="21" spans="1:10">
      <c r="A21" s="3" t="s">
        <v>396</v>
      </c>
    </row>
    <row r="22" spans="1:10">
      <c r="A22" s="4" t="s">
        <v>90</v>
      </c>
      <c r="F22" s="7" t="n">
        <v>-7261</v>
      </c>
      <c r="G22" s="7" t="n">
        <v>4547</v>
      </c>
      <c r="H22" s="7" t="n">
        <v>-14238</v>
      </c>
      <c r="I22" s="7" t="n">
        <v>32783</v>
      </c>
    </row>
    <row r="23" spans="1:10">
      <c r="A23" s="4" t="s">
        <v>398</v>
      </c>
      <c r="F23" s="6" t="n">
        <v>15723</v>
      </c>
      <c r="G23" s="6" t="n">
        <v>23543</v>
      </c>
      <c r="H23" s="6" t="n">
        <v>31446</v>
      </c>
      <c r="I23" s="6" t="n">
        <v>44619</v>
      </c>
    </row>
    <row r="24" spans="1:10">
      <c r="A24" s="4" t="s">
        <v>399</v>
      </c>
      <c r="F24" s="6" t="n">
        <v>-22984</v>
      </c>
      <c r="G24" s="6" t="n">
        <v>-18996</v>
      </c>
      <c r="H24" s="6" t="n">
        <v>-45684</v>
      </c>
      <c r="I24" s="6" t="n">
        <v>-11836</v>
      </c>
    </row>
    <row r="25" spans="1:10">
      <c r="A25" s="4" t="s">
        <v>400</v>
      </c>
      <c r="F25" s="7" t="n">
        <v>-7261</v>
      </c>
      <c r="G25" s="7" t="n">
        <v>4547</v>
      </c>
      <c r="H25" s="7" t="n">
        <v>-14238</v>
      </c>
      <c r="I25" s="7" t="n">
        <v>32783</v>
      </c>
    </row>
    <row r="26" spans="1:10">
      <c r="A26" s="3" t="s">
        <v>401</v>
      </c>
    </row>
    <row r="27" spans="1:10">
      <c r="A27" s="4" t="s">
        <v>402</v>
      </c>
      <c r="F27" s="6" t="n">
        <v>33518000</v>
      </c>
      <c r="G27" s="6" t="n">
        <v>31037000</v>
      </c>
      <c r="H27" s="6" t="n">
        <v>33518000</v>
      </c>
      <c r="I27" s="6" t="n">
        <v>30819000</v>
      </c>
    </row>
    <row r="28" spans="1:10">
      <c r="A28" s="4" t="s">
        <v>409</v>
      </c>
      <c r="G28" s="6" t="n">
        <v>177000</v>
      </c>
      <c r="I28" s="6" t="n">
        <v>159000</v>
      </c>
    </row>
    <row r="29" spans="1:10">
      <c r="A29" s="4" t="s">
        <v>403</v>
      </c>
      <c r="F29" s="6" t="n">
        <v>33518000</v>
      </c>
      <c r="G29" s="6" t="n">
        <v>31214000</v>
      </c>
      <c r="H29" s="6" t="n">
        <v>33518000</v>
      </c>
      <c r="I29" s="6" t="n">
        <v>30978000</v>
      </c>
    </row>
    <row r="30" spans="1:10">
      <c r="A30" s="4" t="s">
        <v>404</v>
      </c>
      <c r="F30" s="8" t="n">
        <v>-0.22</v>
      </c>
      <c r="G30" s="8" t="n">
        <v>0.15</v>
      </c>
      <c r="H30" s="8" t="n">
        <v>-0.42</v>
      </c>
      <c r="I30" s="8" t="n">
        <v>1.06</v>
      </c>
    </row>
    <row r="31" spans="1:10">
      <c r="A31" s="4" t="s">
        <v>405</v>
      </c>
      <c r="F31" s="8" t="n">
        <v>-0.22</v>
      </c>
      <c r="G31" s="8" t="n">
        <v>0.15</v>
      </c>
      <c r="H31" s="8" t="n">
        <v>-0.42</v>
      </c>
      <c r="I31" s="8" t="n">
        <v>1.06</v>
      </c>
    </row>
    <row r="32" spans="1:10">
      <c r="A32" s="4" t="s">
        <v>410</v>
      </c>
    </row>
    <row r="33" spans="1:10">
      <c r="A33" s="3" t="s">
        <v>396</v>
      </c>
    </row>
    <row r="34" spans="1:10">
      <c r="A34" s="4" t="s">
        <v>90</v>
      </c>
      <c r="F34" s="7" t="n">
        <v>-49</v>
      </c>
      <c r="G34" s="7" t="n">
        <v>2671</v>
      </c>
      <c r="H34" s="7" t="n">
        <v>-96</v>
      </c>
      <c r="I34" s="7" t="n">
        <v>4850</v>
      </c>
    </row>
    <row r="35" spans="1:10">
      <c r="A35" s="4" t="s">
        <v>398</v>
      </c>
      <c r="F35" s="6" t="n">
        <v>106</v>
      </c>
      <c r="G35" s="6" t="n">
        <v>159</v>
      </c>
      <c r="H35" s="6" t="n">
        <v>212</v>
      </c>
      <c r="I35" s="6" t="n">
        <v>316</v>
      </c>
    </row>
    <row r="36" spans="1:10">
      <c r="A36" s="4" t="s">
        <v>399</v>
      </c>
      <c r="F36" s="6" t="n">
        <v>-155</v>
      </c>
      <c r="G36" s="6" t="n">
        <v>-106</v>
      </c>
      <c r="H36" s="6" t="n">
        <v>-308</v>
      </c>
      <c r="I36" s="6" t="n">
        <v>-111</v>
      </c>
    </row>
    <row r="37" spans="1:10">
      <c r="A37" s="4" t="s">
        <v>400</v>
      </c>
      <c r="F37" s="7" t="n">
        <v>-49</v>
      </c>
      <c r="G37" s="6" t="n">
        <v>53</v>
      </c>
      <c r="H37" s="7" t="n">
        <v>-96</v>
      </c>
      <c r="I37" s="6" t="n">
        <v>205</v>
      </c>
    </row>
    <row r="38" spans="1:10">
      <c r="A38" s="3" t="s">
        <v>401</v>
      </c>
    </row>
    <row r="39" spans="1:10">
      <c r="A39" s="4" t="s">
        <v>68</v>
      </c>
      <c r="H39" s="4" t="s">
        <v>69</v>
      </c>
    </row>
    <row r="40" spans="1:10">
      <c r="A40" s="4" t="s">
        <v>411</v>
      </c>
    </row>
    <row r="41" spans="1:10">
      <c r="A41" s="3" t="s">
        <v>396</v>
      </c>
    </row>
    <row r="42" spans="1:10">
      <c r="A42" s="4" t="s">
        <v>398</v>
      </c>
      <c r="G42" s="6" t="n">
        <v>2618</v>
      </c>
      <c r="I42" s="6" t="n">
        <v>4645</v>
      </c>
    </row>
    <row r="43" spans="1:10">
      <c r="A43" s="4" t="s">
        <v>400</v>
      </c>
      <c r="G43" s="7" t="n">
        <v>2618</v>
      </c>
      <c r="I43" s="7" t="n">
        <v>46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5</v>
      </c>
    </row>
    <row r="2" spans="1:3">
      <c r="A2" s="3" t="s">
        <v>30</v>
      </c>
    </row>
    <row r="3" spans="1:3">
      <c r="A3" s="4" t="s">
        <v>30</v>
      </c>
      <c r="B3" s="7" t="n">
        <v>443994</v>
      </c>
      <c r="C3" s="7" t="n">
        <v>388952</v>
      </c>
    </row>
    <row r="4" spans="1:3">
      <c r="A4" s="4" t="s">
        <v>413</v>
      </c>
      <c r="B4" s="6" t="n">
        <v>8000</v>
      </c>
      <c r="C4" s="6" t="n">
        <v>3400</v>
      </c>
    </row>
    <row r="5" spans="1:3">
      <c r="A5" s="4" t="s">
        <v>414</v>
      </c>
      <c r="B5" s="6" t="n">
        <v>13600</v>
      </c>
      <c r="C5" s="6" t="n">
        <v>12100</v>
      </c>
    </row>
    <row r="6" spans="1:3">
      <c r="A6" s="4" t="s">
        <v>415</v>
      </c>
    </row>
    <row r="7" spans="1:3">
      <c r="A7" s="3" t="s">
        <v>30</v>
      </c>
    </row>
    <row r="8" spans="1:3">
      <c r="A8" s="4" t="s">
        <v>30</v>
      </c>
      <c r="B8" s="6" t="n">
        <v>170653</v>
      </c>
      <c r="C8" s="6" t="n">
        <v>156411</v>
      </c>
    </row>
    <row r="9" spans="1:3">
      <c r="A9" s="4" t="s">
        <v>416</v>
      </c>
    </row>
    <row r="10" spans="1:3">
      <c r="A10" s="3" t="s">
        <v>30</v>
      </c>
    </row>
    <row r="11" spans="1:3">
      <c r="A11" s="4" t="s">
        <v>30</v>
      </c>
      <c r="B11" s="6" t="n">
        <v>76018</v>
      </c>
      <c r="C11" s="6" t="n">
        <v>62467</v>
      </c>
    </row>
    <row r="12" spans="1:3">
      <c r="A12" s="4" t="s">
        <v>417</v>
      </c>
    </row>
    <row r="13" spans="1:3">
      <c r="A13" s="3" t="s">
        <v>30</v>
      </c>
    </row>
    <row r="14" spans="1:3">
      <c r="A14" s="4" t="s">
        <v>30</v>
      </c>
      <c r="B14" s="6" t="n">
        <v>38145</v>
      </c>
      <c r="C14" s="6" t="n">
        <v>32542</v>
      </c>
    </row>
    <row r="15" spans="1:3">
      <c r="A15" s="4" t="s">
        <v>418</v>
      </c>
    </row>
    <row r="16" spans="1:3">
      <c r="A16" s="3" t="s">
        <v>30</v>
      </c>
    </row>
    <row r="17" spans="1:3">
      <c r="A17" s="4" t="s">
        <v>30</v>
      </c>
      <c r="B17" s="6" t="n">
        <v>119748</v>
      </c>
      <c r="C17" s="6" t="n">
        <v>102253</v>
      </c>
    </row>
    <row r="18" spans="1:3">
      <c r="A18" s="4" t="s">
        <v>419</v>
      </c>
    </row>
    <row r="19" spans="1:3">
      <c r="A19" s="3" t="s">
        <v>30</v>
      </c>
    </row>
    <row r="20" spans="1:3">
      <c r="A20" s="4" t="s">
        <v>30</v>
      </c>
      <c r="B20" s="6" t="n">
        <v>17622</v>
      </c>
      <c r="C20" s="6" t="n">
        <v>12895</v>
      </c>
    </row>
    <row r="21" spans="1:3">
      <c r="A21" s="4" t="s">
        <v>420</v>
      </c>
    </row>
    <row r="22" spans="1:3">
      <c r="A22" s="3" t="s">
        <v>30</v>
      </c>
    </row>
    <row r="23" spans="1:3">
      <c r="A23" s="4" t="s">
        <v>30</v>
      </c>
      <c r="B23" s="6" t="n">
        <v>851</v>
      </c>
      <c r="C23" s="6" t="n">
        <v>1469</v>
      </c>
    </row>
    <row r="24" spans="1:3">
      <c r="A24" s="4" t="s">
        <v>421</v>
      </c>
    </row>
    <row r="25" spans="1:3">
      <c r="A25" s="3" t="s">
        <v>30</v>
      </c>
    </row>
    <row r="26" spans="1:3">
      <c r="A26" s="4" t="s">
        <v>30</v>
      </c>
      <c r="B26" s="6" t="n">
        <v>562</v>
      </c>
      <c r="C26" s="6" t="n">
        <v>803</v>
      </c>
    </row>
    <row r="27" spans="1:3">
      <c r="A27" s="4" t="s">
        <v>422</v>
      </c>
    </row>
    <row r="28" spans="1:3">
      <c r="A28" s="3" t="s">
        <v>30</v>
      </c>
    </row>
    <row r="29" spans="1:3">
      <c r="A29" s="4" t="s">
        <v>30</v>
      </c>
      <c r="B29" s="7" t="n">
        <v>20395</v>
      </c>
      <c r="C29" s="7" t="n">
        <v>201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8</v>
      </c>
      <c r="B4" s="7" t="n">
        <v>-8543</v>
      </c>
      <c r="C4" s="7" t="n">
        <v>7614</v>
      </c>
      <c r="D4" s="7" t="n">
        <v>-16378</v>
      </c>
      <c r="E4" s="7" t="n">
        <v>38023</v>
      </c>
    </row>
    <row r="5" spans="1:5">
      <c r="A5" s="3" t="s">
        <v>99</v>
      </c>
    </row>
    <row r="6" spans="1:5">
      <c r="A6" s="4" t="s">
        <v>100</v>
      </c>
      <c r="B6" s="6" t="n">
        <v>592</v>
      </c>
      <c r="C6" s="6" t="n">
        <v>1295</v>
      </c>
      <c r="D6" s="6" t="n">
        <v>853</v>
      </c>
      <c r="E6" s="6" t="n">
        <v>1478</v>
      </c>
    </row>
    <row r="7" spans="1:5">
      <c r="A7" s="4" t="s">
        <v>101</v>
      </c>
      <c r="B7" s="6" t="n">
        <v>306</v>
      </c>
      <c r="C7" s="6" t="n">
        <v>-269</v>
      </c>
      <c r="D7" s="6" t="n">
        <v>374</v>
      </c>
      <c r="E7" s="6" t="n">
        <v>-178</v>
      </c>
    </row>
    <row r="8" spans="1:5">
      <c r="A8" s="4" t="s">
        <v>102</v>
      </c>
      <c r="B8" s="6" t="n">
        <v>898</v>
      </c>
      <c r="C8" s="6" t="n">
        <v>1026</v>
      </c>
      <c r="D8" s="6" t="n">
        <v>1227</v>
      </c>
      <c r="E8" s="6" t="n">
        <v>1300</v>
      </c>
    </row>
    <row r="9" spans="1:5">
      <c r="A9" s="4" t="s">
        <v>103</v>
      </c>
      <c r="B9" s="6" t="n">
        <v>-7645</v>
      </c>
      <c r="C9" s="6" t="n">
        <v>8640</v>
      </c>
      <c r="D9" s="6" t="n">
        <v>-15151</v>
      </c>
      <c r="E9" s="6" t="n">
        <v>39323</v>
      </c>
    </row>
    <row r="10" spans="1:5">
      <c r="A10" s="4" t="s">
        <v>104</v>
      </c>
      <c r="B10" s="6" t="n">
        <v>1233</v>
      </c>
      <c r="C10" s="6" t="n">
        <v>-396</v>
      </c>
      <c r="D10" s="6" t="n">
        <v>2044</v>
      </c>
      <c r="E10" s="6" t="n">
        <v>-390</v>
      </c>
    </row>
    <row r="11" spans="1:5">
      <c r="A11" s="4" t="s">
        <v>105</v>
      </c>
      <c r="B11" s="7" t="n">
        <v>-6412</v>
      </c>
      <c r="C11" s="7" t="n">
        <v>8244</v>
      </c>
      <c r="D11" s="7" t="n">
        <v>-13107</v>
      </c>
      <c r="E11" s="7" t="n">
        <v>38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12"/>
  </cols>
  <sheetData>
    <row r="1" spans="1:3">
      <c r="A1" s="1" t="s">
        <v>423</v>
      </c>
      <c r="B1" s="2" t="s">
        <v>424</v>
      </c>
      <c r="C1" s="2" t="s">
        <v>425</v>
      </c>
    </row>
    <row r="2" spans="1:3">
      <c r="A2" s="4" t="s">
        <v>426</v>
      </c>
    </row>
    <row r="3" spans="1:3">
      <c r="A3" s="3" t="s">
        <v>427</v>
      </c>
    </row>
    <row r="4" spans="1:3">
      <c r="A4" s="4" t="s">
        <v>428</v>
      </c>
      <c r="B4" s="6" t="n">
        <v>58999</v>
      </c>
      <c r="C4" s="6" t="n">
        <v>58999</v>
      </c>
    </row>
    <row r="5" spans="1:3">
      <c r="A5" s="4" t="s">
        <v>429</v>
      </c>
    </row>
    <row r="6" spans="1:3">
      <c r="A6" s="3" t="s">
        <v>427</v>
      </c>
    </row>
    <row r="7" spans="1:3">
      <c r="A7" s="4" t="s">
        <v>428</v>
      </c>
      <c r="B7" s="6" t="n">
        <v>61531</v>
      </c>
      <c r="C7" s="6" t="n">
        <v>61531</v>
      </c>
    </row>
    <row r="8" spans="1:3">
      <c r="A8" s="4" t="s">
        <v>430</v>
      </c>
    </row>
    <row r="9" spans="1:3">
      <c r="A9" s="3" t="s">
        <v>427</v>
      </c>
    </row>
    <row r="10" spans="1:3">
      <c r="A10" s="4" t="s">
        <v>428</v>
      </c>
      <c r="B10" s="6" t="n">
        <v>7721</v>
      </c>
      <c r="C10" s="6" t="n">
        <v>7721</v>
      </c>
    </row>
    <row r="11" spans="1:3">
      <c r="A11" s="4" t="s">
        <v>431</v>
      </c>
    </row>
    <row r="12" spans="1:3">
      <c r="A12" s="3" t="s">
        <v>427</v>
      </c>
    </row>
    <row r="13" spans="1:3">
      <c r="A13" s="4" t="s">
        <v>428</v>
      </c>
      <c r="B13" s="6" t="n">
        <v>5209</v>
      </c>
      <c r="C13" s="6" t="n">
        <v>5209</v>
      </c>
    </row>
    <row r="14" spans="1:3">
      <c r="A14" s="4" t="s">
        <v>432</v>
      </c>
    </row>
    <row r="15" spans="1:3">
      <c r="A15" s="3" t="s">
        <v>427</v>
      </c>
    </row>
    <row r="16" spans="1:3">
      <c r="A16" s="4" t="s">
        <v>428</v>
      </c>
      <c r="B16" s="6" t="n">
        <v>13617</v>
      </c>
      <c r="C16" s="6" t="n">
        <v>13617</v>
      </c>
    </row>
    <row r="17" spans="1:3">
      <c r="A17" s="4" t="s">
        <v>433</v>
      </c>
    </row>
    <row r="18" spans="1:3">
      <c r="A18" s="3" t="s">
        <v>427</v>
      </c>
    </row>
    <row r="19" spans="1:3">
      <c r="A19" s="4" t="s">
        <v>428</v>
      </c>
      <c r="B19" s="6" t="n">
        <v>12819</v>
      </c>
      <c r="C19" s="6" t="n">
        <v>12819</v>
      </c>
    </row>
    <row r="20" spans="1:3">
      <c r="A20" s="4" t="s">
        <v>434</v>
      </c>
    </row>
    <row r="21" spans="1:3">
      <c r="A21" s="3" t="s">
        <v>427</v>
      </c>
    </row>
    <row r="22" spans="1:3">
      <c r="A22" s="4" t="s">
        <v>435</v>
      </c>
      <c r="C22" s="7" t="n">
        <v>100</v>
      </c>
    </row>
    <row r="23" spans="1:3">
      <c r="A23" s="4" t="s">
        <v>436</v>
      </c>
    </row>
    <row r="24" spans="1:3">
      <c r="A24" s="3" t="s">
        <v>427</v>
      </c>
    </row>
    <row r="25" spans="1:3">
      <c r="A25" s="4" t="s">
        <v>437</v>
      </c>
      <c r="B25" s="12" t="n">
        <v>1.4</v>
      </c>
    </row>
    <row r="26" spans="1:3">
      <c r="A26" s="4" t="s">
        <v>438</v>
      </c>
    </row>
    <row r="27" spans="1:3">
      <c r="A27" s="3" t="s">
        <v>427</v>
      </c>
    </row>
    <row r="28" spans="1:3">
      <c r="A28" s="4" t="s">
        <v>435</v>
      </c>
      <c r="C28" s="9" t="n">
        <v>1.1</v>
      </c>
    </row>
    <row r="29" spans="1:3">
      <c r="A29" s="4" t="s">
        <v>439</v>
      </c>
      <c r="B29" s="13" t="n">
        <v>1.2967</v>
      </c>
      <c r="C29" s="13" t="n">
        <v>1.29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4" t="s">
        <v>441</v>
      </c>
    </row>
    <row r="4" spans="1:5">
      <c r="A4" s="3" t="s">
        <v>442</v>
      </c>
    </row>
    <row r="5" spans="1:5">
      <c r="A5" s="4" t="s">
        <v>443</v>
      </c>
      <c r="B5" s="7" t="n">
        <v>-45891</v>
      </c>
      <c r="C5" s="7" t="n">
        <v>-16609</v>
      </c>
      <c r="D5" s="7" t="n">
        <v>-18052</v>
      </c>
      <c r="E5" s="7" t="n">
        <v>9567</v>
      </c>
    </row>
    <row r="6" spans="1:5">
      <c r="A6" s="4" t="s">
        <v>30</v>
      </c>
    </row>
    <row r="7" spans="1:5">
      <c r="A7" s="3" t="s">
        <v>442</v>
      </c>
    </row>
    <row r="8" spans="1:5">
      <c r="A8" s="4" t="s">
        <v>444</v>
      </c>
      <c r="B8" s="7" t="n">
        <v>52663</v>
      </c>
      <c r="C8" s="7" t="n">
        <v>17289</v>
      </c>
      <c r="D8" s="7" t="n">
        <v>28488</v>
      </c>
      <c r="E8" s="7" t="n">
        <v>-63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445</v>
      </c>
      <c r="B1" s="2" t="s">
        <v>446</v>
      </c>
      <c r="C1" s="2" t="s">
        <v>317</v>
      </c>
      <c r="D1" s="2" t="s">
        <v>447</v>
      </c>
      <c r="E1" s="2" t="s">
        <v>448</v>
      </c>
      <c r="F1" s="2" t="s">
        <v>449</v>
      </c>
      <c r="G1" s="2" t="s">
        <v>450</v>
      </c>
    </row>
    <row r="2" spans="1:7">
      <c r="A2" s="3" t="s">
        <v>442</v>
      </c>
    </row>
    <row r="3" spans="1:7">
      <c r="A3" s="4" t="s">
        <v>451</v>
      </c>
      <c r="B3" s="4" t="s">
        <v>452</v>
      </c>
    </row>
    <row r="4" spans="1:7">
      <c r="A4" s="4" t="s">
        <v>453</v>
      </c>
    </row>
    <row r="5" spans="1:7">
      <c r="A5" s="3" t="s">
        <v>442</v>
      </c>
    </row>
    <row r="6" spans="1:7">
      <c r="A6" s="4" t="s">
        <v>454</v>
      </c>
      <c r="B6" s="7" t="n">
        <v>375000000</v>
      </c>
      <c r="C6" s="7" t="n">
        <v>375000000</v>
      </c>
      <c r="D6" s="7" t="n">
        <v>375000000</v>
      </c>
    </row>
    <row r="7" spans="1:7">
      <c r="A7" s="4" t="s">
        <v>451</v>
      </c>
      <c r="B7" s="4" t="s">
        <v>452</v>
      </c>
      <c r="D7" s="4" t="s">
        <v>452</v>
      </c>
    </row>
    <row r="8" spans="1:7">
      <c r="A8" s="4" t="s">
        <v>240</v>
      </c>
    </row>
    <row r="9" spans="1:7">
      <c r="A9" s="3" t="s">
        <v>442</v>
      </c>
    </row>
    <row r="10" spans="1:7">
      <c r="A10" s="4" t="s">
        <v>455</v>
      </c>
      <c r="B10" s="7" t="n">
        <v>100000000</v>
      </c>
    </row>
    <row r="11" spans="1:7">
      <c r="A11" s="4" t="s">
        <v>456</v>
      </c>
    </row>
    <row r="12" spans="1:7">
      <c r="A12" s="3" t="s">
        <v>442</v>
      </c>
    </row>
    <row r="13" spans="1:7">
      <c r="A13" s="4" t="s">
        <v>455</v>
      </c>
      <c r="B13" s="7" t="n">
        <v>300000000</v>
      </c>
    </row>
    <row r="14" spans="1:7">
      <c r="A14" s="4" t="s">
        <v>457</v>
      </c>
    </row>
    <row r="15" spans="1:7">
      <c r="A15" s="3" t="s">
        <v>442</v>
      </c>
    </row>
    <row r="16" spans="1:7">
      <c r="A16" s="4" t="s">
        <v>458</v>
      </c>
      <c r="B16" s="6" t="n">
        <v>1</v>
      </c>
    </row>
    <row r="17" spans="1:7">
      <c r="A17" s="4" t="s">
        <v>459</v>
      </c>
    </row>
    <row r="18" spans="1:7">
      <c r="A18" s="3" t="s">
        <v>442</v>
      </c>
    </row>
    <row r="19" spans="1:7">
      <c r="A19" s="4" t="s">
        <v>455</v>
      </c>
      <c r="E19" s="7" t="n">
        <v>100000000</v>
      </c>
      <c r="G19" s="7" t="n">
        <v>100000000</v>
      </c>
    </row>
    <row r="20" spans="1:7">
      <c r="A20" s="4" t="s">
        <v>460</v>
      </c>
      <c r="E20" s="4" t="s">
        <v>461</v>
      </c>
      <c r="G20" s="4" t="s">
        <v>462</v>
      </c>
    </row>
    <row r="21" spans="1:7">
      <c r="A21" s="4" t="s">
        <v>463</v>
      </c>
    </row>
    <row r="22" spans="1:7">
      <c r="A22" s="3" t="s">
        <v>442</v>
      </c>
    </row>
    <row r="23" spans="1:7">
      <c r="A23" s="4" t="s">
        <v>455</v>
      </c>
      <c r="F23" s="7" t="n">
        <v>100000000</v>
      </c>
    </row>
    <row r="24" spans="1:7">
      <c r="A24" s="4" t="s">
        <v>464</v>
      </c>
      <c r="F24" s="4" t="s">
        <v>4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72</v>
      </c>
      <c r="D1" s="2" t="s">
        <v>1</v>
      </c>
    </row>
    <row r="2" spans="1:5">
      <c r="B2" s="2" t="s">
        <v>2</v>
      </c>
      <c r="C2" s="2" t="s">
        <v>73</v>
      </c>
      <c r="D2" s="2" t="s">
        <v>2</v>
      </c>
      <c r="E2" s="2" t="s">
        <v>73</v>
      </c>
    </row>
    <row r="3" spans="1:5">
      <c r="A3" s="3" t="s">
        <v>467</v>
      </c>
    </row>
    <row r="4" spans="1:5">
      <c r="A4" s="4" t="s">
        <v>468</v>
      </c>
      <c r="B4" s="7" t="n">
        <v>511</v>
      </c>
      <c r="C4" s="7" t="n">
        <v>1127</v>
      </c>
      <c r="D4" s="7" t="n">
        <v>539</v>
      </c>
      <c r="E4" s="7" t="n">
        <v>1174</v>
      </c>
    </row>
    <row r="5" spans="1:5">
      <c r="A5" s="4" t="s">
        <v>469</v>
      </c>
      <c r="D5" s="6" t="n">
        <v>0</v>
      </c>
      <c r="E5" s="6" t="n">
        <v>0</v>
      </c>
    </row>
    <row r="6" spans="1:5">
      <c r="A6" s="4" t="s">
        <v>434</v>
      </c>
    </row>
    <row r="7" spans="1:5">
      <c r="A7" s="3" t="s">
        <v>467</v>
      </c>
    </row>
    <row r="8" spans="1:5">
      <c r="A8" s="4" t="s">
        <v>468</v>
      </c>
      <c r="B8" s="7" t="n">
        <v>511</v>
      </c>
      <c r="C8" s="6" t="n">
        <v>1132</v>
      </c>
      <c r="D8" s="7" t="n">
        <v>539</v>
      </c>
      <c r="E8" s="6" t="n">
        <v>1179</v>
      </c>
    </row>
    <row r="9" spans="1:5">
      <c r="A9" s="4" t="s">
        <v>470</v>
      </c>
    </row>
    <row r="10" spans="1:5">
      <c r="A10" s="3" t="s">
        <v>467</v>
      </c>
    </row>
    <row r="11" spans="1:5">
      <c r="A11" s="4" t="s">
        <v>468</v>
      </c>
      <c r="C11" s="7" t="n">
        <v>-5</v>
      </c>
      <c r="E11" s="7"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471</v>
      </c>
      <c r="B1" s="2" t="s">
        <v>72</v>
      </c>
      <c r="D1" s="2" t="s">
        <v>1</v>
      </c>
    </row>
    <row r="2" spans="1:5">
      <c r="B2" s="2" t="s">
        <v>472</v>
      </c>
      <c r="C2" s="2" t="s">
        <v>368</v>
      </c>
      <c r="D2" s="2" t="s">
        <v>472</v>
      </c>
      <c r="E2" s="2" t="s">
        <v>368</v>
      </c>
    </row>
    <row r="3" spans="1:5">
      <c r="A3" s="3" t="s">
        <v>165</v>
      </c>
    </row>
    <row r="4" spans="1:5">
      <c r="A4" s="4" t="s">
        <v>443</v>
      </c>
      <c r="B4" s="7" t="n">
        <v>390</v>
      </c>
      <c r="C4" s="7" t="n">
        <v>877</v>
      </c>
      <c r="D4" s="7" t="n">
        <v>14</v>
      </c>
      <c r="E4" s="7" t="n">
        <v>4545</v>
      </c>
    </row>
    <row r="5" spans="1:5">
      <c r="A5" s="4" t="s">
        <v>473</v>
      </c>
    </row>
    <row r="6" spans="1:5">
      <c r="A6" s="3" t="s">
        <v>165</v>
      </c>
    </row>
    <row r="7" spans="1:5">
      <c r="A7" s="4" t="s">
        <v>443</v>
      </c>
      <c r="B7" s="7" t="n">
        <v>326</v>
      </c>
      <c r="C7" s="6" t="n">
        <v>863</v>
      </c>
      <c r="D7" s="7" t="n">
        <v>-89</v>
      </c>
      <c r="E7" s="6" t="n">
        <v>4513</v>
      </c>
    </row>
    <row r="8" spans="1:5">
      <c r="A8" s="4" t="s">
        <v>474</v>
      </c>
    </row>
    <row r="9" spans="1:5">
      <c r="A9" s="3" t="s">
        <v>165</v>
      </c>
    </row>
    <row r="10" spans="1:5">
      <c r="A10" s="4" t="s">
        <v>475</v>
      </c>
      <c r="B10" s="6" t="n">
        <v>250000</v>
      </c>
      <c r="D10" s="6" t="n">
        <v>250000</v>
      </c>
    </row>
    <row r="11" spans="1:5">
      <c r="A11" s="4" t="s">
        <v>476</v>
      </c>
    </row>
    <row r="12" spans="1:5">
      <c r="A12" s="3" t="s">
        <v>165</v>
      </c>
    </row>
    <row r="13" spans="1:5">
      <c r="A13" s="4" t="s">
        <v>443</v>
      </c>
      <c r="B13" s="7" t="n">
        <v>64</v>
      </c>
      <c r="C13" s="7" t="n">
        <v>14</v>
      </c>
      <c r="D13" s="7" t="n">
        <v>103</v>
      </c>
      <c r="E13" s="7" t="n">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77</v>
      </c>
      <c r="B1" s="2" t="s">
        <v>472</v>
      </c>
      <c r="C1" s="2" t="s">
        <v>317</v>
      </c>
    </row>
    <row r="2" spans="1:3">
      <c r="A2" s="3" t="s">
        <v>442</v>
      </c>
    </row>
    <row r="3" spans="1:3">
      <c r="A3" s="4" t="s">
        <v>478</v>
      </c>
      <c r="B3" s="7" t="n">
        <v>64636</v>
      </c>
      <c r="C3" s="7" t="n">
        <v>161476</v>
      </c>
    </row>
    <row r="4" spans="1:3">
      <c r="A4" s="4" t="s">
        <v>479</v>
      </c>
      <c r="B4" s="7" t="n">
        <v>110154</v>
      </c>
      <c r="C4" s="6" t="n">
        <v>35254</v>
      </c>
    </row>
    <row r="5" spans="1:3">
      <c r="A5" s="3" t="s">
        <v>480</v>
      </c>
    </row>
    <row r="6" spans="1:3">
      <c r="A6" s="4" t="s">
        <v>481</v>
      </c>
      <c r="B6" s="6" t="n">
        <v>3</v>
      </c>
    </row>
    <row r="7" spans="1:3">
      <c r="A7" s="4" t="s">
        <v>482</v>
      </c>
    </row>
    <row r="8" spans="1:3">
      <c r="A8" s="3" t="s">
        <v>442</v>
      </c>
    </row>
    <row r="9" spans="1:3">
      <c r="A9" s="4" t="s">
        <v>478</v>
      </c>
      <c r="B9" s="7" t="n">
        <v>35037</v>
      </c>
      <c r="C9" s="6" t="n">
        <v>95367</v>
      </c>
    </row>
    <row r="10" spans="1:3">
      <c r="A10" s="4" t="s">
        <v>479</v>
      </c>
      <c r="B10" s="6" t="n">
        <v>83262</v>
      </c>
    </row>
    <row r="11" spans="1:3">
      <c r="A11" s="4" t="s">
        <v>483</v>
      </c>
    </row>
    <row r="12" spans="1:3">
      <c r="A12" s="3" t="s">
        <v>442</v>
      </c>
    </row>
    <row r="13" spans="1:3">
      <c r="A13" s="4" t="s">
        <v>478</v>
      </c>
      <c r="B13" s="6" t="n">
        <v>29590</v>
      </c>
      <c r="C13" s="6" t="n">
        <v>66099</v>
      </c>
    </row>
    <row r="14" spans="1:3">
      <c r="A14" s="4" t="s">
        <v>484</v>
      </c>
    </row>
    <row r="15" spans="1:3">
      <c r="A15" s="3" t="s">
        <v>442</v>
      </c>
    </row>
    <row r="16" spans="1:3">
      <c r="A16" s="4" t="s">
        <v>479</v>
      </c>
      <c r="B16" s="6" t="n">
        <v>24088</v>
      </c>
      <c r="C16" s="6" t="n">
        <v>31911</v>
      </c>
    </row>
    <row r="17" spans="1:3">
      <c r="A17" s="4" t="s">
        <v>485</v>
      </c>
    </row>
    <row r="18" spans="1:3">
      <c r="A18" s="3" t="s">
        <v>442</v>
      </c>
    </row>
    <row r="19" spans="1:3">
      <c r="A19" s="4" t="s">
        <v>478</v>
      </c>
      <c r="B19" s="6" t="n">
        <v>9</v>
      </c>
      <c r="C19" s="6" t="n">
        <v>10</v>
      </c>
    </row>
    <row r="20" spans="1:3">
      <c r="A20" s="4" t="s">
        <v>486</v>
      </c>
    </row>
    <row r="21" spans="1:3">
      <c r="A21" s="3" t="s">
        <v>442</v>
      </c>
    </row>
    <row r="22" spans="1:3">
      <c r="A22" s="4" t="s">
        <v>479</v>
      </c>
      <c r="B22" s="6" t="n">
        <v>2804</v>
      </c>
    </row>
    <row r="23" spans="1:3">
      <c r="A23" s="4" t="s">
        <v>487</v>
      </c>
    </row>
    <row r="24" spans="1:3">
      <c r="A24" s="3" t="s">
        <v>442</v>
      </c>
    </row>
    <row r="25" spans="1:3">
      <c r="A25" s="4" t="s">
        <v>479</v>
      </c>
      <c r="C25" s="6" t="n">
        <v>3343</v>
      </c>
    </row>
    <row r="26" spans="1:3">
      <c r="A26" s="4" t="s">
        <v>488</v>
      </c>
    </row>
    <row r="27" spans="1:3">
      <c r="A27" s="3" t="s">
        <v>442</v>
      </c>
    </row>
    <row r="28" spans="1:3">
      <c r="A28" s="4" t="s">
        <v>478</v>
      </c>
      <c r="B28" s="6" t="n">
        <v>4023</v>
      </c>
      <c r="C28" s="6" t="n">
        <v>83645</v>
      </c>
    </row>
    <row r="29" spans="1:3">
      <c r="A29" s="4" t="s">
        <v>479</v>
      </c>
      <c r="B29" s="6" t="n">
        <v>11503</v>
      </c>
    </row>
    <row r="30" spans="1:3">
      <c r="A30" s="4" t="s">
        <v>489</v>
      </c>
    </row>
    <row r="31" spans="1:3">
      <c r="A31" s="3" t="s">
        <v>442</v>
      </c>
    </row>
    <row r="32" spans="1:3">
      <c r="A32" s="4" t="s">
        <v>478</v>
      </c>
      <c r="B32" s="6" t="n">
        <v>4023</v>
      </c>
      <c r="C32" s="6" t="n">
        <v>83645</v>
      </c>
    </row>
    <row r="33" spans="1:3">
      <c r="A33" s="4" t="s">
        <v>479</v>
      </c>
      <c r="B33" s="6" t="n">
        <v>11503</v>
      </c>
    </row>
    <row r="34" spans="1:3">
      <c r="A34" s="4" t="s">
        <v>490</v>
      </c>
    </row>
    <row r="35" spans="1:3">
      <c r="A35" s="3" t="s">
        <v>442</v>
      </c>
    </row>
    <row r="36" spans="1:3">
      <c r="A36" s="4" t="s">
        <v>478</v>
      </c>
      <c r="B36" s="6" t="n">
        <v>60613</v>
      </c>
      <c r="C36" s="6" t="n">
        <v>77831</v>
      </c>
    </row>
    <row r="37" spans="1:3">
      <c r="A37" s="4" t="s">
        <v>479</v>
      </c>
      <c r="B37" s="6" t="n">
        <v>98651</v>
      </c>
      <c r="C37" s="6" t="n">
        <v>35254</v>
      </c>
    </row>
    <row r="38" spans="1:3">
      <c r="A38" s="4" t="s">
        <v>491</v>
      </c>
    </row>
    <row r="39" spans="1:3">
      <c r="A39" s="3" t="s">
        <v>442</v>
      </c>
    </row>
    <row r="40" spans="1:3">
      <c r="A40" s="4" t="s">
        <v>478</v>
      </c>
      <c r="B40" s="6" t="n">
        <v>31014</v>
      </c>
      <c r="C40" s="6" t="n">
        <v>11722</v>
      </c>
    </row>
    <row r="41" spans="1:3">
      <c r="A41" s="4" t="s">
        <v>479</v>
      </c>
      <c r="B41" s="6" t="n">
        <v>71759</v>
      </c>
    </row>
    <row r="42" spans="1:3">
      <c r="A42" s="4" t="s">
        <v>492</v>
      </c>
    </row>
    <row r="43" spans="1:3">
      <c r="A43" s="3" t="s">
        <v>442</v>
      </c>
    </row>
    <row r="44" spans="1:3">
      <c r="A44" s="4" t="s">
        <v>478</v>
      </c>
      <c r="B44" s="6" t="n">
        <v>29590</v>
      </c>
      <c r="C44" s="6" t="n">
        <v>66099</v>
      </c>
    </row>
    <row r="45" spans="1:3">
      <c r="A45" s="4" t="s">
        <v>493</v>
      </c>
    </row>
    <row r="46" spans="1:3">
      <c r="A46" s="3" t="s">
        <v>442</v>
      </c>
    </row>
    <row r="47" spans="1:3">
      <c r="A47" s="4" t="s">
        <v>479</v>
      </c>
      <c r="B47" s="6" t="n">
        <v>24088</v>
      </c>
      <c r="C47" s="6" t="n">
        <v>31911</v>
      </c>
    </row>
    <row r="48" spans="1:3">
      <c r="A48" s="4" t="s">
        <v>494</v>
      </c>
    </row>
    <row r="49" spans="1:3">
      <c r="A49" s="3" t="s">
        <v>442</v>
      </c>
    </row>
    <row r="50" spans="1:3">
      <c r="A50" s="4" t="s">
        <v>478</v>
      </c>
      <c r="B50" s="6" t="n">
        <v>9</v>
      </c>
      <c r="C50" s="6" t="n">
        <v>10</v>
      </c>
    </row>
    <row r="51" spans="1:3">
      <c r="A51" s="4" t="s">
        <v>495</v>
      </c>
    </row>
    <row r="52" spans="1:3">
      <c r="A52" s="3" t="s">
        <v>442</v>
      </c>
    </row>
    <row r="53" spans="1:3">
      <c r="A53" s="4" t="s">
        <v>479</v>
      </c>
      <c r="B53" s="7" t="n">
        <v>2804</v>
      </c>
    </row>
    <row r="54" spans="1:3">
      <c r="A54" s="4" t="s">
        <v>496</v>
      </c>
    </row>
    <row r="55" spans="1:3">
      <c r="A55" s="3" t="s">
        <v>442</v>
      </c>
    </row>
    <row r="56" spans="1:3">
      <c r="A56" s="4" t="s">
        <v>479</v>
      </c>
      <c r="C56" s="7" t="n">
        <v>33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5"/>
    <col customWidth="1" max="7" min="7" width="14"/>
    <col customWidth="1" max="8" min="8" width="21"/>
    <col customWidth="1" max="9" min="9" width="21"/>
    <col customWidth="1" max="10" min="10" width="21"/>
    <col customWidth="1" max="11" min="11" width="21"/>
    <col customWidth="1" max="12" min="12" width="21"/>
  </cols>
  <sheetData>
    <row r="1" spans="1:12">
      <c r="A1" s="1" t="s">
        <v>497</v>
      </c>
      <c r="B1" s="2" t="s">
        <v>498</v>
      </c>
      <c r="C1" s="2" t="s">
        <v>499</v>
      </c>
      <c r="D1" s="2" t="s">
        <v>500</v>
      </c>
      <c r="E1" s="2" t="s">
        <v>73</v>
      </c>
      <c r="F1" s="2" t="s">
        <v>472</v>
      </c>
      <c r="G1" s="2" t="s">
        <v>73</v>
      </c>
      <c r="H1" s="2" t="s">
        <v>501</v>
      </c>
      <c r="I1" s="2" t="s">
        <v>502</v>
      </c>
      <c r="J1" s="2" t="s">
        <v>317</v>
      </c>
      <c r="K1" s="2" t="s">
        <v>503</v>
      </c>
      <c r="L1" s="2" t="s">
        <v>447</v>
      </c>
    </row>
    <row r="2" spans="1:12">
      <c r="A2" s="3" t="s">
        <v>167</v>
      </c>
    </row>
    <row r="3" spans="1:12">
      <c r="A3" s="4" t="s">
        <v>504</v>
      </c>
      <c r="D3" s="7" t="n">
        <v>218800000</v>
      </c>
      <c r="F3" s="7" t="n">
        <v>218800000</v>
      </c>
      <c r="J3" s="7" t="n">
        <v>98100000</v>
      </c>
    </row>
    <row r="4" spans="1:12">
      <c r="A4" s="4" t="s">
        <v>505</v>
      </c>
      <c r="D4" s="7" t="n">
        <v>150000000</v>
      </c>
      <c r="F4" s="7" t="n">
        <v>150000000</v>
      </c>
      <c r="J4" s="6" t="n">
        <v>150000000</v>
      </c>
    </row>
    <row r="5" spans="1:12">
      <c r="A5" s="4" t="s">
        <v>451</v>
      </c>
      <c r="D5" s="4" t="s">
        <v>452</v>
      </c>
      <c r="F5" s="4" t="s">
        <v>452</v>
      </c>
    </row>
    <row r="6" spans="1:12">
      <c r="A6" s="4" t="s">
        <v>506</v>
      </c>
    </row>
    <row r="7" spans="1:12">
      <c r="A7" s="3" t="s">
        <v>167</v>
      </c>
    </row>
    <row r="8" spans="1:12">
      <c r="A8" s="4" t="s">
        <v>507</v>
      </c>
      <c r="D8" s="7" t="n">
        <v>1775000000</v>
      </c>
      <c r="F8" s="7" t="n">
        <v>1775000000</v>
      </c>
    </row>
    <row r="9" spans="1:12">
      <c r="A9" s="4" t="s">
        <v>508</v>
      </c>
      <c r="F9" s="6" t="n">
        <v>2</v>
      </c>
    </row>
    <row r="10" spans="1:12">
      <c r="A10" s="4" t="s">
        <v>509</v>
      </c>
      <c r="D10" s="7" t="n">
        <v>0</v>
      </c>
      <c r="F10" s="7" t="n">
        <v>0</v>
      </c>
    </row>
    <row r="11" spans="1:12">
      <c r="A11" s="4" t="s">
        <v>510</v>
      </c>
      <c r="D11" s="4" t="s">
        <v>511</v>
      </c>
      <c r="E11" s="4" t="s">
        <v>512</v>
      </c>
      <c r="F11" s="4" t="s">
        <v>513</v>
      </c>
      <c r="G11" s="4" t="s">
        <v>512</v>
      </c>
    </row>
    <row r="12" spans="1:12">
      <c r="A12" s="4" t="s">
        <v>514</v>
      </c>
      <c r="D12" s="7" t="n">
        <v>582200000</v>
      </c>
      <c r="F12" s="7" t="n">
        <v>582200000</v>
      </c>
    </row>
    <row r="13" spans="1:12">
      <c r="A13" s="4" t="s">
        <v>515</v>
      </c>
      <c r="D13" s="6" t="n">
        <v>825900000</v>
      </c>
      <c r="F13" s="6" t="n">
        <v>825900000</v>
      </c>
      <c r="J13" s="6" t="n">
        <v>1200000000</v>
      </c>
    </row>
    <row r="14" spans="1:12">
      <c r="A14" s="4" t="s">
        <v>516</v>
      </c>
    </row>
    <row r="15" spans="1:12">
      <c r="A15" s="3" t="s">
        <v>167</v>
      </c>
    </row>
    <row r="16" spans="1:12">
      <c r="A16" s="4" t="s">
        <v>507</v>
      </c>
      <c r="H16" s="7" t="n">
        <v>1475000000</v>
      </c>
    </row>
    <row r="17" spans="1:12">
      <c r="A17" s="4" t="s">
        <v>517</v>
      </c>
    </row>
    <row r="18" spans="1:12">
      <c r="A18" s="3" t="s">
        <v>167</v>
      </c>
    </row>
    <row r="19" spans="1:12">
      <c r="A19" s="4" t="s">
        <v>507</v>
      </c>
      <c r="D19" s="6" t="n">
        <v>900000000000</v>
      </c>
      <c r="F19" s="6" t="n">
        <v>900000000000</v>
      </c>
      <c r="H19" s="6" t="n">
        <v>900000000</v>
      </c>
      <c r="I19" s="7" t="n">
        <v>1000000000</v>
      </c>
      <c r="J19" s="6" t="n">
        <v>1000000000</v>
      </c>
    </row>
    <row r="20" spans="1:12">
      <c r="A20" s="4" t="s">
        <v>518</v>
      </c>
      <c r="D20" s="6" t="n">
        <v>150000000</v>
      </c>
      <c r="F20" s="6" t="n">
        <v>150000000</v>
      </c>
    </row>
    <row r="21" spans="1:12">
      <c r="A21" s="4" t="s">
        <v>519</v>
      </c>
      <c r="D21" s="6" t="n">
        <v>150000000</v>
      </c>
      <c r="F21" s="6" t="n">
        <v>150000000</v>
      </c>
      <c r="J21" s="6" t="n">
        <v>150000000</v>
      </c>
    </row>
    <row r="22" spans="1:12">
      <c r="A22" s="4" t="s">
        <v>504</v>
      </c>
      <c r="D22" s="6" t="n">
        <v>218800000</v>
      </c>
      <c r="F22" s="6" t="n">
        <v>218800000</v>
      </c>
      <c r="J22" s="6" t="n">
        <v>98100000</v>
      </c>
    </row>
    <row r="23" spans="1:12">
      <c r="A23" s="4" t="s">
        <v>520</v>
      </c>
      <c r="F23" s="6" t="n">
        <v>120700000</v>
      </c>
    </row>
    <row r="24" spans="1:12">
      <c r="A24" s="4" t="s">
        <v>521</v>
      </c>
    </row>
    <row r="25" spans="1:12">
      <c r="A25" s="3" t="s">
        <v>167</v>
      </c>
    </row>
    <row r="26" spans="1:12">
      <c r="A26" s="4" t="s">
        <v>507</v>
      </c>
      <c r="D26" s="6" t="n">
        <v>50000000</v>
      </c>
      <c r="F26" s="6" t="n">
        <v>50000000</v>
      </c>
    </row>
    <row r="27" spans="1:12">
      <c r="A27" s="4" t="s">
        <v>522</v>
      </c>
    </row>
    <row r="28" spans="1:12">
      <c r="A28" s="3" t="s">
        <v>167</v>
      </c>
    </row>
    <row r="29" spans="1:12">
      <c r="A29" s="4" t="s">
        <v>507</v>
      </c>
      <c r="D29" s="6" t="n">
        <v>575000000</v>
      </c>
      <c r="F29" s="6" t="n">
        <v>575000000</v>
      </c>
      <c r="H29" s="7" t="n">
        <v>575000000</v>
      </c>
      <c r="I29" s="7" t="n">
        <v>775000000</v>
      </c>
      <c r="J29" s="6" t="n">
        <v>775000000</v>
      </c>
    </row>
    <row r="30" spans="1:12">
      <c r="A30" s="4" t="s">
        <v>514</v>
      </c>
      <c r="D30" s="6" t="n">
        <v>213400000</v>
      </c>
      <c r="F30" s="6" t="n">
        <v>213400000</v>
      </c>
    </row>
    <row r="31" spans="1:12">
      <c r="A31" s="4" t="s">
        <v>523</v>
      </c>
    </row>
    <row r="32" spans="1:12">
      <c r="A32" s="3" t="s">
        <v>167</v>
      </c>
    </row>
    <row r="33" spans="1:12">
      <c r="A33" s="4" t="s">
        <v>507</v>
      </c>
      <c r="D33" s="6" t="n">
        <v>300000000</v>
      </c>
      <c r="F33" s="6" t="n">
        <v>300000000</v>
      </c>
    </row>
    <row r="34" spans="1:12">
      <c r="A34" s="4" t="s">
        <v>524</v>
      </c>
    </row>
    <row r="35" spans="1:12">
      <c r="A35" s="3" t="s">
        <v>167</v>
      </c>
    </row>
    <row r="36" spans="1:12">
      <c r="A36" s="4" t="s">
        <v>525</v>
      </c>
      <c r="D36" s="6" t="n">
        <v>66900000</v>
      </c>
      <c r="F36" s="6" t="n">
        <v>66900000</v>
      </c>
    </row>
    <row r="37" spans="1:12">
      <c r="A37" s="4" t="s">
        <v>453</v>
      </c>
    </row>
    <row r="38" spans="1:12">
      <c r="A38" s="3" t="s">
        <v>167</v>
      </c>
    </row>
    <row r="39" spans="1:12">
      <c r="A39" s="4" t="s">
        <v>454</v>
      </c>
      <c r="D39" s="7" t="n">
        <v>375000000</v>
      </c>
      <c r="F39" s="7" t="n">
        <v>375000000</v>
      </c>
      <c r="J39" s="6" t="n">
        <v>375000000</v>
      </c>
      <c r="L39" s="7" t="n">
        <v>375000000</v>
      </c>
    </row>
    <row r="40" spans="1:12">
      <c r="A40" s="4" t="s">
        <v>451</v>
      </c>
      <c r="D40" s="4" t="s">
        <v>452</v>
      </c>
      <c r="F40" s="4" t="s">
        <v>452</v>
      </c>
      <c r="L40" s="4" t="s">
        <v>452</v>
      </c>
    </row>
    <row r="41" spans="1:12">
      <c r="A41" s="4" t="s">
        <v>526</v>
      </c>
      <c r="F41" s="4" t="s">
        <v>527</v>
      </c>
    </row>
    <row r="42" spans="1:12">
      <c r="A42" s="4" t="s">
        <v>528</v>
      </c>
      <c r="F42" s="7" t="n">
        <v>15000000</v>
      </c>
    </row>
    <row r="43" spans="1:12">
      <c r="A43" s="4" t="s">
        <v>529</v>
      </c>
      <c r="F43" s="4" t="s">
        <v>530</v>
      </c>
    </row>
    <row r="44" spans="1:12">
      <c r="A44" s="4" t="s">
        <v>531</v>
      </c>
      <c r="C44" s="4" t="s">
        <v>310</v>
      </c>
    </row>
    <row r="45" spans="1:12">
      <c r="A45" s="4" t="s">
        <v>532</v>
      </c>
    </row>
    <row r="46" spans="1:12">
      <c r="A46" s="3" t="s">
        <v>167</v>
      </c>
    </row>
    <row r="47" spans="1:12">
      <c r="A47" s="4" t="s">
        <v>454</v>
      </c>
      <c r="D47" s="7" t="n">
        <v>300000000</v>
      </c>
      <c r="F47" s="7" t="n">
        <v>300000000</v>
      </c>
      <c r="J47" s="7" t="n">
        <v>300000000</v>
      </c>
      <c r="K47" s="7" t="n">
        <v>300000000</v>
      </c>
    </row>
    <row r="48" spans="1:12">
      <c r="A48" s="4" t="s">
        <v>451</v>
      </c>
      <c r="K48" s="4" t="s">
        <v>343</v>
      </c>
    </row>
    <row r="49" spans="1:12">
      <c r="A49" s="4" t="s">
        <v>526</v>
      </c>
      <c r="F49" s="4" t="s">
        <v>333</v>
      </c>
    </row>
    <row r="50" spans="1:12">
      <c r="A50" s="4" t="s">
        <v>533</v>
      </c>
      <c r="F50" s="4" t="s">
        <v>534</v>
      </c>
    </row>
    <row r="51" spans="1:12">
      <c r="A51" s="4" t="s">
        <v>528</v>
      </c>
      <c r="F51" s="7" t="n">
        <v>50000000</v>
      </c>
    </row>
    <row r="52" spans="1:12">
      <c r="A52" s="4" t="s">
        <v>529</v>
      </c>
      <c r="F52" s="4" t="s">
        <v>530</v>
      </c>
    </row>
    <row r="53" spans="1:12">
      <c r="A53" s="4" t="s">
        <v>531</v>
      </c>
      <c r="B53" s="4" t="s">
        <v>310</v>
      </c>
    </row>
    <row r="54" spans="1:12">
      <c r="A54" s="4" t="s">
        <v>535</v>
      </c>
    </row>
    <row r="55" spans="1:12">
      <c r="A55" s="3" t="s">
        <v>167</v>
      </c>
    </row>
    <row r="56" spans="1:12">
      <c r="A56" s="4" t="s">
        <v>536</v>
      </c>
      <c r="F56" s="4" t="s">
        <v>537</v>
      </c>
    </row>
    <row r="57" spans="1:12">
      <c r="A57" s="4" t="s">
        <v>538</v>
      </c>
      <c r="D57" s="10" t="n">
        <v>5.5</v>
      </c>
      <c r="F57" s="10" t="n">
        <v>5.5</v>
      </c>
    </row>
    <row r="58" spans="1:12">
      <c r="A58" s="4" t="s">
        <v>539</v>
      </c>
      <c r="D58" s="6" t="n">
        <v>5</v>
      </c>
      <c r="F58" s="6" t="n">
        <v>5</v>
      </c>
    </row>
    <row r="59" spans="1:12">
      <c r="A59" s="4" t="s">
        <v>540</v>
      </c>
    </row>
    <row r="60" spans="1:12">
      <c r="A60" s="3" t="s">
        <v>167</v>
      </c>
    </row>
    <row r="61" spans="1:12">
      <c r="A61" s="4" t="s">
        <v>536</v>
      </c>
      <c r="F61" s="4" t="s">
        <v>541</v>
      </c>
    </row>
    <row r="62" spans="1:12">
      <c r="A62" s="4" t="s">
        <v>542</v>
      </c>
    </row>
    <row r="63" spans="1:12">
      <c r="A63" s="3" t="s">
        <v>167</v>
      </c>
    </row>
    <row r="64" spans="1:12">
      <c r="A64" s="4" t="s">
        <v>543</v>
      </c>
      <c r="F64" s="4" t="s">
        <v>544</v>
      </c>
    </row>
    <row r="65" spans="1:12">
      <c r="A65" s="4" t="s">
        <v>545</v>
      </c>
    </row>
    <row r="66" spans="1:12">
      <c r="A66" s="3" t="s">
        <v>167</v>
      </c>
    </row>
    <row r="67" spans="1:12">
      <c r="A67" s="4" t="s">
        <v>543</v>
      </c>
      <c r="F67" s="4" t="s">
        <v>511</v>
      </c>
    </row>
    <row r="68" spans="1:12">
      <c r="A68" s="4" t="s">
        <v>546</v>
      </c>
    </row>
    <row r="69" spans="1:12">
      <c r="A69" s="3" t="s">
        <v>167</v>
      </c>
    </row>
    <row r="70" spans="1:12">
      <c r="A70" s="4" t="s">
        <v>543</v>
      </c>
      <c r="F70" s="4" t="s">
        <v>547</v>
      </c>
    </row>
    <row r="71" spans="1:12">
      <c r="A71" s="4" t="s">
        <v>548</v>
      </c>
    </row>
    <row r="72" spans="1:12">
      <c r="A72" s="3" t="s">
        <v>167</v>
      </c>
    </row>
    <row r="73" spans="1:12">
      <c r="A73" s="4" t="s">
        <v>543</v>
      </c>
      <c r="F73" s="4" t="s">
        <v>549</v>
      </c>
    </row>
    <row r="74" spans="1:12">
      <c r="A74" s="4" t="s">
        <v>550</v>
      </c>
    </row>
    <row r="75" spans="1:12">
      <c r="A75" s="3" t="s">
        <v>167</v>
      </c>
    </row>
    <row r="76" spans="1:12">
      <c r="A76" s="4" t="s">
        <v>543</v>
      </c>
      <c r="F76" s="4" t="s">
        <v>544</v>
      </c>
    </row>
    <row r="77" spans="1:12">
      <c r="A77" s="4" t="s">
        <v>551</v>
      </c>
    </row>
    <row r="78" spans="1:12">
      <c r="A78" s="3" t="s">
        <v>167</v>
      </c>
    </row>
    <row r="79" spans="1:12">
      <c r="A79" s="4" t="s">
        <v>543</v>
      </c>
      <c r="F79" s="4" t="s">
        <v>511</v>
      </c>
    </row>
    <row r="80" spans="1:12">
      <c r="A80" s="4" t="s">
        <v>552</v>
      </c>
    </row>
    <row r="81" spans="1:12">
      <c r="A81" s="3" t="s">
        <v>167</v>
      </c>
    </row>
    <row r="82" spans="1:12">
      <c r="A82" s="4" t="s">
        <v>543</v>
      </c>
      <c r="F82" s="4" t="s">
        <v>547</v>
      </c>
    </row>
    <row r="83" spans="1:12">
      <c r="A83" s="4" t="s">
        <v>553</v>
      </c>
    </row>
    <row r="84" spans="1:12">
      <c r="A84" s="3" t="s">
        <v>167</v>
      </c>
    </row>
    <row r="85" spans="1:12">
      <c r="A85" s="4" t="s">
        <v>543</v>
      </c>
      <c r="F85" s="4" t="s">
        <v>549</v>
      </c>
    </row>
    <row r="86" spans="1:12">
      <c r="A86" s="4" t="s">
        <v>554</v>
      </c>
    </row>
    <row r="87" spans="1:12">
      <c r="A87" s="3" t="s">
        <v>167</v>
      </c>
    </row>
    <row r="88" spans="1:12">
      <c r="A88" s="4" t="s">
        <v>543</v>
      </c>
      <c r="F88" s="4" t="s">
        <v>555</v>
      </c>
    </row>
    <row r="89" spans="1:12">
      <c r="A89" s="4" t="s">
        <v>556</v>
      </c>
    </row>
    <row r="90" spans="1:12">
      <c r="A90" s="3" t="s">
        <v>167</v>
      </c>
    </row>
    <row r="91" spans="1:12">
      <c r="A91" s="4" t="s">
        <v>543</v>
      </c>
      <c r="F91" s="4" t="s">
        <v>544</v>
      </c>
    </row>
    <row r="92" spans="1:12">
      <c r="A92" s="4" t="s">
        <v>557</v>
      </c>
    </row>
    <row r="93" spans="1:12">
      <c r="A93" s="3" t="s">
        <v>167</v>
      </c>
    </row>
    <row r="94" spans="1:12">
      <c r="A94" s="4" t="s">
        <v>543</v>
      </c>
      <c r="F94" s="4" t="s">
        <v>558</v>
      </c>
    </row>
    <row r="95" spans="1:12">
      <c r="A95" s="4" t="s">
        <v>559</v>
      </c>
    </row>
    <row r="96" spans="1:12">
      <c r="A96" s="3" t="s">
        <v>167</v>
      </c>
    </row>
    <row r="97" spans="1:12">
      <c r="A97" s="4" t="s">
        <v>543</v>
      </c>
      <c r="F97" s="4" t="s">
        <v>560</v>
      </c>
    </row>
    <row r="98" spans="1:12">
      <c r="A98" s="4" t="s">
        <v>561</v>
      </c>
    </row>
    <row r="99" spans="1:12">
      <c r="A99" s="3" t="s">
        <v>167</v>
      </c>
    </row>
    <row r="100" spans="1:12">
      <c r="A100" s="4" t="s">
        <v>533</v>
      </c>
      <c r="F100" s="4" t="s">
        <v>534</v>
      </c>
    </row>
    <row r="101" spans="1:12">
      <c r="A101" s="4" t="s">
        <v>562</v>
      </c>
      <c r="F101" s="4" t="s">
        <v>563</v>
      </c>
    </row>
    <row r="102" spans="1:12">
      <c r="A102" s="4" t="s">
        <v>564</v>
      </c>
    </row>
    <row r="103" spans="1:12">
      <c r="A103" s="3" t="s">
        <v>167</v>
      </c>
    </row>
    <row r="104" spans="1:12">
      <c r="A104" s="4" t="s">
        <v>562</v>
      </c>
      <c r="F104" s="4" t="s">
        <v>565</v>
      </c>
    </row>
    <row r="105" spans="1:12">
      <c r="A105" s="4" t="s">
        <v>566</v>
      </c>
    </row>
    <row r="106" spans="1:12">
      <c r="A106" s="3" t="s">
        <v>167</v>
      </c>
    </row>
    <row r="107" spans="1:12">
      <c r="A107" s="4" t="s">
        <v>562</v>
      </c>
      <c r="F107" s="4" t="s">
        <v>567</v>
      </c>
    </row>
    <row r="108" spans="1:12">
      <c r="A108" s="4" t="s">
        <v>568</v>
      </c>
    </row>
    <row r="109" spans="1:12">
      <c r="A109" s="3" t="s">
        <v>167</v>
      </c>
    </row>
    <row r="110" spans="1:12">
      <c r="A110" s="4" t="s">
        <v>562</v>
      </c>
      <c r="F110" s="4" t="s">
        <v>569</v>
      </c>
    </row>
    <row r="111" spans="1:12">
      <c r="A111" s="4" t="s">
        <v>570</v>
      </c>
    </row>
    <row r="112" spans="1:12">
      <c r="A112" s="3" t="s">
        <v>167</v>
      </c>
    </row>
    <row r="113" spans="1:12">
      <c r="A113" s="4" t="s">
        <v>562</v>
      </c>
      <c r="F113" s="4" t="s">
        <v>571</v>
      </c>
    </row>
    <row r="114" spans="1:12">
      <c r="A114" s="4" t="s">
        <v>572</v>
      </c>
    </row>
    <row r="115" spans="1:12">
      <c r="A115" s="3" t="s">
        <v>167</v>
      </c>
    </row>
    <row r="116" spans="1:12">
      <c r="A116" s="4" t="s">
        <v>562</v>
      </c>
      <c r="F116" s="4" t="s">
        <v>573</v>
      </c>
    </row>
    <row r="117" spans="1:12">
      <c r="A117" s="4" t="s">
        <v>574</v>
      </c>
    </row>
    <row r="118" spans="1:12">
      <c r="A118" s="3" t="s">
        <v>167</v>
      </c>
    </row>
    <row r="119" spans="1:12">
      <c r="A119" s="4" t="s">
        <v>562</v>
      </c>
      <c r="F119" s="4" t="s">
        <v>575</v>
      </c>
    </row>
    <row r="120" spans="1:12">
      <c r="A120" s="4" t="s">
        <v>576</v>
      </c>
    </row>
    <row r="121" spans="1:12">
      <c r="A121" s="3" t="s">
        <v>167</v>
      </c>
    </row>
    <row r="122" spans="1:12">
      <c r="A122" s="4" t="s">
        <v>562</v>
      </c>
      <c r="F122" s="4" t="s">
        <v>577</v>
      </c>
    </row>
    <row r="123" spans="1:12">
      <c r="A123" s="4" t="s">
        <v>578</v>
      </c>
    </row>
    <row r="124" spans="1:12">
      <c r="A124" s="3" t="s">
        <v>167</v>
      </c>
    </row>
    <row r="125" spans="1:12">
      <c r="A125" s="4" t="s">
        <v>562</v>
      </c>
      <c r="F125" s="4" t="s">
        <v>310</v>
      </c>
    </row>
    <row r="126" spans="1:12">
      <c r="A126" s="4" t="s">
        <v>579</v>
      </c>
    </row>
    <row r="127" spans="1:12">
      <c r="A127" s="3" t="s">
        <v>167</v>
      </c>
    </row>
    <row r="128" spans="1:12">
      <c r="A128" s="4" t="s">
        <v>562</v>
      </c>
      <c r="F128" s="4" t="s">
        <v>3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0</v>
      </c>
      <c r="B1" s="2" t="s">
        <v>581</v>
      </c>
      <c r="C1" s="2" t="s">
        <v>363</v>
      </c>
      <c r="D1" s="2" t="s">
        <v>500</v>
      </c>
      <c r="E1" s="2" t="s">
        <v>368</v>
      </c>
      <c r="F1" s="2" t="s">
        <v>500</v>
      </c>
      <c r="G1" s="2" t="s">
        <v>368</v>
      </c>
      <c r="H1" s="2" t="s">
        <v>501</v>
      </c>
      <c r="I1" s="2" t="s">
        <v>502</v>
      </c>
      <c r="J1" s="2" t="s">
        <v>317</v>
      </c>
    </row>
    <row r="2" spans="1:10">
      <c r="A2" s="3" t="s">
        <v>244</v>
      </c>
    </row>
    <row r="3" spans="1:10">
      <c r="A3" s="4" t="s">
        <v>52</v>
      </c>
      <c r="D3" s="7" t="n">
        <v>152371</v>
      </c>
      <c r="F3" s="7" t="n">
        <v>152371</v>
      </c>
      <c r="J3" s="7" t="n">
        <v>89790</v>
      </c>
    </row>
    <row r="4" spans="1:10">
      <c r="A4" s="3" t="s">
        <v>582</v>
      </c>
    </row>
    <row r="5" spans="1:10">
      <c r="A5" s="4" t="s">
        <v>583</v>
      </c>
      <c r="D5" s="6" t="n">
        <v>17200</v>
      </c>
      <c r="F5" s="6" t="n">
        <v>17200</v>
      </c>
      <c r="J5" s="6" t="n">
        <v>19000</v>
      </c>
    </row>
    <row r="6" spans="1:10">
      <c r="A6" s="4" t="s">
        <v>584</v>
      </c>
      <c r="F6" s="6" t="n">
        <v>1828</v>
      </c>
    </row>
    <row r="7" spans="1:10">
      <c r="A7" s="4" t="s">
        <v>585</v>
      </c>
      <c r="F7" s="6" t="n">
        <v>2948</v>
      </c>
      <c r="G7" s="7" t="n">
        <v>2927</v>
      </c>
    </row>
    <row r="8" spans="1:10">
      <c r="A8" s="4" t="s">
        <v>243</v>
      </c>
    </row>
    <row r="9" spans="1:10">
      <c r="A9" s="3" t="s">
        <v>244</v>
      </c>
    </row>
    <row r="10" spans="1:10">
      <c r="A10" s="4" t="s">
        <v>52</v>
      </c>
      <c r="B10" s="7" t="n">
        <v>62500</v>
      </c>
      <c r="D10" s="6" t="n">
        <v>62500</v>
      </c>
      <c r="F10" s="6" t="n">
        <v>62500</v>
      </c>
    </row>
    <row r="11" spans="1:10">
      <c r="A11" s="4" t="s">
        <v>305</v>
      </c>
      <c r="B11" s="6" t="n">
        <v>30</v>
      </c>
    </row>
    <row r="12" spans="1:10">
      <c r="A12" s="4" t="s">
        <v>586</v>
      </c>
      <c r="B12" s="7" t="n">
        <v>63500</v>
      </c>
    </row>
    <row r="13" spans="1:10">
      <c r="A13" s="4" t="s">
        <v>587</v>
      </c>
      <c r="B13" s="4" t="s">
        <v>588</v>
      </c>
    </row>
    <row r="14" spans="1:10">
      <c r="A14" s="4" t="s">
        <v>589</v>
      </c>
      <c r="B14" s="6" t="n">
        <v>2</v>
      </c>
    </row>
    <row r="15" spans="1:10">
      <c r="A15" s="4" t="s">
        <v>590</v>
      </c>
      <c r="B15" s="6" t="n">
        <v>1</v>
      </c>
    </row>
    <row r="16" spans="1:10">
      <c r="A16" s="4" t="s">
        <v>591</v>
      </c>
      <c r="B16" s="7" t="n">
        <v>1000</v>
      </c>
    </row>
    <row r="17" spans="1:10">
      <c r="A17" s="3" t="s">
        <v>592</v>
      </c>
    </row>
    <row r="18" spans="1:10">
      <c r="A18" s="4" t="s">
        <v>593</v>
      </c>
      <c r="D18" s="6" t="n">
        <v>2205</v>
      </c>
      <c r="F18" s="6" t="n">
        <v>2205</v>
      </c>
    </row>
    <row r="19" spans="1:10">
      <c r="A19" s="6" t="n">
        <v>2017</v>
      </c>
      <c r="D19" s="6" t="n">
        <v>4411</v>
      </c>
      <c r="F19" s="6" t="n">
        <v>4411</v>
      </c>
    </row>
    <row r="20" spans="1:10">
      <c r="A20" s="6" t="n">
        <v>2018</v>
      </c>
      <c r="D20" s="6" t="n">
        <v>4411</v>
      </c>
      <c r="F20" s="6" t="n">
        <v>4411</v>
      </c>
    </row>
    <row r="21" spans="1:10">
      <c r="A21" s="6" t="n">
        <v>2019</v>
      </c>
      <c r="D21" s="6" t="n">
        <v>4411</v>
      </c>
      <c r="F21" s="6" t="n">
        <v>4411</v>
      </c>
    </row>
    <row r="22" spans="1:10">
      <c r="A22" s="6" t="n">
        <v>2020</v>
      </c>
      <c r="D22" s="6" t="n">
        <v>4411</v>
      </c>
      <c r="F22" s="6" t="n">
        <v>4411</v>
      </c>
    </row>
    <row r="23" spans="1:10">
      <c r="A23" s="4" t="s">
        <v>594</v>
      </c>
      <c r="D23" s="6" t="n">
        <v>46286</v>
      </c>
      <c r="F23" s="6" t="n">
        <v>46286</v>
      </c>
    </row>
    <row r="24" spans="1:10">
      <c r="A24" s="4" t="s">
        <v>151</v>
      </c>
      <c r="D24" s="6" t="n">
        <v>66135</v>
      </c>
      <c r="F24" s="6" t="n">
        <v>66135</v>
      </c>
    </row>
    <row r="25" spans="1:10">
      <c r="A25" s="3" t="s">
        <v>582</v>
      </c>
    </row>
    <row r="26" spans="1:10">
      <c r="A26" s="4" t="s">
        <v>593</v>
      </c>
      <c r="D26" s="6" t="n">
        <v>972</v>
      </c>
      <c r="F26" s="6" t="n">
        <v>972</v>
      </c>
    </row>
    <row r="27" spans="1:10">
      <c r="A27" s="6" t="n">
        <v>2017</v>
      </c>
      <c r="D27" s="6" t="n">
        <v>1315</v>
      </c>
      <c r="F27" s="6" t="n">
        <v>1315</v>
      </c>
    </row>
    <row r="28" spans="1:10">
      <c r="A28" s="6" t="n">
        <v>2018</v>
      </c>
      <c r="D28" s="6" t="n">
        <v>692</v>
      </c>
      <c r="F28" s="6" t="n">
        <v>692</v>
      </c>
    </row>
    <row r="29" spans="1:10">
      <c r="A29" s="6" t="n">
        <v>2019</v>
      </c>
      <c r="D29" s="6" t="n">
        <v>256</v>
      </c>
      <c r="F29" s="6" t="n">
        <v>256</v>
      </c>
    </row>
    <row r="30" spans="1:10">
      <c r="A30" s="6" t="n">
        <v>2020</v>
      </c>
      <c r="D30" s="6" t="n">
        <v>169</v>
      </c>
      <c r="F30" s="6" t="n">
        <v>169</v>
      </c>
    </row>
    <row r="31" spans="1:10">
      <c r="A31" s="4" t="s">
        <v>151</v>
      </c>
      <c r="D31" s="6" t="n">
        <v>3404</v>
      </c>
      <c r="F31" s="6" t="n">
        <v>3404</v>
      </c>
    </row>
    <row r="32" spans="1:10">
      <c r="A32" s="4" t="s">
        <v>595</v>
      </c>
      <c r="D32" s="6" t="n">
        <v>1000</v>
      </c>
      <c r="F32" s="6" t="n">
        <v>1000</v>
      </c>
    </row>
    <row r="33" spans="1:10">
      <c r="A33" s="4" t="s">
        <v>583</v>
      </c>
      <c r="D33" s="6" t="n">
        <v>1000</v>
      </c>
      <c r="F33" s="6" t="n">
        <v>1000</v>
      </c>
    </row>
    <row r="34" spans="1:10">
      <c r="A34" s="4" t="s">
        <v>219</v>
      </c>
    </row>
    <row r="35" spans="1:10">
      <c r="A35" s="3" t="s">
        <v>244</v>
      </c>
    </row>
    <row r="36" spans="1:10">
      <c r="A36" s="4" t="s">
        <v>52</v>
      </c>
      <c r="C36" s="7" t="n">
        <v>89600</v>
      </c>
      <c r="D36" s="6" t="n">
        <v>89900</v>
      </c>
      <c r="F36" s="6" t="n">
        <v>89900</v>
      </c>
    </row>
    <row r="37" spans="1:10">
      <c r="A37" s="4" t="s">
        <v>596</v>
      </c>
      <c r="C37" s="6" t="n">
        <v>2</v>
      </c>
    </row>
    <row r="38" spans="1:10">
      <c r="A38" s="4" t="s">
        <v>597</v>
      </c>
      <c r="C38" s="6" t="n">
        <v>53</v>
      </c>
    </row>
    <row r="39" spans="1:10">
      <c r="A39" s="4" t="s">
        <v>598</v>
      </c>
      <c r="D39" s="6" t="n">
        <v>2400</v>
      </c>
      <c r="E39" s="7" t="n">
        <v>800</v>
      </c>
      <c r="F39" s="6" t="n">
        <v>4700</v>
      </c>
      <c r="G39" s="6" t="n">
        <v>800</v>
      </c>
    </row>
    <row r="40" spans="1:10">
      <c r="A40" s="4" t="s">
        <v>599</v>
      </c>
    </row>
    <row r="41" spans="1:10">
      <c r="A41" s="3" t="s">
        <v>582</v>
      </c>
    </row>
    <row r="42" spans="1:10">
      <c r="A42" s="4" t="s">
        <v>583</v>
      </c>
      <c r="D42" s="6" t="n">
        <v>7200</v>
      </c>
      <c r="F42" s="6" t="n">
        <v>7200</v>
      </c>
      <c r="J42" s="6" t="n">
        <v>7800</v>
      </c>
    </row>
    <row r="43" spans="1:10">
      <c r="A43" s="4" t="s">
        <v>600</v>
      </c>
    </row>
    <row r="44" spans="1:10">
      <c r="A44" s="3" t="s">
        <v>582</v>
      </c>
    </row>
    <row r="45" spans="1:10">
      <c r="A45" s="4" t="s">
        <v>585</v>
      </c>
      <c r="D45" s="6" t="n">
        <v>1500</v>
      </c>
      <c r="E45" s="6" t="n">
        <v>1400</v>
      </c>
      <c r="F45" s="6" t="n">
        <v>2900</v>
      </c>
      <c r="G45" s="6" t="n">
        <v>2900</v>
      </c>
    </row>
    <row r="46" spans="1:10">
      <c r="A46" s="4" t="s">
        <v>601</v>
      </c>
    </row>
    <row r="47" spans="1:10">
      <c r="A47" s="3" t="s">
        <v>244</v>
      </c>
    </row>
    <row r="48" spans="1:10">
      <c r="A48" s="4" t="s">
        <v>602</v>
      </c>
      <c r="D48" s="6" t="n">
        <v>2400</v>
      </c>
      <c r="E48" s="7" t="n">
        <v>800</v>
      </c>
      <c r="F48" s="6" t="n">
        <v>4800</v>
      </c>
      <c r="G48" s="7" t="n">
        <v>800</v>
      </c>
    </row>
    <row r="49" spans="1:10">
      <c r="A49" s="4" t="s">
        <v>506</v>
      </c>
    </row>
    <row r="50" spans="1:10">
      <c r="A50" s="3" t="s">
        <v>582</v>
      </c>
    </row>
    <row r="51" spans="1:10">
      <c r="A51" s="4" t="s">
        <v>507</v>
      </c>
      <c r="D51" s="6" t="n">
        <v>1775000</v>
      </c>
      <c r="F51" s="6" t="n">
        <v>1775000</v>
      </c>
    </row>
    <row r="52" spans="1:10">
      <c r="A52" s="4" t="s">
        <v>603</v>
      </c>
    </row>
    <row r="53" spans="1:10">
      <c r="A53" s="3" t="s">
        <v>582</v>
      </c>
    </row>
    <row r="54" spans="1:10">
      <c r="A54" s="4" t="s">
        <v>583</v>
      </c>
      <c r="D54" s="6" t="n">
        <v>9000</v>
      </c>
      <c r="F54" s="6" t="n">
        <v>9000</v>
      </c>
      <c r="J54" s="6" t="n">
        <v>11200</v>
      </c>
    </row>
    <row r="55" spans="1:10">
      <c r="A55" s="4" t="s">
        <v>516</v>
      </c>
    </row>
    <row r="56" spans="1:10">
      <c r="A56" s="3" t="s">
        <v>582</v>
      </c>
    </row>
    <row r="57" spans="1:10">
      <c r="A57" s="4" t="s">
        <v>507</v>
      </c>
      <c r="H57" s="7" t="n">
        <v>1475000</v>
      </c>
    </row>
    <row r="58" spans="1:10">
      <c r="A58" s="4" t="s">
        <v>517</v>
      </c>
    </row>
    <row r="59" spans="1:10">
      <c r="A59" s="3" t="s">
        <v>582</v>
      </c>
    </row>
    <row r="60" spans="1:10">
      <c r="A60" s="4" t="s">
        <v>507</v>
      </c>
      <c r="D60" s="6" t="n">
        <v>900000000</v>
      </c>
      <c r="F60" s="6" t="n">
        <v>900000000</v>
      </c>
      <c r="H60" s="6" t="n">
        <v>900000</v>
      </c>
      <c r="I60" s="7" t="n">
        <v>1000000</v>
      </c>
      <c r="J60" s="6" t="n">
        <v>1000000</v>
      </c>
    </row>
    <row r="61" spans="1:10">
      <c r="A61" s="4" t="s">
        <v>604</v>
      </c>
    </row>
    <row r="62" spans="1:10">
      <c r="A62" s="3" t="s">
        <v>582</v>
      </c>
    </row>
    <row r="63" spans="1:10">
      <c r="A63" s="4" t="s">
        <v>584</v>
      </c>
      <c r="F63" s="6" t="n">
        <v>1800</v>
      </c>
    </row>
    <row r="64" spans="1:10">
      <c r="A64" s="4" t="s">
        <v>522</v>
      </c>
    </row>
    <row r="65" spans="1:10">
      <c r="A65" s="3" t="s">
        <v>582</v>
      </c>
    </row>
    <row r="66" spans="1:10">
      <c r="A66" s="4" t="s">
        <v>507</v>
      </c>
      <c r="D66" s="7" t="n">
        <v>575000</v>
      </c>
      <c r="F66" s="7" t="n">
        <v>575000</v>
      </c>
      <c r="H66" s="7" t="n">
        <v>575000</v>
      </c>
      <c r="I66" s="7" t="n">
        <v>775000</v>
      </c>
      <c r="J66" s="7" t="n">
        <v>77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5</v>
      </c>
      <c r="B1" s="2" t="s">
        <v>72</v>
      </c>
      <c r="D1" s="2" t="s">
        <v>1</v>
      </c>
    </row>
    <row r="2" spans="1:6">
      <c r="B2" s="2" t="s">
        <v>2</v>
      </c>
      <c r="C2" s="2" t="s">
        <v>73</v>
      </c>
      <c r="D2" s="2" t="s">
        <v>2</v>
      </c>
      <c r="E2" s="2" t="s">
        <v>73</v>
      </c>
      <c r="F2" s="2" t="s">
        <v>25</v>
      </c>
    </row>
    <row r="3" spans="1:6">
      <c r="A3" s="3" t="s">
        <v>606</v>
      </c>
    </row>
    <row r="4" spans="1:6">
      <c r="A4" s="4" t="s">
        <v>607</v>
      </c>
      <c r="B4" s="7" t="n">
        <v>3862000</v>
      </c>
      <c r="D4" s="7" t="n">
        <v>3862000</v>
      </c>
      <c r="F4" s="7" t="n">
        <v>2578000</v>
      </c>
    </row>
    <row r="5" spans="1:6">
      <c r="A5" s="4" t="s">
        <v>608</v>
      </c>
    </row>
    <row r="6" spans="1:6">
      <c r="A6" s="3" t="s">
        <v>606</v>
      </c>
    </row>
    <row r="7" spans="1:6">
      <c r="A7" s="4" t="s">
        <v>609</v>
      </c>
      <c r="E7" s="7" t="n">
        <v>800000</v>
      </c>
    </row>
    <row r="8" spans="1:6">
      <c r="A8" s="4" t="s">
        <v>610</v>
      </c>
    </row>
    <row r="9" spans="1:6">
      <c r="A9" s="3" t="s">
        <v>169</v>
      </c>
    </row>
    <row r="10" spans="1:6">
      <c r="A10" s="4" t="s">
        <v>611</v>
      </c>
      <c r="B10" s="4" t="s">
        <v>310</v>
      </c>
      <c r="D10" s="4" t="s">
        <v>310</v>
      </c>
    </row>
    <row r="11" spans="1:6">
      <c r="A11" s="4" t="s">
        <v>612</v>
      </c>
    </row>
    <row r="12" spans="1:6">
      <c r="A12" s="3" t="s">
        <v>606</v>
      </c>
    </row>
    <row r="13" spans="1:6">
      <c r="A13" s="4" t="s">
        <v>613</v>
      </c>
      <c r="E13" s="6" t="n">
        <v>8000</v>
      </c>
    </row>
    <row r="14" spans="1:6">
      <c r="A14" s="4" t="s">
        <v>614</v>
      </c>
      <c r="D14" s="4" t="s">
        <v>615</v>
      </c>
    </row>
    <row r="15" spans="1:6">
      <c r="A15" s="4" t="s">
        <v>616</v>
      </c>
    </row>
    <row r="16" spans="1:6">
      <c r="A16" s="3" t="s">
        <v>606</v>
      </c>
    </row>
    <row r="17" spans="1:6">
      <c r="A17" s="4" t="s">
        <v>617</v>
      </c>
      <c r="D17" s="7" t="n">
        <v>15000</v>
      </c>
    </row>
    <row r="18" spans="1:6">
      <c r="A18" s="4" t="s">
        <v>410</v>
      </c>
    </row>
    <row r="19" spans="1:6">
      <c r="A19" s="3" t="s">
        <v>606</v>
      </c>
    </row>
    <row r="20" spans="1:6">
      <c r="A20" s="4" t="s">
        <v>609</v>
      </c>
      <c r="B20" s="7" t="n">
        <v>22900000</v>
      </c>
      <c r="C20" s="7" t="n">
        <v>26800000</v>
      </c>
      <c r="D20" s="6" t="n">
        <v>48600000</v>
      </c>
      <c r="E20" s="7" t="n">
        <v>56200000</v>
      </c>
    </row>
    <row r="21" spans="1:6">
      <c r="A21" s="4" t="s">
        <v>607</v>
      </c>
      <c r="B21" s="7" t="n">
        <v>3900000</v>
      </c>
      <c r="D21" s="7" t="n">
        <v>3900000</v>
      </c>
      <c r="F21" s="7" t="n">
        <v>2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4"/>
    <col customWidth="1" max="5" min="5" width="31"/>
    <col customWidth="1" max="6" min="6" width="20"/>
    <col customWidth="1" max="7" min="7" width="34"/>
    <col customWidth="1" max="8" min="8" width="20"/>
  </cols>
  <sheetData>
    <row r="1" spans="1:8">
      <c r="A1" s="1" t="s">
        <v>618</v>
      </c>
      <c r="B1" s="2" t="s">
        <v>392</v>
      </c>
      <c r="C1" s="2" t="s">
        <v>619</v>
      </c>
      <c r="D1" s="2" t="s">
        <v>393</v>
      </c>
      <c r="E1" s="2" t="s">
        <v>620</v>
      </c>
      <c r="F1" s="2" t="s">
        <v>294</v>
      </c>
      <c r="G1" s="2" t="s">
        <v>621</v>
      </c>
      <c r="H1" s="2" t="s">
        <v>296</v>
      </c>
    </row>
    <row r="2" spans="1:8">
      <c r="A2" s="3" t="s">
        <v>171</v>
      </c>
    </row>
    <row r="3" spans="1:8">
      <c r="A3" s="4" t="s">
        <v>68</v>
      </c>
      <c r="F3" s="4" t="s">
        <v>69</v>
      </c>
      <c r="G3" s="4" t="s">
        <v>69</v>
      </c>
    </row>
    <row r="4" spans="1:8">
      <c r="A4" s="4" t="s">
        <v>397</v>
      </c>
      <c r="F4" s="6" t="n">
        <v>476553</v>
      </c>
      <c r="G4" s="6" t="n">
        <v>476553</v>
      </c>
      <c r="H4" s="6" t="n">
        <v>488719</v>
      </c>
    </row>
    <row r="5" spans="1:8">
      <c r="A5" s="4" t="s">
        <v>622</v>
      </c>
      <c r="G5" s="4" t="s">
        <v>623</v>
      </c>
    </row>
    <row r="6" spans="1:8">
      <c r="A6" s="4" t="s">
        <v>624</v>
      </c>
      <c r="G6" s="6" t="n">
        <v>4</v>
      </c>
    </row>
    <row r="7" spans="1:8">
      <c r="A7" s="3" t="s">
        <v>625</v>
      </c>
    </row>
    <row r="8" spans="1:8">
      <c r="A8" s="4" t="s">
        <v>626</v>
      </c>
      <c r="C8" s="11" t="n">
        <v>0.4625</v>
      </c>
      <c r="E8" s="11" t="n">
        <v>0.4625</v>
      </c>
    </row>
    <row r="9" spans="1:8">
      <c r="A9" s="4" t="s">
        <v>627</v>
      </c>
      <c r="C9" s="7" t="n">
        <v>15829</v>
      </c>
      <c r="E9" s="7" t="n">
        <v>15829</v>
      </c>
    </row>
    <row r="10" spans="1:8">
      <c r="A10" s="3" t="s">
        <v>628</v>
      </c>
    </row>
    <row r="11" spans="1:8">
      <c r="A11" s="4" t="s">
        <v>629</v>
      </c>
      <c r="B11" s="11" t="n">
        <v>0.4625</v>
      </c>
      <c r="D11" s="11" t="n">
        <v>0.4625</v>
      </c>
    </row>
    <row r="12" spans="1:8">
      <c r="A12" s="4" t="s">
        <v>303</v>
      </c>
    </row>
    <row r="13" spans="1:8">
      <c r="A13" s="3" t="s">
        <v>171</v>
      </c>
    </row>
    <row r="14" spans="1:8">
      <c r="A14" s="4" t="s">
        <v>68</v>
      </c>
      <c r="G14" s="4" t="s">
        <v>304</v>
      </c>
    </row>
    <row r="15" spans="1:8">
      <c r="A15" s="4" t="s">
        <v>408</v>
      </c>
    </row>
    <row r="16" spans="1:8">
      <c r="A16" s="3" t="s">
        <v>628</v>
      </c>
    </row>
    <row r="17" spans="1:8">
      <c r="A17" s="4" t="s">
        <v>629</v>
      </c>
      <c r="B17" s="13" t="n">
        <v>0.4625</v>
      </c>
    </row>
    <row r="18" spans="1:8">
      <c r="A18" s="4" t="s">
        <v>630</v>
      </c>
    </row>
    <row r="19" spans="1:8">
      <c r="A19" s="3" t="s">
        <v>628</v>
      </c>
    </row>
    <row r="20" spans="1:8">
      <c r="A20" s="4" t="s">
        <v>629</v>
      </c>
      <c r="B20" s="10" t="n">
        <v>1.85</v>
      </c>
    </row>
    <row r="21" spans="1:8">
      <c r="A21" s="4" t="s">
        <v>147</v>
      </c>
    </row>
    <row r="22" spans="1:8">
      <c r="A22" s="3" t="s">
        <v>171</v>
      </c>
    </row>
    <row r="23" spans="1:8">
      <c r="A23" s="4" t="s">
        <v>631</v>
      </c>
      <c r="F23" s="6" t="n">
        <v>33995563</v>
      </c>
      <c r="G23" s="6" t="n">
        <v>33995563</v>
      </c>
    </row>
    <row r="24" spans="1:8">
      <c r="A24" s="3" t="s">
        <v>628</v>
      </c>
    </row>
    <row r="25" spans="1:8">
      <c r="A25" s="4" t="s">
        <v>629</v>
      </c>
      <c r="B25" s="13" t="n">
        <v>0.4625</v>
      </c>
    </row>
    <row r="26" spans="1:8">
      <c r="A26" s="4" t="s">
        <v>632</v>
      </c>
    </row>
    <row r="27" spans="1:8">
      <c r="A27" s="3" t="s">
        <v>628</v>
      </c>
    </row>
    <row r="28" spans="1:8">
      <c r="A28" s="4" t="s">
        <v>629</v>
      </c>
      <c r="B28" s="8" t="n">
        <v>1.85</v>
      </c>
    </row>
    <row r="29" spans="1:8">
      <c r="A29" s="4" t="s">
        <v>633</v>
      </c>
    </row>
    <row r="30" spans="1:8">
      <c r="A30" s="3" t="s">
        <v>171</v>
      </c>
    </row>
    <row r="31" spans="1:8">
      <c r="A31" s="4" t="s">
        <v>631</v>
      </c>
      <c r="F31" s="6" t="n">
        <v>7434775</v>
      </c>
      <c r="G31" s="6" t="n">
        <v>7434775</v>
      </c>
    </row>
    <row r="32" spans="1:8">
      <c r="A32" s="4" t="s">
        <v>148</v>
      </c>
    </row>
    <row r="33" spans="1:8">
      <c r="A33" s="3" t="s">
        <v>171</v>
      </c>
    </row>
    <row r="34" spans="1:8">
      <c r="A34" s="4" t="s">
        <v>631</v>
      </c>
      <c r="F34" s="6" t="n">
        <v>230303</v>
      </c>
      <c r="G34" s="6" t="n">
        <v>230303</v>
      </c>
    </row>
    <row r="35" spans="1:8">
      <c r="A35" s="4" t="s">
        <v>147</v>
      </c>
    </row>
    <row r="36" spans="1:8">
      <c r="A36" s="3" t="s">
        <v>171</v>
      </c>
    </row>
    <row r="37" spans="1:8">
      <c r="A37" s="4" t="s">
        <v>634</v>
      </c>
      <c r="G37" s="4" t="s">
        <v>635</v>
      </c>
    </row>
    <row r="38" spans="1:8">
      <c r="A38" s="3" t="s">
        <v>625</v>
      </c>
    </row>
    <row r="39" spans="1:8">
      <c r="A39" s="4" t="s">
        <v>627</v>
      </c>
      <c r="C39" s="6" t="n">
        <v>15723</v>
      </c>
      <c r="E39" s="6" t="n">
        <v>15723</v>
      </c>
    </row>
    <row r="40" spans="1:8">
      <c r="A40" s="4" t="s">
        <v>410</v>
      </c>
    </row>
    <row r="41" spans="1:8">
      <c r="A41" s="3" t="s">
        <v>171</v>
      </c>
    </row>
    <row r="42" spans="1:8">
      <c r="A42" s="4" t="s">
        <v>68</v>
      </c>
      <c r="G42" s="4" t="s">
        <v>69</v>
      </c>
    </row>
    <row r="43" spans="1:8">
      <c r="A43" s="3" t="s">
        <v>625</v>
      </c>
    </row>
    <row r="44" spans="1:8">
      <c r="A44" s="4" t="s">
        <v>627</v>
      </c>
      <c r="C44" s="7" t="n">
        <v>106</v>
      </c>
      <c r="E44" s="7" t="n">
        <v>106</v>
      </c>
    </row>
    <row r="45" spans="1:8">
      <c r="A45" s="4" t="s">
        <v>636</v>
      </c>
    </row>
    <row r="46" spans="1:8">
      <c r="A46" s="3" t="s">
        <v>171</v>
      </c>
    </row>
    <row r="47" spans="1:8">
      <c r="A47" s="4" t="s">
        <v>637</v>
      </c>
      <c r="G47" s="11" t="n">
        <v>0.4625</v>
      </c>
    </row>
    <row r="48" spans="1:8">
      <c r="A48" s="4" t="s">
        <v>638</v>
      </c>
    </row>
    <row r="49" spans="1:8">
      <c r="A49" s="3" t="s">
        <v>171</v>
      </c>
    </row>
    <row r="50" spans="1:8">
      <c r="A50" s="4" t="s">
        <v>639</v>
      </c>
      <c r="G50" s="4" t="s">
        <v>635</v>
      </c>
    </row>
    <row r="51" spans="1:8">
      <c r="A51" s="4" t="s">
        <v>640</v>
      </c>
    </row>
    <row r="52" spans="1:8">
      <c r="A52" s="3" t="s">
        <v>171</v>
      </c>
    </row>
    <row r="53" spans="1:8">
      <c r="A53" s="4" t="s">
        <v>639</v>
      </c>
      <c r="G53" s="4" t="s">
        <v>69</v>
      </c>
    </row>
    <row r="54" spans="1:8">
      <c r="A54" s="4" t="s">
        <v>641</v>
      </c>
    </row>
    <row r="55" spans="1:8">
      <c r="A55" s="3" t="s">
        <v>171</v>
      </c>
    </row>
    <row r="56" spans="1:8">
      <c r="A56" s="4" t="s">
        <v>637</v>
      </c>
      <c r="G56" s="11" t="n">
        <v>0.4625</v>
      </c>
    </row>
    <row r="57" spans="1:8">
      <c r="A57" s="4" t="s">
        <v>642</v>
      </c>
    </row>
    <row r="58" spans="1:8">
      <c r="A58" s="3" t="s">
        <v>171</v>
      </c>
    </row>
    <row r="59" spans="1:8">
      <c r="A59" s="4" t="s">
        <v>637</v>
      </c>
      <c r="G59" s="11" t="n">
        <v>0.5375</v>
      </c>
    </row>
    <row r="60" spans="1:8">
      <c r="A60" s="4" t="s">
        <v>643</v>
      </c>
    </row>
    <row r="61" spans="1:8">
      <c r="A61" s="3" t="s">
        <v>171</v>
      </c>
    </row>
    <row r="62" spans="1:8">
      <c r="A62" s="4" t="s">
        <v>639</v>
      </c>
      <c r="G62" s="4" t="s">
        <v>644</v>
      </c>
    </row>
    <row r="63" spans="1:8">
      <c r="A63" s="4" t="s">
        <v>645</v>
      </c>
    </row>
    <row r="64" spans="1:8">
      <c r="A64" s="3" t="s">
        <v>171</v>
      </c>
    </row>
    <row r="65" spans="1:8">
      <c r="A65" s="4" t="s">
        <v>639</v>
      </c>
      <c r="G65" s="4" t="s">
        <v>646</v>
      </c>
    </row>
    <row r="66" spans="1:8">
      <c r="A66" s="4" t="s">
        <v>647</v>
      </c>
    </row>
    <row r="67" spans="1:8">
      <c r="A67" s="3" t="s">
        <v>171</v>
      </c>
    </row>
    <row r="68" spans="1:8">
      <c r="A68" s="4" t="s">
        <v>637</v>
      </c>
      <c r="G68" s="11" t="n">
        <v>0.5375</v>
      </c>
    </row>
    <row r="69" spans="1:8">
      <c r="A69" s="4" t="s">
        <v>648</v>
      </c>
    </row>
    <row r="70" spans="1:8">
      <c r="A70" s="3" t="s">
        <v>171</v>
      </c>
    </row>
    <row r="71" spans="1:8">
      <c r="A71" s="4" t="s">
        <v>637</v>
      </c>
      <c r="G71" s="11" t="n">
        <v>0.6625</v>
      </c>
    </row>
    <row r="72" spans="1:8">
      <c r="A72" s="4" t="s">
        <v>649</v>
      </c>
    </row>
    <row r="73" spans="1:8">
      <c r="A73" s="3" t="s">
        <v>171</v>
      </c>
    </row>
    <row r="74" spans="1:8">
      <c r="A74" s="4" t="s">
        <v>639</v>
      </c>
      <c r="G74" s="4" t="s">
        <v>650</v>
      </c>
    </row>
    <row r="75" spans="1:8">
      <c r="A75" s="4" t="s">
        <v>651</v>
      </c>
    </row>
    <row r="76" spans="1:8">
      <c r="A76" s="3" t="s">
        <v>171</v>
      </c>
    </row>
    <row r="77" spans="1:8">
      <c r="A77" s="4" t="s">
        <v>639</v>
      </c>
      <c r="G77" s="4" t="s">
        <v>652</v>
      </c>
    </row>
    <row r="78" spans="1:8">
      <c r="A78" s="4" t="s">
        <v>653</v>
      </c>
    </row>
    <row r="79" spans="1:8">
      <c r="A79" s="3" t="s">
        <v>171</v>
      </c>
    </row>
    <row r="80" spans="1:8">
      <c r="A80" s="4" t="s">
        <v>637</v>
      </c>
      <c r="G80" s="11" t="n">
        <v>0.6625</v>
      </c>
    </row>
    <row r="81" spans="1:8">
      <c r="A81" s="4" t="s">
        <v>654</v>
      </c>
    </row>
    <row r="82" spans="1:8">
      <c r="A82" s="3" t="s">
        <v>171</v>
      </c>
    </row>
    <row r="83" spans="1:8">
      <c r="A83" s="4" t="s">
        <v>639</v>
      </c>
      <c r="G83" s="4" t="s">
        <v>655</v>
      </c>
    </row>
    <row r="84" spans="1:8">
      <c r="A84" s="4" t="s">
        <v>656</v>
      </c>
    </row>
    <row r="85" spans="1:8">
      <c r="A85" s="3" t="s">
        <v>171</v>
      </c>
    </row>
    <row r="86" spans="1:8">
      <c r="A86" s="4" t="s">
        <v>639</v>
      </c>
      <c r="G86" s="4" t="s">
        <v>6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88</v>
      </c>
      <c r="B4" s="7" t="n">
        <v>-16378</v>
      </c>
      <c r="C4" s="7" t="n">
        <v>38023</v>
      </c>
    </row>
    <row r="5" spans="1:3">
      <c r="A5" s="3" t="s">
        <v>108</v>
      </c>
    </row>
    <row r="6" spans="1:3">
      <c r="A6" s="4" t="s">
        <v>109</v>
      </c>
      <c r="B6" s="6" t="n">
        <v>57949</v>
      </c>
      <c r="C6" s="6" t="n">
        <v>55240</v>
      </c>
    </row>
    <row r="7" spans="1:3">
      <c r="A7" s="4" t="s">
        <v>110</v>
      </c>
      <c r="B7" s="6" t="n">
        <v>2948</v>
      </c>
      <c r="C7" s="6" t="n">
        <v>2927</v>
      </c>
    </row>
    <row r="8" spans="1:3">
      <c r="A8" s="4" t="s">
        <v>111</v>
      </c>
      <c r="B8" s="6" t="n">
        <v>626</v>
      </c>
      <c r="C8" s="6" t="n">
        <v>172</v>
      </c>
    </row>
    <row r="9" spans="1:3">
      <c r="A9" s="4" t="s">
        <v>112</v>
      </c>
      <c r="B9" s="6" t="n">
        <v>690</v>
      </c>
      <c r="C9" s="6" t="n">
        <v>411</v>
      </c>
    </row>
    <row r="10" spans="1:3">
      <c r="A10" s="4" t="s">
        <v>113</v>
      </c>
      <c r="B10" s="6" t="n">
        <v>50</v>
      </c>
      <c r="C10" s="6" t="n">
        <v>288</v>
      </c>
    </row>
    <row r="11" spans="1:3">
      <c r="A11" s="4" t="s">
        <v>114</v>
      </c>
      <c r="B11" s="6" t="n">
        <v>2150</v>
      </c>
      <c r="C11" s="6" t="n">
        <v>2072</v>
      </c>
    </row>
    <row r="12" spans="1:3">
      <c r="A12" s="4" t="s">
        <v>115</v>
      </c>
      <c r="B12" s="6" t="n">
        <v>1828</v>
      </c>
    </row>
    <row r="13" spans="1:3">
      <c r="A13" s="4" t="s">
        <v>82</v>
      </c>
      <c r="B13" s="6" t="n">
        <v>8635</v>
      </c>
      <c r="C13" s="6" t="n">
        <v>650</v>
      </c>
    </row>
    <row r="14" spans="1:3">
      <c r="A14" s="3" t="s">
        <v>116</v>
      </c>
    </row>
    <row r="15" spans="1:3">
      <c r="A15" s="4" t="s">
        <v>117</v>
      </c>
      <c r="B15" s="6" t="n">
        <v>-46838</v>
      </c>
      <c r="C15" s="6" t="n">
        <v>90971</v>
      </c>
    </row>
    <row r="16" spans="1:3">
      <c r="A16" s="4" t="s">
        <v>118</v>
      </c>
      <c r="B16" s="6" t="n">
        <v>-1284</v>
      </c>
      <c r="C16" s="6" t="n">
        <v>-1372</v>
      </c>
    </row>
    <row r="17" spans="1:3">
      <c r="A17" s="4" t="s">
        <v>30</v>
      </c>
      <c r="B17" s="6" t="n">
        <v>-55042</v>
      </c>
      <c r="C17" s="6" t="n">
        <v>-72788</v>
      </c>
    </row>
    <row r="18" spans="1:3">
      <c r="A18" s="4" t="s">
        <v>119</v>
      </c>
      <c r="B18" s="6" t="n">
        <v>-8036</v>
      </c>
      <c r="C18" s="6" t="n">
        <v>-1792</v>
      </c>
    </row>
    <row r="19" spans="1:3">
      <c r="A19" s="4" t="s">
        <v>120</v>
      </c>
      <c r="B19" s="6" t="n">
        <v>-2277</v>
      </c>
      <c r="C19" s="6" t="n">
        <v>3749</v>
      </c>
    </row>
    <row r="20" spans="1:3">
      <c r="A20" s="4" t="s">
        <v>41</v>
      </c>
      <c r="B20" s="6" t="n">
        <v>-16974</v>
      </c>
      <c r="C20" s="6" t="n">
        <v>-145863</v>
      </c>
    </row>
    <row r="21" spans="1:3">
      <c r="A21" s="4" t="s">
        <v>44</v>
      </c>
      <c r="B21" s="6" t="n">
        <v>1100</v>
      </c>
      <c r="C21" s="6" t="n">
        <v>-17225</v>
      </c>
    </row>
    <row r="22" spans="1:3">
      <c r="A22" s="4" t="s">
        <v>121</v>
      </c>
      <c r="B22" s="6" t="n">
        <v>28686</v>
      </c>
      <c r="C22" s="6" t="n">
        <v>24232</v>
      </c>
    </row>
    <row r="23" spans="1:3">
      <c r="A23" s="4" t="s">
        <v>122</v>
      </c>
      <c r="B23" s="6" t="n">
        <v>-17816</v>
      </c>
      <c r="C23" s="6" t="n">
        <v>-36927</v>
      </c>
    </row>
    <row r="24" spans="1:3">
      <c r="A24" s="4" t="s">
        <v>123</v>
      </c>
      <c r="B24" s="6" t="n">
        <v>-59983</v>
      </c>
      <c r="C24" s="6" t="n">
        <v>-57232</v>
      </c>
    </row>
    <row r="25" spans="1:3">
      <c r="A25" s="3" t="s">
        <v>124</v>
      </c>
    </row>
    <row r="26" spans="1:3">
      <c r="A26" s="4" t="s">
        <v>125</v>
      </c>
      <c r="C26" s="6" t="n">
        <v>-561757</v>
      </c>
    </row>
    <row r="27" spans="1:3">
      <c r="A27" s="4" t="s">
        <v>126</v>
      </c>
      <c r="B27" s="6" t="n">
        <v>-38846</v>
      </c>
      <c r="C27" s="6" t="n">
        <v>-33163</v>
      </c>
    </row>
    <row r="28" spans="1:3">
      <c r="A28" s="4" t="s">
        <v>127</v>
      </c>
      <c r="B28" s="6" t="n">
        <v>11682</v>
      </c>
      <c r="C28" s="6" t="n">
        <v>1251</v>
      </c>
    </row>
    <row r="29" spans="1:3">
      <c r="A29" s="4" t="s">
        <v>128</v>
      </c>
      <c r="B29" s="6" t="n">
        <v>-27164</v>
      </c>
      <c r="C29" s="6" t="n">
        <v>-593669</v>
      </c>
    </row>
    <row r="30" spans="1:3">
      <c r="A30" s="3" t="s">
        <v>129</v>
      </c>
    </row>
    <row r="31" spans="1:3">
      <c r="A31" s="4" t="s">
        <v>130</v>
      </c>
      <c r="C31" s="6" t="n">
        <v>109305</v>
      </c>
    </row>
    <row r="32" spans="1:3">
      <c r="A32" s="4" t="s">
        <v>131</v>
      </c>
      <c r="B32" s="6" t="n">
        <v>120700</v>
      </c>
      <c r="C32" s="6" t="n">
        <v>168200</v>
      </c>
    </row>
    <row r="33" spans="1:3">
      <c r="A33" s="4" t="s">
        <v>132</v>
      </c>
      <c r="B33" s="6" t="n">
        <v>-55600</v>
      </c>
      <c r="C33" s="6" t="n">
        <v>134200</v>
      </c>
    </row>
    <row r="34" spans="1:3">
      <c r="A34" s="4" t="s">
        <v>133</v>
      </c>
      <c r="B34" s="6" t="n">
        <v>62476</v>
      </c>
    </row>
    <row r="35" spans="1:3">
      <c r="A35" s="4" t="s">
        <v>134</v>
      </c>
      <c r="C35" s="6" t="n">
        <v>295125</v>
      </c>
    </row>
    <row r="36" spans="1:3">
      <c r="A36" s="4" t="s">
        <v>135</v>
      </c>
      <c r="C36" s="6" t="n">
        <v>-700</v>
      </c>
    </row>
    <row r="37" spans="1:3">
      <c r="A37" s="4" t="s">
        <v>136</v>
      </c>
      <c r="C37" s="6" t="n">
        <v>-2442</v>
      </c>
    </row>
    <row r="38" spans="1:3">
      <c r="A38" s="4" t="s">
        <v>137</v>
      </c>
      <c r="C38" s="6" t="n">
        <v>1880</v>
      </c>
    </row>
    <row r="39" spans="1:3">
      <c r="A39" s="4" t="s">
        <v>138</v>
      </c>
      <c r="B39" s="6" t="n">
        <v>-1798</v>
      </c>
      <c r="C39" s="6" t="n">
        <v>-3600</v>
      </c>
    </row>
    <row r="40" spans="1:3">
      <c r="A40" s="4" t="s">
        <v>139</v>
      </c>
      <c r="B40" s="6" t="n">
        <v>-31153</v>
      </c>
      <c r="C40" s="6" t="n">
        <v>-45118</v>
      </c>
    </row>
    <row r="41" spans="1:3">
      <c r="A41" s="4" t="s">
        <v>140</v>
      </c>
      <c r="B41" s="6" t="n">
        <v>94625</v>
      </c>
      <c r="C41" s="6" t="n">
        <v>656850</v>
      </c>
    </row>
    <row r="42" spans="1:3">
      <c r="A42" s="3" t="s">
        <v>27</v>
      </c>
    </row>
    <row r="43" spans="1:3">
      <c r="A43" s="4" t="s">
        <v>141</v>
      </c>
      <c r="B43" s="6" t="n">
        <v>7478</v>
      </c>
      <c r="C43" s="6" t="n">
        <v>5949</v>
      </c>
    </row>
    <row r="44" spans="1:3">
      <c r="A44" s="4" t="s">
        <v>142</v>
      </c>
      <c r="B44" s="6" t="n">
        <v>1116</v>
      </c>
      <c r="C44" s="6" t="n">
        <v>5238</v>
      </c>
    </row>
    <row r="45" spans="1:3">
      <c r="A45" s="4" t="s">
        <v>143</v>
      </c>
      <c r="B45" s="6" t="n">
        <v>8594</v>
      </c>
      <c r="C45" s="6" t="n">
        <v>11187</v>
      </c>
    </row>
    <row r="46" spans="1:3">
      <c r="A46" s="3" t="s">
        <v>144</v>
      </c>
    </row>
    <row r="47" spans="1:3">
      <c r="A47" s="4" t="s">
        <v>145</v>
      </c>
      <c r="B47" s="7" t="n">
        <v>23016</v>
      </c>
      <c r="C47" s="7" t="n">
        <v>251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58</v>
      </c>
      <c r="B1" s="2" t="s">
        <v>659</v>
      </c>
      <c r="C1" s="2" t="s">
        <v>660</v>
      </c>
      <c r="D1" s="2" t="s">
        <v>661</v>
      </c>
      <c r="E1" s="2" t="s">
        <v>73</v>
      </c>
      <c r="F1" s="2" t="s">
        <v>2</v>
      </c>
      <c r="G1" s="2" t="s">
        <v>73</v>
      </c>
    </row>
    <row r="2" spans="1:7">
      <c r="A2" s="4" t="s">
        <v>662</v>
      </c>
      <c r="C2" s="6" t="n">
        <v>3000000</v>
      </c>
      <c r="E2" s="6" t="n">
        <v>3000000</v>
      </c>
    </row>
    <row r="3" spans="1:7">
      <c r="A3" s="4" t="s">
        <v>663</v>
      </c>
      <c r="C3" s="8" t="n">
        <v>38.12</v>
      </c>
    </row>
    <row r="4" spans="1:7">
      <c r="A4" s="4" t="s">
        <v>664</v>
      </c>
      <c r="B4" s="7" t="n">
        <v>109300</v>
      </c>
      <c r="G4" s="7" t="n">
        <v>109305</v>
      </c>
    </row>
    <row r="5" spans="1:7">
      <c r="A5" s="4" t="s">
        <v>665</v>
      </c>
    </row>
    <row r="6" spans="1:7">
      <c r="A6" s="4" t="s">
        <v>666</v>
      </c>
      <c r="D6" s="7" t="n">
        <v>50000</v>
      </c>
    </row>
    <row r="7" spans="1:7">
      <c r="A7" s="4" t="s">
        <v>662</v>
      </c>
      <c r="F7"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5"/>
    <col customWidth="1" max="2" min="2" width="24"/>
    <col customWidth="1" max="3" min="3" width="17"/>
    <col customWidth="1" max="4" min="4" width="24"/>
    <col customWidth="1" max="5" min="5" width="24"/>
    <col customWidth="1" max="6" min="6" width="24"/>
  </cols>
  <sheetData>
    <row r="1" spans="1:6">
      <c r="A1" s="1" t="s">
        <v>667</v>
      </c>
      <c r="B1" s="2" t="s">
        <v>72</v>
      </c>
      <c r="E1" s="2" t="s">
        <v>1</v>
      </c>
    </row>
    <row r="2" spans="1:6">
      <c r="B2" s="2" t="s">
        <v>668</v>
      </c>
      <c r="C2" s="2" t="s">
        <v>669</v>
      </c>
      <c r="D2" s="2" t="s">
        <v>670</v>
      </c>
      <c r="E2" s="2" t="s">
        <v>668</v>
      </c>
      <c r="F2" s="2" t="s">
        <v>670</v>
      </c>
    </row>
    <row r="3" spans="1:6">
      <c r="A3" s="3" t="s">
        <v>671</v>
      </c>
    </row>
    <row r="4" spans="1:6">
      <c r="A4" s="4" t="s">
        <v>75</v>
      </c>
      <c r="B4" s="7" t="n">
        <v>2146199</v>
      </c>
      <c r="D4" s="7" t="n">
        <v>2680088</v>
      </c>
      <c r="E4" s="7" t="n">
        <v>3897011</v>
      </c>
      <c r="F4" s="7" t="n">
        <v>5659204</v>
      </c>
    </row>
    <row r="5" spans="1:6">
      <c r="A5" s="4" t="s">
        <v>672</v>
      </c>
      <c r="B5" s="6" t="n">
        <v>154514</v>
      </c>
      <c r="D5" s="6" t="n">
        <v>166239</v>
      </c>
      <c r="E5" s="6" t="n">
        <v>308974</v>
      </c>
      <c r="F5" s="6" t="n">
        <v>356312</v>
      </c>
    </row>
    <row r="6" spans="1:6">
      <c r="A6" s="4" t="s">
        <v>673</v>
      </c>
      <c r="B6" s="6" t="n">
        <v>-25172</v>
      </c>
      <c r="D6" s="6" t="n">
        <v>-22051</v>
      </c>
      <c r="E6" s="6" t="n">
        <v>-49573</v>
      </c>
      <c r="F6" s="6" t="n">
        <v>-43566</v>
      </c>
    </row>
    <row r="7" spans="1:6">
      <c r="A7" s="4" t="s">
        <v>77</v>
      </c>
      <c r="B7" s="6" t="n">
        <v>129342</v>
      </c>
      <c r="D7" s="6" t="n">
        <v>144188</v>
      </c>
      <c r="E7" s="6" t="n">
        <v>259401</v>
      </c>
      <c r="F7" s="6" t="n">
        <v>312746</v>
      </c>
    </row>
    <row r="8" spans="1:6">
      <c r="A8" s="4" t="s">
        <v>321</v>
      </c>
    </row>
    <row r="9" spans="1:6">
      <c r="A9" s="3" t="s">
        <v>671</v>
      </c>
    </row>
    <row r="10" spans="1:6">
      <c r="A10" s="4" t="s">
        <v>75</v>
      </c>
      <c r="B10" s="6" t="n">
        <v>1073129</v>
      </c>
      <c r="D10" s="6" t="n">
        <v>1483934</v>
      </c>
      <c r="E10" s="6" t="n">
        <v>1983369</v>
      </c>
      <c r="F10" s="6" t="n">
        <v>3455880</v>
      </c>
    </row>
    <row r="11" spans="1:6">
      <c r="A11" s="4" t="s">
        <v>672</v>
      </c>
      <c r="B11" s="6" t="n">
        <v>32768</v>
      </c>
      <c r="D11" s="6" t="n">
        <v>60941</v>
      </c>
      <c r="E11" s="6" t="n">
        <v>72006</v>
      </c>
      <c r="F11" s="6" t="n">
        <v>141034</v>
      </c>
    </row>
    <row r="12" spans="1:6">
      <c r="A12" s="4" t="s">
        <v>674</v>
      </c>
    </row>
    <row r="13" spans="1:6">
      <c r="A13" s="3" t="s">
        <v>671</v>
      </c>
    </row>
    <row r="14" spans="1:6">
      <c r="A14" s="4" t="s">
        <v>75</v>
      </c>
      <c r="B14" s="6" t="n">
        <v>594411</v>
      </c>
      <c r="D14" s="6" t="n">
        <v>718971</v>
      </c>
      <c r="E14" s="6" t="n">
        <v>937140</v>
      </c>
      <c r="F14" s="6" t="n">
        <v>1495114</v>
      </c>
    </row>
    <row r="15" spans="1:6">
      <c r="A15" s="4" t="s">
        <v>672</v>
      </c>
      <c r="B15" s="6" t="n">
        <v>26612</v>
      </c>
      <c r="D15" s="6" t="n">
        <v>17708</v>
      </c>
      <c r="E15" s="6" t="n">
        <v>42974</v>
      </c>
      <c r="F15" s="6" t="n">
        <v>47537</v>
      </c>
    </row>
    <row r="16" spans="1:6">
      <c r="A16" s="4" t="s">
        <v>418</v>
      </c>
    </row>
    <row r="17" spans="1:6">
      <c r="A17" s="3" t="s">
        <v>671</v>
      </c>
    </row>
    <row r="18" spans="1:6">
      <c r="A18" s="4" t="s">
        <v>75</v>
      </c>
      <c r="B18" s="6" t="n">
        <v>160595</v>
      </c>
      <c r="D18" s="6" t="n">
        <v>363880</v>
      </c>
      <c r="E18" s="6" t="n">
        <v>309097</v>
      </c>
      <c r="F18" s="6" t="n">
        <v>615990</v>
      </c>
    </row>
    <row r="19" spans="1:6">
      <c r="A19" s="4" t="s">
        <v>672</v>
      </c>
      <c r="B19" s="6" t="n">
        <v>-9648</v>
      </c>
      <c r="D19" s="6" t="n">
        <v>36828</v>
      </c>
      <c r="E19" s="6" t="n">
        <v>-12021</v>
      </c>
      <c r="F19" s="6" t="n">
        <v>52085</v>
      </c>
    </row>
    <row r="20" spans="1:6">
      <c r="A20" s="4" t="s">
        <v>675</v>
      </c>
    </row>
    <row r="21" spans="1:6">
      <c r="A21" s="3" t="s">
        <v>671</v>
      </c>
    </row>
    <row r="22" spans="1:6">
      <c r="A22" s="4" t="s">
        <v>75</v>
      </c>
      <c r="B22" s="6" t="n">
        <v>318123</v>
      </c>
      <c r="D22" s="6" t="n">
        <v>401083</v>
      </c>
      <c r="E22" s="6" t="n">
        <v>737132</v>
      </c>
      <c r="F22" s="6" t="n">
        <v>1344776</v>
      </c>
    </row>
    <row r="23" spans="1:6">
      <c r="A23" s="4" t="s">
        <v>672</v>
      </c>
      <c r="B23" s="6" t="n">
        <v>15804</v>
      </c>
      <c r="D23" s="6" t="n">
        <v>6405</v>
      </c>
      <c r="E23" s="6" t="n">
        <v>41053</v>
      </c>
      <c r="F23" s="6" t="n">
        <v>41412</v>
      </c>
    </row>
    <row r="24" spans="1:6">
      <c r="A24" s="4" t="s">
        <v>323</v>
      </c>
    </row>
    <row r="25" spans="1:6">
      <c r="A25" s="3" t="s">
        <v>671</v>
      </c>
    </row>
    <row r="26" spans="1:6">
      <c r="A26" s="4" t="s">
        <v>75</v>
      </c>
      <c r="B26" s="6" t="n">
        <v>916692</v>
      </c>
      <c r="D26" s="6" t="n">
        <v>1004928</v>
      </c>
      <c r="E26" s="6" t="n">
        <v>1617980</v>
      </c>
      <c r="F26" s="6" t="n">
        <v>1785337</v>
      </c>
    </row>
    <row r="27" spans="1:6">
      <c r="A27" s="4" t="s">
        <v>672</v>
      </c>
      <c r="B27" s="7" t="n">
        <v>116266</v>
      </c>
      <c r="D27" s="7" t="n">
        <v>98275</v>
      </c>
      <c r="E27" s="7" t="n">
        <v>224578</v>
      </c>
      <c r="F27" s="7" t="n">
        <v>196697</v>
      </c>
    </row>
    <row r="28" spans="1:6">
      <c r="A28" s="4" t="s">
        <v>676</v>
      </c>
      <c r="B28" s="6" t="n">
        <v>121</v>
      </c>
      <c r="D28" s="6" t="n">
        <v>115</v>
      </c>
      <c r="E28" s="6" t="n">
        <v>232</v>
      </c>
      <c r="F28" s="6" t="n">
        <v>226</v>
      </c>
    </row>
    <row r="29" spans="1:6">
      <c r="A29" s="4" t="s">
        <v>416</v>
      </c>
    </row>
    <row r="30" spans="1:6">
      <c r="A30" s="3" t="s">
        <v>671</v>
      </c>
    </row>
    <row r="31" spans="1:6">
      <c r="A31" s="4" t="s">
        <v>75</v>
      </c>
      <c r="B31" s="7" t="n">
        <v>815634</v>
      </c>
      <c r="D31" s="7" t="n">
        <v>906511</v>
      </c>
      <c r="E31" s="7" t="n">
        <v>1431737</v>
      </c>
      <c r="F31" s="7" t="n">
        <v>1603845</v>
      </c>
    </row>
    <row r="32" spans="1:6">
      <c r="A32" s="4" t="s">
        <v>672</v>
      </c>
      <c r="B32" s="6" t="n">
        <v>66999</v>
      </c>
      <c r="D32" s="6" t="n">
        <v>53209</v>
      </c>
      <c r="E32" s="6" t="n">
        <v>132386</v>
      </c>
      <c r="F32" s="6" t="n">
        <v>114908</v>
      </c>
    </row>
    <row r="33" spans="1:6">
      <c r="A33" s="4" t="s">
        <v>677</v>
      </c>
    </row>
    <row r="34" spans="1:6">
      <c r="A34" s="3" t="s">
        <v>671</v>
      </c>
    </row>
    <row r="35" spans="1:6">
      <c r="A35" s="4" t="s">
        <v>75</v>
      </c>
      <c r="B35" s="6" t="n">
        <v>101058</v>
      </c>
      <c r="D35" s="6" t="n">
        <v>98417</v>
      </c>
      <c r="E35" s="6" t="n">
        <v>186243</v>
      </c>
      <c r="F35" s="6" t="n">
        <v>181492</v>
      </c>
    </row>
    <row r="36" spans="1:6">
      <c r="A36" s="4" t="s">
        <v>672</v>
      </c>
      <c r="B36" s="6" t="n">
        <v>49267</v>
      </c>
      <c r="D36" s="6" t="n">
        <v>45066</v>
      </c>
      <c r="E36" s="6" t="n">
        <v>92192</v>
      </c>
      <c r="F36" s="6" t="n">
        <v>81789</v>
      </c>
    </row>
    <row r="37" spans="1:6">
      <c r="A37" s="4" t="s">
        <v>678</v>
      </c>
    </row>
    <row r="38" spans="1:6">
      <c r="A38" s="3" t="s">
        <v>671</v>
      </c>
    </row>
    <row r="39" spans="1:6">
      <c r="A39" s="4" t="s">
        <v>75</v>
      </c>
      <c r="B39" s="6" t="n">
        <v>156378</v>
      </c>
      <c r="D39" s="6" t="n">
        <v>191226</v>
      </c>
      <c r="E39" s="6" t="n">
        <v>295662</v>
      </c>
      <c r="F39" s="6" t="n">
        <v>417987</v>
      </c>
    </row>
    <row r="40" spans="1:6">
      <c r="A40" s="4" t="s">
        <v>672</v>
      </c>
      <c r="B40" s="7" t="n">
        <v>5480</v>
      </c>
      <c r="D40" s="7" t="n">
        <v>7023</v>
      </c>
      <c r="E40" s="7" t="n">
        <v>12390</v>
      </c>
      <c r="F40" s="7" t="n">
        <v>18581</v>
      </c>
    </row>
    <row r="41" spans="1:6">
      <c r="A41" s="4" t="s">
        <v>679</v>
      </c>
    </row>
    <row r="42" spans="1:6">
      <c r="A42" s="3" t="s">
        <v>671</v>
      </c>
    </row>
    <row r="43" spans="1:6">
      <c r="A43" s="4" t="s">
        <v>676</v>
      </c>
      <c r="C43" s="6" t="n">
        <v>121</v>
      </c>
      <c r="D43" s="6" t="n">
        <v>11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72</v>
      </c>
      <c r="D1" s="2" t="s">
        <v>1</v>
      </c>
    </row>
    <row r="2" spans="1:5">
      <c r="B2" s="2" t="s">
        <v>2</v>
      </c>
      <c r="C2" s="2" t="s">
        <v>73</v>
      </c>
      <c r="D2" s="2" t="s">
        <v>2</v>
      </c>
      <c r="E2" s="2" t="s">
        <v>73</v>
      </c>
    </row>
    <row r="3" spans="1:5">
      <c r="A3" s="3" t="s">
        <v>681</v>
      </c>
    </row>
    <row r="4" spans="1:5">
      <c r="A4" s="4" t="s">
        <v>682</v>
      </c>
      <c r="B4" s="7" t="n">
        <v>129342</v>
      </c>
      <c r="C4" s="7" t="n">
        <v>144188</v>
      </c>
      <c r="D4" s="7" t="n">
        <v>259401</v>
      </c>
      <c r="E4" s="7" t="n">
        <v>312746</v>
      </c>
    </row>
    <row r="5" spans="1:5">
      <c r="A5" s="3" t="s">
        <v>683</v>
      </c>
    </row>
    <row r="6" spans="1:5">
      <c r="A6" s="4" t="s">
        <v>79</v>
      </c>
      <c r="B6" s="6" t="n">
        <v>36640</v>
      </c>
      <c r="C6" s="6" t="n">
        <v>45391</v>
      </c>
      <c r="D6" s="6" t="n">
        <v>71624</v>
      </c>
      <c r="E6" s="6" t="n">
        <v>94177</v>
      </c>
    </row>
    <row r="7" spans="1:5">
      <c r="A7" s="4" t="s">
        <v>80</v>
      </c>
      <c r="B7" s="6" t="n">
        <v>75891</v>
      </c>
      <c r="C7" s="6" t="n">
        <v>72168</v>
      </c>
      <c r="D7" s="6" t="n">
        <v>148127</v>
      </c>
      <c r="E7" s="6" t="n">
        <v>140824</v>
      </c>
    </row>
    <row r="8" spans="1:5">
      <c r="A8" s="4" t="s">
        <v>81</v>
      </c>
      <c r="B8" s="6" t="n">
        <v>2359</v>
      </c>
      <c r="C8" s="6" t="n">
        <v>3070</v>
      </c>
      <c r="D8" s="6" t="n">
        <v>4868</v>
      </c>
      <c r="E8" s="6" t="n">
        <v>8411</v>
      </c>
    </row>
    <row r="9" spans="1:5">
      <c r="A9" s="4" t="s">
        <v>82</v>
      </c>
      <c r="B9" s="6" t="n">
        <v>2530</v>
      </c>
      <c r="C9" s="6" t="n">
        <v>213</v>
      </c>
      <c r="D9" s="6" t="n">
        <v>8635</v>
      </c>
      <c r="E9" s="6" t="n">
        <v>650</v>
      </c>
    </row>
    <row r="10" spans="1:5">
      <c r="A10" s="4" t="s">
        <v>83</v>
      </c>
      <c r="B10" s="6" t="n">
        <v>117420</v>
      </c>
      <c r="C10" s="6" t="n">
        <v>120842</v>
      </c>
      <c r="D10" s="6" t="n">
        <v>233254</v>
      </c>
      <c r="E10" s="6" t="n">
        <v>244062</v>
      </c>
    </row>
    <row r="11" spans="1:5">
      <c r="A11" s="4" t="s">
        <v>84</v>
      </c>
      <c r="B11" s="6" t="n">
        <v>11922</v>
      </c>
      <c r="C11" s="6" t="n">
        <v>23346</v>
      </c>
      <c r="D11" s="6" t="n">
        <v>26147</v>
      </c>
      <c r="E11" s="6" t="n">
        <v>68684</v>
      </c>
    </row>
    <row r="12" spans="1:5">
      <c r="A12" s="4" t="s">
        <v>85</v>
      </c>
      <c r="B12" s="6" t="n">
        <v>-21015</v>
      </c>
      <c r="C12" s="6" t="n">
        <v>-16451</v>
      </c>
      <c r="D12" s="6" t="n">
        <v>-43995</v>
      </c>
      <c r="E12" s="6" t="n">
        <v>-30414</v>
      </c>
    </row>
    <row r="13" spans="1:5">
      <c r="A13" s="4" t="s">
        <v>87</v>
      </c>
      <c r="B13" s="6" t="n">
        <v>550</v>
      </c>
      <c r="C13" s="6" t="n">
        <v>719</v>
      </c>
      <c r="D13" s="6" t="n">
        <v>1470</v>
      </c>
      <c r="E13" s="6" t="n">
        <v>-247</v>
      </c>
    </row>
    <row r="14" spans="1:5">
      <c r="A14" s="4" t="s">
        <v>88</v>
      </c>
      <c r="B14" s="6" t="n">
        <v>-8543</v>
      </c>
      <c r="C14" s="6" t="n">
        <v>7614</v>
      </c>
      <c r="D14" s="6" t="n">
        <v>-16378</v>
      </c>
      <c r="E14" s="6" t="n">
        <v>38023</v>
      </c>
    </row>
    <row r="15" spans="1:5">
      <c r="A15" s="4" t="s">
        <v>89</v>
      </c>
      <c r="B15" s="6" t="n">
        <v>1233</v>
      </c>
      <c r="C15" s="6" t="n">
        <v>-396</v>
      </c>
      <c r="D15" s="6" t="n">
        <v>2044</v>
      </c>
      <c r="E15" s="6" t="n">
        <v>-390</v>
      </c>
    </row>
    <row r="16" spans="1:5">
      <c r="A16" s="4" t="s">
        <v>90</v>
      </c>
      <c r="B16" s="6" t="n">
        <v>-7310</v>
      </c>
      <c r="C16" s="6" t="n">
        <v>7218</v>
      </c>
      <c r="D16" s="6" t="n">
        <v>-14334</v>
      </c>
      <c r="E16" s="6" t="n">
        <v>37633</v>
      </c>
    </row>
    <row r="17" spans="1:5">
      <c r="A17" s="4" t="s">
        <v>684</v>
      </c>
    </row>
    <row r="18" spans="1:5">
      <c r="A18" s="3" t="s">
        <v>683</v>
      </c>
    </row>
    <row r="19" spans="1:5">
      <c r="A19" s="4" t="s">
        <v>79</v>
      </c>
      <c r="B19" s="6" t="n">
        <v>36640</v>
      </c>
      <c r="C19" s="6" t="n">
        <v>45391</v>
      </c>
      <c r="D19" s="6" t="n">
        <v>71624</v>
      </c>
      <c r="E19" s="6" t="n">
        <v>94177</v>
      </c>
    </row>
    <row r="20" spans="1:5">
      <c r="A20" s="4" t="s">
        <v>80</v>
      </c>
      <c r="B20" s="6" t="n">
        <v>75891</v>
      </c>
      <c r="C20" s="6" t="n">
        <v>72168</v>
      </c>
      <c r="D20" s="6" t="n">
        <v>148127</v>
      </c>
      <c r="E20" s="6" t="n">
        <v>140824</v>
      </c>
    </row>
    <row r="21" spans="1:5">
      <c r="A21" s="4" t="s">
        <v>81</v>
      </c>
      <c r="B21" s="6" t="n">
        <v>2359</v>
      </c>
      <c r="C21" s="6" t="n">
        <v>3070</v>
      </c>
      <c r="D21" s="6" t="n">
        <v>4868</v>
      </c>
      <c r="E21" s="6" t="n">
        <v>8411</v>
      </c>
    </row>
    <row r="22" spans="1:5">
      <c r="A22" s="4" t="s">
        <v>82</v>
      </c>
      <c r="B22" s="6" t="n">
        <v>2530</v>
      </c>
      <c r="C22" s="6" t="n">
        <v>213</v>
      </c>
      <c r="D22" s="6" t="n">
        <v>8635</v>
      </c>
      <c r="E22" s="6" t="n">
        <v>650</v>
      </c>
    </row>
    <row r="23" spans="1:5">
      <c r="A23" s="4" t="s">
        <v>83</v>
      </c>
      <c r="B23" s="7" t="n">
        <v>117420</v>
      </c>
      <c r="C23" s="7" t="n">
        <v>120842</v>
      </c>
      <c r="D23" s="7" t="n">
        <v>233254</v>
      </c>
      <c r="E23" s="7" t="n">
        <v>2440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85</v>
      </c>
      <c r="B1" s="2" t="s">
        <v>2</v>
      </c>
      <c r="C1" s="2" t="s">
        <v>25</v>
      </c>
    </row>
    <row r="2" spans="1:3">
      <c r="A2" s="3" t="s">
        <v>686</v>
      </c>
    </row>
    <row r="3" spans="1:3">
      <c r="A3" s="4" t="s">
        <v>151</v>
      </c>
      <c r="B3" s="7" t="n">
        <v>2702969</v>
      </c>
      <c r="C3" s="7" t="n">
        <v>2663675</v>
      </c>
    </row>
    <row r="4" spans="1:3">
      <c r="A4" s="4" t="s">
        <v>321</v>
      </c>
    </row>
    <row r="5" spans="1:3">
      <c r="A5" s="3" t="s">
        <v>686</v>
      </c>
    </row>
    <row r="6" spans="1:3">
      <c r="A6" s="4" t="s">
        <v>151</v>
      </c>
      <c r="B6" s="6" t="n">
        <v>811817</v>
      </c>
      <c r="C6" s="6" t="n">
        <v>774352</v>
      </c>
    </row>
    <row r="7" spans="1:3">
      <c r="A7" s="4" t="s">
        <v>678</v>
      </c>
    </row>
    <row r="8" spans="1:3">
      <c r="A8" s="3" t="s">
        <v>686</v>
      </c>
    </row>
    <row r="9" spans="1:3">
      <c r="A9" s="4" t="s">
        <v>151</v>
      </c>
      <c r="B9" s="6" t="n">
        <v>1000</v>
      </c>
      <c r="C9" s="6" t="n">
        <v>3224</v>
      </c>
    </row>
    <row r="10" spans="1:3">
      <c r="A10" s="4" t="s">
        <v>323</v>
      </c>
    </row>
    <row r="11" spans="1:3">
      <c r="A11" s="3" t="s">
        <v>686</v>
      </c>
    </row>
    <row r="12" spans="1:3">
      <c r="A12" s="4" t="s">
        <v>151</v>
      </c>
      <c r="B12" s="6" t="n">
        <v>1363653</v>
      </c>
      <c r="C12" s="6" t="n">
        <v>1392397</v>
      </c>
    </row>
    <row r="13" spans="1:3">
      <c r="A13" s="4" t="s">
        <v>687</v>
      </c>
    </row>
    <row r="14" spans="1:3">
      <c r="A14" s="3" t="s">
        <v>686</v>
      </c>
    </row>
    <row r="15" spans="1:3">
      <c r="A15" s="4" t="s">
        <v>151</v>
      </c>
      <c r="B15" s="7" t="n">
        <v>526499</v>
      </c>
      <c r="C15" s="7" t="n">
        <v>4937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1"/>
    <col customWidth="1" max="6" min="6" width="22"/>
    <col customWidth="1" max="7" min="7" width="29"/>
  </cols>
  <sheetData>
    <row r="1" spans="1:7">
      <c r="A1" s="1" t="s">
        <v>688</v>
      </c>
      <c r="B1" s="2" t="s">
        <v>72</v>
      </c>
      <c r="D1" s="2" t="s">
        <v>1</v>
      </c>
    </row>
    <row r="2" spans="1:7">
      <c r="B2" s="2" t="s">
        <v>689</v>
      </c>
      <c r="C2" s="2" t="s">
        <v>368</v>
      </c>
      <c r="D2" s="2" t="s">
        <v>690</v>
      </c>
      <c r="E2" s="2" t="s">
        <v>368</v>
      </c>
      <c r="F2" s="2" t="s">
        <v>691</v>
      </c>
      <c r="G2" s="2" t="s">
        <v>692</v>
      </c>
    </row>
    <row r="3" spans="1:7">
      <c r="A3" s="3" t="s">
        <v>178</v>
      </c>
    </row>
    <row r="4" spans="1:7">
      <c r="A4" s="4" t="s">
        <v>693</v>
      </c>
      <c r="B4" s="7" t="n">
        <v>1580248</v>
      </c>
      <c r="D4" s="7" t="n">
        <v>1580248</v>
      </c>
      <c r="G4" s="7" t="n">
        <v>1569840</v>
      </c>
    </row>
    <row r="5" spans="1:7">
      <c r="A5" s="4" t="s">
        <v>694</v>
      </c>
      <c r="B5" s="6" t="n">
        <v>373009</v>
      </c>
      <c r="D5" s="6" t="n">
        <v>373009</v>
      </c>
      <c r="G5" s="6" t="n">
        <v>327157</v>
      </c>
    </row>
    <row r="6" spans="1:7">
      <c r="A6" s="4" t="s">
        <v>151</v>
      </c>
      <c r="B6" s="6" t="n">
        <v>1207239</v>
      </c>
      <c r="D6" s="7" t="n">
        <v>1207239</v>
      </c>
      <c r="G6" s="7" t="n">
        <v>1242683</v>
      </c>
    </row>
    <row r="7" spans="1:7">
      <c r="A7" s="4" t="s">
        <v>695</v>
      </c>
      <c r="D7" s="6" t="n">
        <v>2</v>
      </c>
    </row>
    <row r="8" spans="1:7">
      <c r="A8" s="4" t="s">
        <v>696</v>
      </c>
      <c r="B8" s="7" t="n">
        <v>2155</v>
      </c>
      <c r="D8" s="7" t="n">
        <v>2155</v>
      </c>
    </row>
    <row r="9" spans="1:7">
      <c r="A9" s="4" t="s">
        <v>697</v>
      </c>
      <c r="B9" s="6" t="n">
        <v>25</v>
      </c>
      <c r="D9" s="6" t="n">
        <v>25</v>
      </c>
      <c r="F9" s="6" t="n">
        <v>32</v>
      </c>
      <c r="G9" s="6" t="n">
        <v>15</v>
      </c>
    </row>
    <row r="10" spans="1:7">
      <c r="A10" s="4" t="s">
        <v>698</v>
      </c>
      <c r="B10" s="7" t="n">
        <v>44700</v>
      </c>
      <c r="D10" s="7" t="n">
        <v>44700</v>
      </c>
      <c r="G10" s="7" t="n">
        <v>7400</v>
      </c>
    </row>
    <row r="11" spans="1:7">
      <c r="A11" s="4" t="s">
        <v>699</v>
      </c>
      <c r="B11" s="6" t="n">
        <v>108</v>
      </c>
      <c r="D11" s="6" t="n">
        <v>5644</v>
      </c>
    </row>
    <row r="12" spans="1:7">
      <c r="A12" s="4" t="s">
        <v>700</v>
      </c>
    </row>
    <row r="13" spans="1:7">
      <c r="A13" s="3" t="s">
        <v>178</v>
      </c>
    </row>
    <row r="14" spans="1:7">
      <c r="A14" s="4" t="s">
        <v>701</v>
      </c>
      <c r="B14" s="6" t="n">
        <v>42100</v>
      </c>
      <c r="D14" s="6" t="n">
        <v>42100</v>
      </c>
    </row>
    <row r="15" spans="1:7">
      <c r="A15" s="4" t="s">
        <v>702</v>
      </c>
      <c r="B15" s="6" t="n">
        <v>66200</v>
      </c>
      <c r="D15" s="6" t="n">
        <v>66200</v>
      </c>
    </row>
    <row r="16" spans="1:7">
      <c r="A16" s="4" t="s">
        <v>703</v>
      </c>
    </row>
    <row r="17" spans="1:7">
      <c r="A17" s="3" t="s">
        <v>178</v>
      </c>
    </row>
    <row r="18" spans="1:7">
      <c r="A18" s="4" t="s">
        <v>696</v>
      </c>
      <c r="B18" s="6" t="n">
        <v>2200</v>
      </c>
      <c r="D18" s="6" t="n">
        <v>2200</v>
      </c>
    </row>
    <row r="19" spans="1:7">
      <c r="A19" s="4" t="s">
        <v>699</v>
      </c>
      <c r="B19" s="6" t="n">
        <v>100</v>
      </c>
      <c r="C19" s="7" t="n">
        <v>0</v>
      </c>
      <c r="D19" s="6" t="n">
        <v>5600</v>
      </c>
      <c r="E19" s="7" t="n">
        <v>0</v>
      </c>
    </row>
    <row r="20" spans="1:7">
      <c r="A20" s="4" t="s">
        <v>704</v>
      </c>
    </row>
    <row r="21" spans="1:7">
      <c r="A21" s="3" t="s">
        <v>178</v>
      </c>
    </row>
    <row r="22" spans="1:7">
      <c r="A22" s="4" t="s">
        <v>696</v>
      </c>
      <c r="D22" s="6" t="n">
        <v>1900</v>
      </c>
    </row>
    <row r="23" spans="1:7">
      <c r="A23" s="4" t="s">
        <v>705</v>
      </c>
    </row>
    <row r="24" spans="1:7">
      <c r="A24" s="3" t="s">
        <v>178</v>
      </c>
    </row>
    <row r="25" spans="1:7">
      <c r="A25" s="4" t="s">
        <v>696</v>
      </c>
      <c r="B25" s="6" t="n">
        <v>300</v>
      </c>
      <c r="D25" s="6" t="n">
        <v>300</v>
      </c>
    </row>
    <row r="26" spans="1:7">
      <c r="A26" s="4" t="s">
        <v>706</v>
      </c>
    </row>
    <row r="27" spans="1:7">
      <c r="A27" s="3" t="s">
        <v>178</v>
      </c>
    </row>
    <row r="28" spans="1:7">
      <c r="A28" s="4" t="s">
        <v>693</v>
      </c>
      <c r="B28" s="6" t="n">
        <v>1007163</v>
      </c>
      <c r="D28" s="6" t="n">
        <v>1007163</v>
      </c>
      <c r="G28" s="6" t="n">
        <v>992917</v>
      </c>
    </row>
    <row r="29" spans="1:7">
      <c r="A29" s="4" t="s">
        <v>707</v>
      </c>
    </row>
    <row r="30" spans="1:7">
      <c r="A30" s="3" t="s">
        <v>178</v>
      </c>
    </row>
    <row r="31" spans="1:7">
      <c r="A31" s="4" t="s">
        <v>693</v>
      </c>
      <c r="B31" s="6" t="n">
        <v>437185</v>
      </c>
      <c r="D31" s="6" t="n">
        <v>437185</v>
      </c>
      <c r="G31" s="6" t="n">
        <v>450045</v>
      </c>
    </row>
    <row r="32" spans="1:7">
      <c r="A32" s="4" t="s">
        <v>708</v>
      </c>
    </row>
    <row r="33" spans="1:7">
      <c r="A33" s="3" t="s">
        <v>178</v>
      </c>
    </row>
    <row r="34" spans="1:7">
      <c r="A34" s="4" t="s">
        <v>693</v>
      </c>
      <c r="B34" s="6" t="n">
        <v>40340</v>
      </c>
      <c r="D34" s="6" t="n">
        <v>40340</v>
      </c>
      <c r="G34" s="6" t="n">
        <v>40946</v>
      </c>
    </row>
    <row r="35" spans="1:7">
      <c r="A35" s="4" t="s">
        <v>709</v>
      </c>
    </row>
    <row r="36" spans="1:7">
      <c r="A36" s="3" t="s">
        <v>178</v>
      </c>
    </row>
    <row r="37" spans="1:7">
      <c r="A37" s="4" t="s">
        <v>693</v>
      </c>
      <c r="B37" s="6" t="n">
        <v>76708</v>
      </c>
      <c r="D37" s="6" t="n">
        <v>76708</v>
      </c>
      <c r="G37" s="6" t="n">
        <v>67080</v>
      </c>
    </row>
    <row r="38" spans="1:7">
      <c r="A38" s="4" t="s">
        <v>710</v>
      </c>
    </row>
    <row r="39" spans="1:7">
      <c r="A39" s="3" t="s">
        <v>178</v>
      </c>
    </row>
    <row r="40" spans="1:7">
      <c r="A40" s="4" t="s">
        <v>151</v>
      </c>
      <c r="B40" s="6" t="n">
        <v>30500</v>
      </c>
      <c r="D40" s="6" t="n">
        <v>30500</v>
      </c>
      <c r="G40" s="6" t="n">
        <v>30500</v>
      </c>
    </row>
    <row r="41" spans="1:7">
      <c r="A41" s="4" t="s">
        <v>711</v>
      </c>
    </row>
    <row r="42" spans="1:7">
      <c r="A42" s="3" t="s">
        <v>178</v>
      </c>
    </row>
    <row r="43" spans="1:7">
      <c r="A43" s="4" t="s">
        <v>693</v>
      </c>
      <c r="B43" s="7" t="n">
        <v>18852</v>
      </c>
      <c r="D43" s="7" t="n">
        <v>18852</v>
      </c>
      <c r="G43" s="7" t="n">
        <v>188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712</v>
      </c>
      <c r="B1" s="2" t="s">
        <v>713</v>
      </c>
      <c r="E1" s="2" t="s">
        <v>1</v>
      </c>
    </row>
    <row r="2" spans="1:10">
      <c r="B2" s="2" t="s">
        <v>293</v>
      </c>
      <c r="C2" s="2" t="s">
        <v>714</v>
      </c>
      <c r="D2" s="2" t="s">
        <v>715</v>
      </c>
      <c r="E2" s="2" t="s">
        <v>500</v>
      </c>
      <c r="F2" s="2" t="s">
        <v>500</v>
      </c>
      <c r="G2" s="2" t="s">
        <v>317</v>
      </c>
      <c r="H2" s="2" t="s">
        <v>368</v>
      </c>
      <c r="I2" s="2" t="s">
        <v>716</v>
      </c>
      <c r="J2" s="2" t="s">
        <v>717</v>
      </c>
    </row>
    <row r="3" spans="1:10">
      <c r="A3" s="3" t="s">
        <v>718</v>
      </c>
    </row>
    <row r="4" spans="1:10">
      <c r="A4" s="4" t="s">
        <v>719</v>
      </c>
      <c r="B4" s="6" t="n">
        <v>22</v>
      </c>
    </row>
    <row r="5" spans="1:10">
      <c r="A5" s="3" t="s">
        <v>720</v>
      </c>
    </row>
    <row r="6" spans="1:10">
      <c r="A6" s="4" t="s">
        <v>721</v>
      </c>
      <c r="E6" s="7" t="n">
        <v>73233</v>
      </c>
    </row>
    <row r="7" spans="1:10">
      <c r="A7" s="4" t="s">
        <v>722</v>
      </c>
      <c r="E7" s="6" t="n">
        <v>-2152</v>
      </c>
    </row>
    <row r="8" spans="1:10">
      <c r="A8" s="4" t="s">
        <v>723</v>
      </c>
      <c r="E8" s="6" t="n">
        <v>-750</v>
      </c>
    </row>
    <row r="9" spans="1:10">
      <c r="A9" s="4" t="s">
        <v>724</v>
      </c>
      <c r="E9" s="6" t="n">
        <v>150</v>
      </c>
    </row>
    <row r="10" spans="1:10">
      <c r="A10" s="4" t="s">
        <v>725</v>
      </c>
      <c r="E10" s="6" t="n">
        <v>70481</v>
      </c>
    </row>
    <row r="11" spans="1:10">
      <c r="A11" s="3" t="s">
        <v>726</v>
      </c>
    </row>
    <row r="12" spans="1:10">
      <c r="A12" s="4" t="s">
        <v>727</v>
      </c>
      <c r="F12" s="7" t="n">
        <v>5337</v>
      </c>
      <c r="G12" s="7" t="n">
        <v>5350</v>
      </c>
    </row>
    <row r="13" spans="1:10">
      <c r="A13" s="4" t="s">
        <v>519</v>
      </c>
      <c r="F13" s="6" t="n">
        <v>65144</v>
      </c>
      <c r="G13" s="6" t="n">
        <v>67883</v>
      </c>
    </row>
    <row r="14" spans="1:10">
      <c r="A14" s="4" t="s">
        <v>728</v>
      </c>
      <c r="E14" s="7" t="n">
        <v>73233</v>
      </c>
      <c r="F14" s="6" t="n">
        <v>70481</v>
      </c>
      <c r="G14" s="6" t="n">
        <v>73233</v>
      </c>
    </row>
    <row r="15" spans="1:10">
      <c r="A15" s="3" t="s">
        <v>729</v>
      </c>
    </row>
    <row r="16" spans="1:10">
      <c r="A16" s="4" t="s">
        <v>730</v>
      </c>
      <c r="E16" s="4" t="s">
        <v>731</v>
      </c>
    </row>
    <row r="17" spans="1:10">
      <c r="A17" s="4" t="s">
        <v>732</v>
      </c>
      <c r="F17" s="6" t="n">
        <v>100</v>
      </c>
      <c r="G17" s="6" t="n">
        <v>400</v>
      </c>
    </row>
    <row r="18" spans="1:10">
      <c r="A18" s="4" t="s">
        <v>54</v>
      </c>
    </row>
    <row r="19" spans="1:10">
      <c r="A19" s="3" t="s">
        <v>733</v>
      </c>
    </row>
    <row r="20" spans="1:10">
      <c r="A20" s="4" t="s">
        <v>734</v>
      </c>
      <c r="F20" s="6" t="n">
        <v>8100</v>
      </c>
      <c r="G20" s="6" t="n">
        <v>7800</v>
      </c>
    </row>
    <row r="21" spans="1:10">
      <c r="A21" s="4" t="s">
        <v>735</v>
      </c>
    </row>
    <row r="22" spans="1:10">
      <c r="A22" s="3" t="s">
        <v>720</v>
      </c>
    </row>
    <row r="23" spans="1:10">
      <c r="A23" s="4" t="s">
        <v>721</v>
      </c>
      <c r="E23" s="7" t="n">
        <v>68451</v>
      </c>
    </row>
    <row r="24" spans="1:10">
      <c r="A24" s="4" t="s">
        <v>722</v>
      </c>
      <c r="E24" s="6" t="n">
        <v>-2037</v>
      </c>
    </row>
    <row r="25" spans="1:10">
      <c r="A25" s="4" t="s">
        <v>723</v>
      </c>
      <c r="E25" s="6" t="n">
        <v>-750</v>
      </c>
    </row>
    <row r="26" spans="1:10">
      <c r="A26" s="4" t="s">
        <v>724</v>
      </c>
      <c r="E26" s="6" t="n">
        <v>150</v>
      </c>
    </row>
    <row r="27" spans="1:10">
      <c r="A27" s="4" t="s">
        <v>725</v>
      </c>
      <c r="E27" s="6" t="n">
        <v>65814</v>
      </c>
    </row>
    <row r="28" spans="1:10">
      <c r="A28" s="3" t="s">
        <v>726</v>
      </c>
    </row>
    <row r="29" spans="1:10">
      <c r="A29" s="4" t="s">
        <v>728</v>
      </c>
      <c r="E29" s="6" t="n">
        <v>68451</v>
      </c>
      <c r="F29" s="6" t="n">
        <v>65814</v>
      </c>
      <c r="G29" s="6" t="n">
        <v>68451</v>
      </c>
    </row>
    <row r="30" spans="1:10">
      <c r="A30" s="4" t="s">
        <v>736</v>
      </c>
    </row>
    <row r="31" spans="1:10">
      <c r="A31" s="3" t="s">
        <v>718</v>
      </c>
    </row>
    <row r="32" spans="1:10">
      <c r="A32" s="4" t="s">
        <v>737</v>
      </c>
      <c r="C32" s="7" t="n">
        <v>600</v>
      </c>
    </row>
    <row r="33" spans="1:10">
      <c r="A33" s="4" t="s">
        <v>738</v>
      </c>
      <c r="C33" s="6" t="n">
        <v>6</v>
      </c>
    </row>
    <row r="34" spans="1:10">
      <c r="A34" s="4" t="s">
        <v>739</v>
      </c>
    </row>
    <row r="35" spans="1:10">
      <c r="A35" s="3" t="s">
        <v>718</v>
      </c>
    </row>
    <row r="36" spans="1:10">
      <c r="A36" s="4" t="s">
        <v>737</v>
      </c>
      <c r="J36" s="7" t="n">
        <v>16100</v>
      </c>
    </row>
    <row r="37" spans="1:10">
      <c r="A37" s="4" t="s">
        <v>740</v>
      </c>
    </row>
    <row r="38" spans="1:10">
      <c r="A38" s="3" t="s">
        <v>718</v>
      </c>
    </row>
    <row r="39" spans="1:10">
      <c r="A39" s="4" t="s">
        <v>737</v>
      </c>
      <c r="F39" s="6" t="n">
        <v>30000</v>
      </c>
    </row>
    <row r="40" spans="1:10">
      <c r="A40" s="4" t="s">
        <v>741</v>
      </c>
    </row>
    <row r="41" spans="1:10">
      <c r="A41" s="3" t="s">
        <v>720</v>
      </c>
    </row>
    <row r="42" spans="1:10">
      <c r="A42" s="4" t="s">
        <v>721</v>
      </c>
      <c r="E42" s="6" t="n">
        <v>4782</v>
      </c>
    </row>
    <row r="43" spans="1:10">
      <c r="A43" s="4" t="s">
        <v>722</v>
      </c>
      <c r="E43" s="6" t="n">
        <v>-115</v>
      </c>
    </row>
    <row r="44" spans="1:10">
      <c r="A44" s="4" t="s">
        <v>725</v>
      </c>
      <c r="E44" s="6" t="n">
        <v>4667</v>
      </c>
    </row>
    <row r="45" spans="1:10">
      <c r="A45" s="3" t="s">
        <v>726</v>
      </c>
    </row>
    <row r="46" spans="1:10">
      <c r="A46" s="4" t="s">
        <v>728</v>
      </c>
      <c r="E46" s="7" t="n">
        <v>4782</v>
      </c>
      <c r="F46" s="7" t="n">
        <v>4667</v>
      </c>
      <c r="G46" s="7" t="n">
        <v>4782</v>
      </c>
    </row>
    <row r="47" spans="1:10">
      <c r="A47" s="4" t="s">
        <v>742</v>
      </c>
    </row>
    <row r="48" spans="1:10">
      <c r="A48" s="3" t="s">
        <v>718</v>
      </c>
    </row>
    <row r="49" spans="1:10">
      <c r="A49" s="4" t="s">
        <v>737</v>
      </c>
      <c r="D49" s="7" t="n">
        <v>1500</v>
      </c>
    </row>
    <row r="50" spans="1:10">
      <c r="A50" s="4" t="s">
        <v>743</v>
      </c>
      <c r="D50" s="6" t="n">
        <v>3</v>
      </c>
    </row>
    <row r="51" spans="1:10">
      <c r="A51" s="4" t="s">
        <v>744</v>
      </c>
    </row>
    <row r="52" spans="1:10">
      <c r="A52" s="3" t="s">
        <v>718</v>
      </c>
    </row>
    <row r="53" spans="1:10">
      <c r="A53" s="4" t="s">
        <v>737</v>
      </c>
      <c r="H53" s="7" t="n">
        <v>300</v>
      </c>
    </row>
    <row r="54" spans="1:10">
      <c r="A54" s="4" t="s">
        <v>383</v>
      </c>
    </row>
    <row r="55" spans="1:10">
      <c r="A55" s="3" t="s">
        <v>718</v>
      </c>
    </row>
    <row r="56" spans="1:10">
      <c r="A56" s="4" t="s">
        <v>737</v>
      </c>
      <c r="I56" s="7" t="n">
        <v>3100</v>
      </c>
    </row>
    <row r="57" spans="1:10">
      <c r="A57" s="4" t="s">
        <v>745</v>
      </c>
    </row>
    <row r="58" spans="1:10">
      <c r="A58" s="3" t="s">
        <v>718</v>
      </c>
    </row>
    <row r="59" spans="1:10">
      <c r="A59" s="4" t="s">
        <v>737</v>
      </c>
      <c r="I59" s="7" t="n">
        <v>36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r="1" spans="1:9">
      <c r="A1" s="1" t="s">
        <v>746</v>
      </c>
      <c r="B1" s="2" t="s">
        <v>72</v>
      </c>
      <c r="D1" s="2" t="s">
        <v>1</v>
      </c>
      <c r="F1" s="2" t="s">
        <v>747</v>
      </c>
      <c r="I1" s="2" t="s">
        <v>748</v>
      </c>
    </row>
    <row r="2" spans="1:9">
      <c r="B2" s="2" t="s">
        <v>2</v>
      </c>
      <c r="C2" s="2" t="s">
        <v>73</v>
      </c>
      <c r="D2" s="2" t="s">
        <v>2</v>
      </c>
      <c r="E2" s="2" t="s">
        <v>73</v>
      </c>
      <c r="F2" s="2" t="s">
        <v>25</v>
      </c>
      <c r="G2" s="2" t="s">
        <v>749</v>
      </c>
      <c r="H2" s="2" t="s">
        <v>750</v>
      </c>
      <c r="I2" s="2" t="s">
        <v>25</v>
      </c>
    </row>
    <row r="3" spans="1:9">
      <c r="A3" s="3" t="s">
        <v>184</v>
      </c>
    </row>
    <row r="4" spans="1:9">
      <c r="A4" s="4" t="s">
        <v>751</v>
      </c>
      <c r="B4" s="6" t="n">
        <v>4300000</v>
      </c>
      <c r="D4" s="6" t="n">
        <v>4300000</v>
      </c>
    </row>
    <row r="5" spans="1:9">
      <c r="A5" s="4" t="s">
        <v>752</v>
      </c>
      <c r="D5" s="6" t="n">
        <v>-10659</v>
      </c>
    </row>
    <row r="6" spans="1:9">
      <c r="A6" s="3" t="s">
        <v>753</v>
      </c>
    </row>
    <row r="7" spans="1:9">
      <c r="A7" s="4" t="s">
        <v>754</v>
      </c>
      <c r="D7" s="6" t="n">
        <v>595720</v>
      </c>
    </row>
    <row r="8" spans="1:9">
      <c r="A8" s="4" t="s">
        <v>752</v>
      </c>
      <c r="D8" s="6" t="n">
        <v>-10659</v>
      </c>
    </row>
    <row r="9" spans="1:9">
      <c r="A9" s="4" t="s">
        <v>755</v>
      </c>
      <c r="D9" s="6" t="n">
        <v>-1527</v>
      </c>
    </row>
    <row r="10" spans="1:9">
      <c r="A10" s="4" t="s">
        <v>756</v>
      </c>
      <c r="B10" s="6" t="n">
        <v>583534</v>
      </c>
      <c r="D10" s="6" t="n">
        <v>583534</v>
      </c>
      <c r="F10" s="6" t="n">
        <v>595720</v>
      </c>
      <c r="I10" s="6" t="n">
        <v>595720</v>
      </c>
    </row>
    <row r="11" spans="1:9">
      <c r="A11" s="3" t="s">
        <v>757</v>
      </c>
    </row>
    <row r="12" spans="1:9">
      <c r="A12" s="4" t="s">
        <v>758</v>
      </c>
      <c r="D12" s="8" t="n">
        <v>38.85</v>
      </c>
    </row>
    <row r="13" spans="1:9">
      <c r="A13" s="4" t="s">
        <v>759</v>
      </c>
      <c r="D13" s="10" t="n">
        <v>35.94</v>
      </c>
    </row>
    <row r="14" spans="1:9">
      <c r="A14" s="4" t="s">
        <v>760</v>
      </c>
      <c r="D14" s="10" t="n">
        <v>32.75</v>
      </c>
    </row>
    <row r="15" spans="1:9">
      <c r="A15" s="4" t="s">
        <v>761</v>
      </c>
      <c r="B15" s="8" t="n">
        <v>38.92</v>
      </c>
      <c r="D15" s="8" t="n">
        <v>38.92</v>
      </c>
      <c r="F15" s="8" t="n">
        <v>38.85</v>
      </c>
      <c r="I15" s="8" t="n">
        <v>38.85</v>
      </c>
    </row>
    <row r="16" spans="1:9">
      <c r="A16" s="3" t="s">
        <v>762</v>
      </c>
    </row>
    <row r="17" spans="1:9">
      <c r="A17" s="4" t="s">
        <v>763</v>
      </c>
      <c r="B17" s="6" t="n">
        <v>1242427</v>
      </c>
      <c r="D17" s="6" t="n">
        <v>1242427</v>
      </c>
    </row>
    <row r="18" spans="1:9">
      <c r="A18" s="4" t="s">
        <v>764</v>
      </c>
      <c r="D18" s="6" t="n">
        <v>0</v>
      </c>
      <c r="I18" s="6" t="n">
        <v>838505</v>
      </c>
    </row>
    <row r="19" spans="1:9">
      <c r="A19" s="4" t="s">
        <v>765</v>
      </c>
      <c r="I19" s="7" t="n">
        <v>24800000</v>
      </c>
    </row>
    <row r="20" spans="1:9">
      <c r="A20" s="4" t="s">
        <v>766</v>
      </c>
      <c r="B20" s="6" t="n">
        <v>476553</v>
      </c>
      <c r="D20" s="6" t="n">
        <v>476553</v>
      </c>
      <c r="F20" s="6" t="n">
        <v>488719</v>
      </c>
      <c r="I20" s="6" t="n">
        <v>488719</v>
      </c>
    </row>
    <row r="21" spans="1:9">
      <c r="A21" s="4" t="s">
        <v>767</v>
      </c>
    </row>
    <row r="22" spans="1:9">
      <c r="A22" s="3" t="s">
        <v>184</v>
      </c>
    </row>
    <row r="23" spans="1:9">
      <c r="A23" s="4" t="s">
        <v>768</v>
      </c>
      <c r="D23" s="4" t="s">
        <v>769</v>
      </c>
    </row>
    <row r="24" spans="1:9">
      <c r="A24" s="4" t="s">
        <v>770</v>
      </c>
      <c r="D24" s="7" t="n">
        <v>2000000</v>
      </c>
    </row>
    <row r="25" spans="1:9">
      <c r="A25" s="4" t="s">
        <v>771</v>
      </c>
      <c r="D25" s="7" t="n">
        <v>550000</v>
      </c>
    </row>
    <row r="26" spans="1:9">
      <c r="A26" s="4" t="s">
        <v>772</v>
      </c>
      <c r="D26" s="4" t="s">
        <v>773</v>
      </c>
    </row>
    <row r="27" spans="1:9">
      <c r="A27" s="4" t="s">
        <v>774</v>
      </c>
    </row>
    <row r="28" spans="1:9">
      <c r="A28" s="3" t="s">
        <v>184</v>
      </c>
    </row>
    <row r="29" spans="1:9">
      <c r="A29" s="4" t="s">
        <v>775</v>
      </c>
      <c r="D29" s="6" t="n">
        <v>0</v>
      </c>
      <c r="F29" s="6" t="n">
        <v>76893</v>
      </c>
      <c r="G29" s="6" t="n">
        <v>44902</v>
      </c>
      <c r="H29" s="6" t="n">
        <v>498112</v>
      </c>
    </row>
    <row r="30" spans="1:9">
      <c r="A30" s="4" t="s">
        <v>776</v>
      </c>
      <c r="B30" s="7" t="n">
        <v>12200000</v>
      </c>
      <c r="D30" s="7" t="n">
        <v>12200000</v>
      </c>
    </row>
    <row r="31" spans="1:9">
      <c r="A31" s="3" t="s">
        <v>753</v>
      </c>
    </row>
    <row r="32" spans="1:9">
      <c r="A32" s="4" t="s">
        <v>777</v>
      </c>
      <c r="D32" s="6" t="n">
        <v>0</v>
      </c>
      <c r="F32" s="6" t="n">
        <v>76893</v>
      </c>
      <c r="G32" s="6" t="n">
        <v>44902</v>
      </c>
      <c r="H32" s="6" t="n">
        <v>498112</v>
      </c>
    </row>
    <row r="33" spans="1:9">
      <c r="A33" s="4" t="s">
        <v>778</v>
      </c>
    </row>
    <row r="34" spans="1:9">
      <c r="A34" s="3" t="s">
        <v>184</v>
      </c>
    </row>
    <row r="35" spans="1:9">
      <c r="A35" s="4" t="s">
        <v>779</v>
      </c>
      <c r="B35" s="7" t="n">
        <v>1100000</v>
      </c>
      <c r="C35" s="7" t="n">
        <v>1100000</v>
      </c>
      <c r="D35" s="7" t="n">
        <v>2200000</v>
      </c>
      <c r="E35" s="7" t="n">
        <v>210000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 customWidth="1" max="6" min="6" width="21"/>
  </cols>
  <sheetData>
    <row r="1" spans="1:6">
      <c r="A1" s="1" t="s">
        <v>780</v>
      </c>
      <c r="B1" s="2" t="s">
        <v>1</v>
      </c>
      <c r="D1" s="2" t="s">
        <v>747</v>
      </c>
    </row>
    <row r="2" spans="1:6">
      <c r="B2" s="2" t="s">
        <v>781</v>
      </c>
      <c r="C2" s="2" t="s">
        <v>782</v>
      </c>
      <c r="D2" s="2" t="s">
        <v>783</v>
      </c>
      <c r="E2" s="2" t="s">
        <v>503</v>
      </c>
      <c r="F2" s="2" t="s">
        <v>447</v>
      </c>
    </row>
    <row r="3" spans="1:6">
      <c r="A3" s="3" t="s">
        <v>784</v>
      </c>
    </row>
    <row r="4" spans="1:6">
      <c r="A4" s="4" t="s">
        <v>451</v>
      </c>
      <c r="B4" s="4" t="s">
        <v>452</v>
      </c>
    </row>
    <row r="5" spans="1:6">
      <c r="A5" s="4" t="s">
        <v>453</v>
      </c>
    </row>
    <row r="6" spans="1:6">
      <c r="A6" s="3" t="s">
        <v>784</v>
      </c>
    </row>
    <row r="7" spans="1:6">
      <c r="A7" s="4" t="s">
        <v>451</v>
      </c>
      <c r="B7" s="4" t="s">
        <v>452</v>
      </c>
      <c r="F7" s="4" t="s">
        <v>452</v>
      </c>
    </row>
    <row r="8" spans="1:6">
      <c r="A8" s="4" t="s">
        <v>785</v>
      </c>
      <c r="B8" s="7" t="n">
        <v>375000000</v>
      </c>
      <c r="D8" s="7" t="n">
        <v>375000000</v>
      </c>
      <c r="F8" s="7" t="n">
        <v>375000000</v>
      </c>
    </row>
    <row r="9" spans="1:6">
      <c r="A9" s="4" t="s">
        <v>786</v>
      </c>
      <c r="B9" s="6" t="n">
        <v>309844000</v>
      </c>
      <c r="D9" s="6" t="n">
        <v>307500000</v>
      </c>
    </row>
    <row r="10" spans="1:6">
      <c r="A10" s="4" t="s">
        <v>532</v>
      </c>
    </row>
    <row r="11" spans="1:6">
      <c r="A11" s="3" t="s">
        <v>784</v>
      </c>
    </row>
    <row r="12" spans="1:6">
      <c r="A12" s="4" t="s">
        <v>451</v>
      </c>
      <c r="E12" s="4" t="s">
        <v>343</v>
      </c>
    </row>
    <row r="13" spans="1:6">
      <c r="A13" s="4" t="s">
        <v>785</v>
      </c>
      <c r="B13" s="6" t="n">
        <v>300000000</v>
      </c>
      <c r="D13" s="6" t="n">
        <v>300000000</v>
      </c>
      <c r="E13" s="7" t="n">
        <v>300000000</v>
      </c>
    </row>
    <row r="14" spans="1:6">
      <c r="A14" s="4" t="s">
        <v>786</v>
      </c>
      <c r="B14" s="6" t="n">
        <v>247875000</v>
      </c>
      <c r="D14" s="6" t="n">
        <v>249000000</v>
      </c>
    </row>
    <row r="15" spans="1:6">
      <c r="A15" s="14" t="n">
        <v>3</v>
      </c>
    </row>
    <row r="16" spans="1:6">
      <c r="A16" s="3" t="s">
        <v>787</v>
      </c>
    </row>
    <row r="17" spans="1:6">
      <c r="A17" s="4" t="s">
        <v>788</v>
      </c>
      <c r="B17" s="6" t="n">
        <v>64000</v>
      </c>
    </row>
    <row r="18" spans="1:6">
      <c r="A18" s="4" t="s">
        <v>789</v>
      </c>
      <c r="B18" s="6" t="n">
        <v>1097000</v>
      </c>
    </row>
    <row r="19" spans="1:6">
      <c r="A19" s="4" t="s">
        <v>790</v>
      </c>
      <c r="B19" s="6" t="n">
        <v>147000</v>
      </c>
    </row>
    <row r="20" spans="1:6">
      <c r="A20" s="4" t="s">
        <v>791</v>
      </c>
      <c r="B20" s="6" t="n">
        <v>-89000</v>
      </c>
    </row>
    <row r="21" spans="1:6">
      <c r="A21" s="4" t="s">
        <v>792</v>
      </c>
      <c r="B21" s="7" t="n">
        <v>1219000</v>
      </c>
      <c r="D21" s="7" t="n">
        <v>64000</v>
      </c>
    </row>
    <row r="22" spans="1:6">
      <c r="A22" s="4" t="s">
        <v>793</v>
      </c>
    </row>
    <row r="23" spans="1:6">
      <c r="A23" s="3" t="s">
        <v>784</v>
      </c>
    </row>
    <row r="24" spans="1:6">
      <c r="A24" s="4" t="s">
        <v>794</v>
      </c>
      <c r="B24" s="10" t="n">
        <v>2.35</v>
      </c>
      <c r="C24" s="6" t="n">
        <v>4</v>
      </c>
    </row>
    <row r="25" spans="1:6">
      <c r="A25" s="4" t="s">
        <v>795</v>
      </c>
      <c r="B25" s="10" t="n">
        <v>0.42</v>
      </c>
      <c r="D25" s="10" t="n">
        <v>2.1</v>
      </c>
    </row>
    <row r="26" spans="1:6">
      <c r="A26" s="4" t="s">
        <v>796</v>
      </c>
    </row>
    <row r="27" spans="1:6">
      <c r="A27" s="3" t="s">
        <v>784</v>
      </c>
    </row>
    <row r="28" spans="1:6">
      <c r="A28" s="4" t="s">
        <v>794</v>
      </c>
      <c r="B28" s="10" t="n">
        <v>12.5</v>
      </c>
      <c r="C28" s="10" t="n">
        <v>13.55</v>
      </c>
    </row>
    <row r="29" spans="1:6">
      <c r="A29" s="4" t="s">
        <v>795</v>
      </c>
      <c r="B29" s="10" t="n">
        <v>10.5</v>
      </c>
      <c r="D29" s="10" t="n">
        <v>9.66</v>
      </c>
    </row>
    <row r="30" spans="1:6">
      <c r="A30" s="4" t="s">
        <v>797</v>
      </c>
    </row>
    <row r="31" spans="1:6">
      <c r="A31" s="3" t="s">
        <v>798</v>
      </c>
    </row>
    <row r="32" spans="1:6">
      <c r="A32" s="4" t="s">
        <v>799</v>
      </c>
      <c r="B32" s="7" t="n">
        <v>87589000</v>
      </c>
      <c r="D32" s="7" t="n">
        <v>-64040000</v>
      </c>
    </row>
    <row r="33" spans="1:6">
      <c r="A33" s="4" t="s">
        <v>800</v>
      </c>
    </row>
    <row r="34" spans="1:6">
      <c r="A34" s="3" t="s">
        <v>798</v>
      </c>
    </row>
    <row r="35" spans="1:6">
      <c r="A35" s="4" t="s">
        <v>799</v>
      </c>
      <c r="B35" s="6" t="n">
        <v>87589000</v>
      </c>
      <c r="D35" s="6" t="n">
        <v>-64040000</v>
      </c>
    </row>
    <row r="36" spans="1:6">
      <c r="A36" s="4" t="s">
        <v>801</v>
      </c>
    </row>
    <row r="37" spans="1:6">
      <c r="A37" s="3" t="s">
        <v>798</v>
      </c>
    </row>
    <row r="38" spans="1:6">
      <c r="A38" s="4" t="s">
        <v>802</v>
      </c>
      <c r="B38" s="6" t="n">
        <v>16607000</v>
      </c>
      <c r="D38" s="6" t="n">
        <v>16886000</v>
      </c>
    </row>
    <row r="39" spans="1:6">
      <c r="A39" s="4" t="s">
        <v>39</v>
      </c>
      <c r="B39" s="6" t="n">
        <v>85569000</v>
      </c>
      <c r="D39" s="6" t="n">
        <v>114322000</v>
      </c>
    </row>
    <row r="40" spans="1:6">
      <c r="A40" s="3" t="s">
        <v>784</v>
      </c>
    </row>
    <row r="41" spans="1:6">
      <c r="A41" s="4" t="s">
        <v>55</v>
      </c>
      <c r="B41" s="6" t="n">
        <v>-26892000</v>
      </c>
      <c r="D41" s="6" t="n">
        <v>-35254000</v>
      </c>
    </row>
    <row r="42" spans="1:6">
      <c r="A42" s="4" t="s">
        <v>803</v>
      </c>
    </row>
    <row r="43" spans="1:6">
      <c r="A43" s="3" t="s">
        <v>798</v>
      </c>
    </row>
    <row r="44" spans="1:6">
      <c r="A44" s="4" t="s">
        <v>804</v>
      </c>
      <c r="B44" s="6" t="n">
        <v>29508000</v>
      </c>
      <c r="D44" s="6" t="n">
        <v>66099000</v>
      </c>
    </row>
    <row r="45" spans="1:6">
      <c r="A45" s="3" t="s">
        <v>784</v>
      </c>
    </row>
    <row r="46" spans="1:6">
      <c r="A46" s="4" t="s">
        <v>46</v>
      </c>
      <c r="B46" s="6" t="n">
        <v>-24088000</v>
      </c>
      <c r="D46" s="6" t="n">
        <v>-31255000</v>
      </c>
    </row>
    <row r="47" spans="1:6">
      <c r="A47" s="4" t="s">
        <v>805</v>
      </c>
    </row>
    <row r="48" spans="1:6">
      <c r="A48" s="3" t="s">
        <v>798</v>
      </c>
    </row>
    <row r="49" spans="1:6">
      <c r="A49" s="4" t="s">
        <v>804</v>
      </c>
      <c r="B49" s="6" t="n">
        <v>82000</v>
      </c>
    </row>
    <row r="50" spans="1:6">
      <c r="A50" s="3" t="s">
        <v>784</v>
      </c>
    </row>
    <row r="51" spans="1:6">
      <c r="A51" s="4" t="s">
        <v>46</v>
      </c>
      <c r="D51" s="6" t="n">
        <v>-656000</v>
      </c>
    </row>
    <row r="52" spans="1:6">
      <c r="A52" s="4" t="s">
        <v>806</v>
      </c>
    </row>
    <row r="53" spans="1:6">
      <c r="A53" s="3" t="s">
        <v>798</v>
      </c>
    </row>
    <row r="54" spans="1:6">
      <c r="A54" s="4" t="s">
        <v>804</v>
      </c>
      <c r="B54" s="6" t="n">
        <v>9000</v>
      </c>
      <c r="D54" s="6" t="n">
        <v>10000</v>
      </c>
    </row>
    <row r="55" spans="1:6">
      <c r="A55" s="4" t="s">
        <v>807</v>
      </c>
    </row>
    <row r="56" spans="1:6">
      <c r="A56" s="3" t="s">
        <v>784</v>
      </c>
    </row>
    <row r="57" spans="1:6">
      <c r="A57" s="4" t="s">
        <v>46</v>
      </c>
      <c r="B57" s="6" t="n">
        <v>-2804000</v>
      </c>
      <c r="D57" s="6" t="n">
        <v>-3343000</v>
      </c>
    </row>
    <row r="58" spans="1:6">
      <c r="A58" s="4" t="s">
        <v>808</v>
      </c>
    </row>
    <row r="59" spans="1:6">
      <c r="A59" s="3" t="s">
        <v>798</v>
      </c>
    </row>
    <row r="60" spans="1:6">
      <c r="A60" s="4" t="s">
        <v>809</v>
      </c>
      <c r="B60" s="6" t="n">
        <v>39363000</v>
      </c>
      <c r="D60" s="6" t="n">
        <v>31327000</v>
      </c>
    </row>
    <row r="61" spans="1:6">
      <c r="A61" s="4" t="s">
        <v>810</v>
      </c>
    </row>
    <row r="62" spans="1:6">
      <c r="A62" s="3" t="s">
        <v>798</v>
      </c>
    </row>
    <row r="63" spans="1:6">
      <c r="A63" s="4" t="s">
        <v>802</v>
      </c>
      <c r="B63" s="6" t="n">
        <v>16607000</v>
      </c>
      <c r="D63" s="6" t="n">
        <v>16886000</v>
      </c>
    </row>
    <row r="64" spans="1:6">
      <c r="A64" s="4" t="s">
        <v>39</v>
      </c>
      <c r="B64" s="6" t="n">
        <v>-31619000</v>
      </c>
      <c r="D64" s="6" t="n">
        <v>112253000</v>
      </c>
    </row>
    <row r="65" spans="1:6">
      <c r="A65" s="4" t="s">
        <v>811</v>
      </c>
    </row>
    <row r="66" spans="1:6">
      <c r="A66" s="3" t="s">
        <v>798</v>
      </c>
    </row>
    <row r="67" spans="1:6">
      <c r="A67" s="4" t="s">
        <v>809</v>
      </c>
      <c r="B67" s="6" t="n">
        <v>-48226000</v>
      </c>
      <c r="D67" s="6" t="n">
        <v>95367000</v>
      </c>
    </row>
    <row r="68" spans="1:6">
      <c r="A68" s="4" t="s">
        <v>812</v>
      </c>
    </row>
    <row r="69" spans="1:6">
      <c r="A69" s="3" t="s">
        <v>798</v>
      </c>
    </row>
    <row r="70" spans="1:6">
      <c r="A70" s="4" t="s">
        <v>39</v>
      </c>
      <c r="B70" s="6" t="n">
        <v>27172000</v>
      </c>
      <c r="D70" s="6" t="n">
        <v>62392000</v>
      </c>
    </row>
    <row r="71" spans="1:6">
      <c r="A71" s="3" t="s">
        <v>784</v>
      </c>
    </row>
    <row r="72" spans="1:6">
      <c r="A72" s="4" t="s">
        <v>55</v>
      </c>
      <c r="B72" s="6" t="n">
        <v>-25684000</v>
      </c>
      <c r="D72" s="6" t="n">
        <v>-31601000</v>
      </c>
    </row>
    <row r="73" spans="1:6">
      <c r="A73" s="4" t="s">
        <v>813</v>
      </c>
    </row>
    <row r="74" spans="1:6">
      <c r="A74" s="3" t="s">
        <v>798</v>
      </c>
    </row>
    <row r="75" spans="1:6">
      <c r="A75" s="4" t="s">
        <v>804</v>
      </c>
      <c r="B75" s="6" t="n">
        <v>27081000</v>
      </c>
      <c r="D75" s="6" t="n">
        <v>62382000</v>
      </c>
    </row>
    <row r="76" spans="1:6">
      <c r="A76" s="3" t="s">
        <v>784</v>
      </c>
    </row>
    <row r="77" spans="1:6">
      <c r="A77" s="4" t="s">
        <v>46</v>
      </c>
      <c r="B77" s="6" t="n">
        <v>-22880000</v>
      </c>
      <c r="D77" s="6" t="n">
        <v>-27602000</v>
      </c>
    </row>
    <row r="78" spans="1:6">
      <c r="A78" s="4" t="s">
        <v>814</v>
      </c>
    </row>
    <row r="79" spans="1:6">
      <c r="A79" s="3" t="s">
        <v>798</v>
      </c>
    </row>
    <row r="80" spans="1:6">
      <c r="A80" s="4" t="s">
        <v>804</v>
      </c>
      <c r="B80" s="6" t="n">
        <v>82000</v>
      </c>
    </row>
    <row r="81" spans="1:6">
      <c r="A81" s="3" t="s">
        <v>784</v>
      </c>
    </row>
    <row r="82" spans="1:6">
      <c r="A82" s="4" t="s">
        <v>46</v>
      </c>
      <c r="D82" s="6" t="n">
        <v>-656000</v>
      </c>
    </row>
    <row r="83" spans="1:6">
      <c r="A83" s="4" t="s">
        <v>815</v>
      </c>
    </row>
    <row r="84" spans="1:6">
      <c r="A84" s="3" t="s">
        <v>798</v>
      </c>
    </row>
    <row r="85" spans="1:6">
      <c r="A85" s="4" t="s">
        <v>804</v>
      </c>
      <c r="B85" s="6" t="n">
        <v>9000</v>
      </c>
      <c r="D85" s="6" t="n">
        <v>10000</v>
      </c>
    </row>
    <row r="86" spans="1:6">
      <c r="A86" s="4" t="s">
        <v>816</v>
      </c>
    </row>
    <row r="87" spans="1:6">
      <c r="A87" s="3" t="s">
        <v>784</v>
      </c>
    </row>
    <row r="88" spans="1:6">
      <c r="A88" s="4" t="s">
        <v>46</v>
      </c>
      <c r="B88" s="6" t="n">
        <v>-2804000</v>
      </c>
      <c r="D88" s="6" t="n">
        <v>-3343000</v>
      </c>
    </row>
    <row r="89" spans="1:6">
      <c r="A89" s="4" t="s">
        <v>817</v>
      </c>
    </row>
    <row r="90" spans="1:6">
      <c r="A90" s="3" t="s">
        <v>798</v>
      </c>
    </row>
    <row r="91" spans="1:6">
      <c r="A91" s="4" t="s">
        <v>39</v>
      </c>
      <c r="B91" s="6" t="n">
        <v>2427000</v>
      </c>
      <c r="D91" s="6" t="n">
        <v>3717000</v>
      </c>
    </row>
    <row r="92" spans="1:6">
      <c r="A92" s="3" t="s">
        <v>784</v>
      </c>
    </row>
    <row r="93" spans="1:6">
      <c r="A93" s="4" t="s">
        <v>55</v>
      </c>
      <c r="B93" s="6" t="n">
        <v>-1208000</v>
      </c>
      <c r="D93" s="6" t="n">
        <v>-3653000</v>
      </c>
    </row>
    <row r="94" spans="1:6">
      <c r="A94" s="4" t="s">
        <v>818</v>
      </c>
    </row>
    <row r="95" spans="1:6">
      <c r="A95" s="3" t="s">
        <v>798</v>
      </c>
    </row>
    <row r="96" spans="1:6">
      <c r="A96" s="4" t="s">
        <v>804</v>
      </c>
      <c r="B96" s="6" t="n">
        <v>2427000</v>
      </c>
      <c r="D96" s="6" t="n">
        <v>3717000</v>
      </c>
    </row>
    <row r="97" spans="1:6">
      <c r="A97" s="3" t="s">
        <v>784</v>
      </c>
    </row>
    <row r="98" spans="1:6">
      <c r="A98" s="4" t="s">
        <v>46</v>
      </c>
      <c r="B98" s="7" t="n">
        <v>-1208000</v>
      </c>
      <c r="D98" s="7" t="n">
        <v>-365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2"/>
    <col customWidth="1" max="9" min="9" width="29"/>
  </cols>
  <sheetData>
    <row r="1" spans="1:9">
      <c r="A1" s="1" t="s">
        <v>819</v>
      </c>
      <c r="B1" s="2" t="s">
        <v>820</v>
      </c>
      <c r="C1" s="2" t="s">
        <v>821</v>
      </c>
      <c r="D1" s="2" t="s">
        <v>689</v>
      </c>
      <c r="E1" s="2" t="s">
        <v>368</v>
      </c>
      <c r="F1" s="2" t="s">
        <v>689</v>
      </c>
      <c r="G1" s="2" t="s">
        <v>368</v>
      </c>
      <c r="H1" s="2" t="s">
        <v>691</v>
      </c>
      <c r="I1" s="2" t="s">
        <v>692</v>
      </c>
    </row>
    <row r="2" spans="1:9">
      <c r="A2" s="3" t="s">
        <v>188</v>
      </c>
    </row>
    <row r="3" spans="1:9">
      <c r="A3" s="4" t="s">
        <v>822</v>
      </c>
      <c r="D3" s="7" t="n">
        <v>78</v>
      </c>
      <c r="F3" s="7" t="n">
        <v>657</v>
      </c>
      <c r="G3" s="7" t="n">
        <v>210</v>
      </c>
    </row>
    <row r="4" spans="1:9">
      <c r="A4" s="4" t="s">
        <v>699</v>
      </c>
      <c r="D4" s="6" t="n">
        <v>108</v>
      </c>
      <c r="F4" s="6" t="n">
        <v>5644</v>
      </c>
    </row>
    <row r="5" spans="1:9">
      <c r="A5" s="4" t="s">
        <v>823</v>
      </c>
      <c r="F5" s="6" t="n">
        <v>8635</v>
      </c>
      <c r="G5" s="6" t="n">
        <v>650</v>
      </c>
    </row>
    <row r="6" spans="1:9">
      <c r="A6" s="4" t="s">
        <v>824</v>
      </c>
      <c r="D6" s="6" t="n">
        <v>2155</v>
      </c>
      <c r="F6" s="6" t="n">
        <v>2155</v>
      </c>
    </row>
    <row r="7" spans="1:9">
      <c r="A7" s="4" t="s">
        <v>825</v>
      </c>
      <c r="D7" s="6" t="n">
        <v>189</v>
      </c>
      <c r="E7" s="7" t="n">
        <v>213</v>
      </c>
      <c r="F7" s="6" t="n">
        <v>179</v>
      </c>
      <c r="G7" s="6" t="n">
        <v>440</v>
      </c>
    </row>
    <row r="8" spans="1:9">
      <c r="A8" s="4" t="s">
        <v>826</v>
      </c>
      <c r="D8" s="7" t="n">
        <v>2530</v>
      </c>
      <c r="E8" s="6" t="n">
        <v>213</v>
      </c>
      <c r="F8" s="7" t="n">
        <v>8635</v>
      </c>
      <c r="G8" s="6" t="n">
        <v>650</v>
      </c>
    </row>
    <row r="9" spans="1:9">
      <c r="A9" s="4" t="s">
        <v>827</v>
      </c>
      <c r="C9" s="6" t="n">
        <v>31</v>
      </c>
    </row>
    <row r="10" spans="1:9">
      <c r="A10" s="4" t="s">
        <v>828</v>
      </c>
      <c r="D10" s="6" t="n">
        <v>90</v>
      </c>
    </row>
    <row r="11" spans="1:9">
      <c r="A11" s="4" t="s">
        <v>697</v>
      </c>
      <c r="D11" s="6" t="n">
        <v>25</v>
      </c>
      <c r="F11" s="6" t="n">
        <v>25</v>
      </c>
      <c r="H11" s="6" t="n">
        <v>32</v>
      </c>
      <c r="I11" s="6" t="n">
        <v>15</v>
      </c>
    </row>
    <row r="12" spans="1:9">
      <c r="A12" s="4" t="s">
        <v>829</v>
      </c>
    </row>
    <row r="13" spans="1:9">
      <c r="A13" s="3" t="s">
        <v>188</v>
      </c>
    </row>
    <row r="14" spans="1:9">
      <c r="A14" s="4" t="s">
        <v>698</v>
      </c>
      <c r="D14" s="7" t="n">
        <v>44700</v>
      </c>
      <c r="F14" s="7" t="n">
        <v>44700</v>
      </c>
      <c r="I14" s="7" t="n">
        <v>7400</v>
      </c>
    </row>
    <row r="15" spans="1:9">
      <c r="A15" s="4" t="s">
        <v>703</v>
      </c>
    </row>
    <row r="16" spans="1:9">
      <c r="A16" s="3" t="s">
        <v>188</v>
      </c>
    </row>
    <row r="17" spans="1:9">
      <c r="A17" s="4" t="s">
        <v>699</v>
      </c>
      <c r="D17" s="6" t="n">
        <v>100</v>
      </c>
      <c r="E17" s="7" t="n">
        <v>0</v>
      </c>
      <c r="F17" s="6" t="n">
        <v>5600</v>
      </c>
      <c r="G17" s="7" t="n">
        <v>0</v>
      </c>
    </row>
    <row r="18" spans="1:9">
      <c r="A18" s="4" t="s">
        <v>824</v>
      </c>
      <c r="D18" s="6" t="n">
        <v>2200</v>
      </c>
      <c r="F18" s="6" t="n">
        <v>2200</v>
      </c>
    </row>
    <row r="19" spans="1:9">
      <c r="A19" s="4" t="s">
        <v>830</v>
      </c>
    </row>
    <row r="20" spans="1:9">
      <c r="A20" s="3" t="s">
        <v>188</v>
      </c>
    </row>
    <row r="21" spans="1:9">
      <c r="A21" s="4" t="s">
        <v>824</v>
      </c>
      <c r="F21" s="6" t="n">
        <v>1900</v>
      </c>
    </row>
    <row r="22" spans="1:9">
      <c r="A22" s="4" t="s">
        <v>831</v>
      </c>
    </row>
    <row r="23" spans="1:9">
      <c r="A23" s="3" t="s">
        <v>188</v>
      </c>
    </row>
    <row r="24" spans="1:9">
      <c r="A24" s="4" t="s">
        <v>824</v>
      </c>
      <c r="D24" s="7" t="n">
        <v>300</v>
      </c>
      <c r="F24" s="7" t="n">
        <v>300</v>
      </c>
    </row>
    <row r="25" spans="1:9">
      <c r="A25" s="4" t="s">
        <v>832</v>
      </c>
    </row>
    <row r="26" spans="1:9">
      <c r="A26" s="3" t="s">
        <v>188</v>
      </c>
    </row>
    <row r="27" spans="1:9">
      <c r="A27" s="4" t="s">
        <v>827</v>
      </c>
      <c r="B27" s="6" t="n">
        <v>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833</v>
      </c>
      <c r="B1" s="2" t="s">
        <v>72</v>
      </c>
      <c r="D1" s="2" t="s">
        <v>1</v>
      </c>
    </row>
    <row r="2" spans="1:6">
      <c r="B2" s="2" t="s">
        <v>500</v>
      </c>
      <c r="C2" s="2" t="s">
        <v>368</v>
      </c>
      <c r="D2" s="2" t="s">
        <v>472</v>
      </c>
      <c r="E2" s="2" t="s">
        <v>368</v>
      </c>
      <c r="F2" s="2" t="s">
        <v>317</v>
      </c>
    </row>
    <row r="3" spans="1:6">
      <c r="A3" s="3" t="s">
        <v>834</v>
      </c>
    </row>
    <row r="4" spans="1:6">
      <c r="A4" s="4" t="s">
        <v>835</v>
      </c>
      <c r="B4" s="7" t="n">
        <v>-550</v>
      </c>
      <c r="C4" s="7" t="n">
        <v>-719</v>
      </c>
      <c r="D4" s="7" t="n">
        <v>-1470</v>
      </c>
      <c r="E4" s="7" t="n">
        <v>247</v>
      </c>
    </row>
    <row r="5" spans="1:6">
      <c r="A5" s="4" t="s">
        <v>836</v>
      </c>
      <c r="D5" s="6" t="n">
        <v>1</v>
      </c>
    </row>
    <row r="6" spans="1:6">
      <c r="A6" s="4" t="s">
        <v>837</v>
      </c>
      <c r="B6" s="6" t="n">
        <v>800</v>
      </c>
      <c r="D6" s="7" t="n">
        <v>800</v>
      </c>
      <c r="F6" s="7" t="n">
        <v>100</v>
      </c>
    </row>
    <row r="7" spans="1:6">
      <c r="A7" s="4" t="s">
        <v>838</v>
      </c>
      <c r="B7" s="6" t="n">
        <v>700</v>
      </c>
      <c r="D7" s="6" t="n">
        <v>700</v>
      </c>
      <c r="F7" s="7" t="n">
        <v>0</v>
      </c>
    </row>
    <row r="8" spans="1:6">
      <c r="A8" s="4" t="s">
        <v>839</v>
      </c>
      <c r="B8" s="6" t="n">
        <v>700</v>
      </c>
      <c r="D8" s="6" t="n">
        <v>700</v>
      </c>
    </row>
    <row r="9" spans="1:6">
      <c r="A9" s="4" t="s">
        <v>840</v>
      </c>
      <c r="B9" s="7" t="n">
        <v>800</v>
      </c>
      <c r="D9" s="6" t="n">
        <v>800</v>
      </c>
    </row>
    <row r="10" spans="1:6">
      <c r="A10" s="4" t="s">
        <v>841</v>
      </c>
      <c r="D10" s="6" t="n">
        <v>100</v>
      </c>
    </row>
    <row r="11" spans="1:6">
      <c r="A11" s="4" t="s">
        <v>842</v>
      </c>
    </row>
    <row r="12" spans="1:6">
      <c r="A12" s="3" t="s">
        <v>834</v>
      </c>
    </row>
    <row r="13" spans="1:6">
      <c r="A13" s="4" t="s">
        <v>835</v>
      </c>
      <c r="D1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9"/>
    <col customWidth="1" max="3" min="3" width="25"/>
    <col customWidth="1" max="4" min="4" width="37"/>
    <col customWidth="1" max="5" min="5" width="24"/>
    <col customWidth="1" max="6" min="6" width="11"/>
  </cols>
  <sheetData>
    <row r="1" spans="1:6">
      <c r="A1" s="1" t="s">
        <v>146</v>
      </c>
      <c r="B1" s="2" t="s">
        <v>147</v>
      </c>
      <c r="C1" s="2" t="s">
        <v>148</v>
      </c>
      <c r="D1" s="2" t="s">
        <v>149</v>
      </c>
      <c r="E1" s="2" t="s">
        <v>150</v>
      </c>
      <c r="F1" s="2" t="s">
        <v>151</v>
      </c>
    </row>
    <row r="2" spans="1:6">
      <c r="A2" s="4" t="s">
        <v>152</v>
      </c>
      <c r="B2" s="7" t="n">
        <v>657071</v>
      </c>
      <c r="C2" s="7" t="n">
        <v>-1188</v>
      </c>
      <c r="D2" s="7" t="n">
        <v>-8094</v>
      </c>
      <c r="E2" s="7" t="n">
        <v>46195</v>
      </c>
      <c r="F2" s="7" t="n">
        <v>693984</v>
      </c>
    </row>
    <row r="3" spans="1:6">
      <c r="A3" s="3" t="s">
        <v>153</v>
      </c>
    </row>
    <row r="4" spans="1:6">
      <c r="A4" s="4" t="s">
        <v>88</v>
      </c>
      <c r="B4" s="6" t="n">
        <v>-14238</v>
      </c>
      <c r="C4" s="6" t="n">
        <v>-96</v>
      </c>
      <c r="E4" s="6" t="n">
        <v>-2044</v>
      </c>
      <c r="F4" s="6" t="n">
        <v>-16378</v>
      </c>
    </row>
    <row r="5" spans="1:6">
      <c r="A5" s="4" t="s">
        <v>138</v>
      </c>
      <c r="E5" s="6" t="n">
        <v>-1798</v>
      </c>
      <c r="F5" s="6" t="n">
        <v>-1798</v>
      </c>
    </row>
    <row r="6" spans="1:6">
      <c r="A6" s="4" t="s">
        <v>154</v>
      </c>
      <c r="D6" s="6" t="n">
        <v>1227</v>
      </c>
      <c r="F6" s="6" t="n">
        <v>1227</v>
      </c>
    </row>
    <row r="7" spans="1:6">
      <c r="A7" s="4" t="s">
        <v>155</v>
      </c>
      <c r="B7" s="6" t="n">
        <v>2150</v>
      </c>
      <c r="F7" s="6" t="n">
        <v>2150</v>
      </c>
    </row>
    <row r="8" spans="1:6">
      <c r="A8" s="4" t="s">
        <v>139</v>
      </c>
      <c r="B8" s="6" t="n">
        <v>-31446</v>
      </c>
      <c r="C8" s="6" t="n">
        <v>-212</v>
      </c>
      <c r="F8" s="6" t="n">
        <v>-31658</v>
      </c>
    </row>
    <row r="9" spans="1:6">
      <c r="A9" s="4" t="s">
        <v>156</v>
      </c>
      <c r="B9" s="6" t="n">
        <v>505</v>
      </c>
      <c r="F9" s="6" t="n">
        <v>505</v>
      </c>
    </row>
    <row r="10" spans="1:6">
      <c r="A10" s="4" t="s">
        <v>157</v>
      </c>
      <c r="B10" s="6" t="n">
        <v>614042</v>
      </c>
      <c r="C10" s="6" t="n">
        <v>-1496</v>
      </c>
      <c r="D10" s="6" t="n">
        <v>-6867</v>
      </c>
      <c r="E10" s="6" t="n">
        <v>42353</v>
      </c>
      <c r="F10" s="6" t="n">
        <v>648032</v>
      </c>
    </row>
    <row r="11" spans="1:6">
      <c r="A11" s="3" t="s">
        <v>153</v>
      </c>
    </row>
    <row r="12" spans="1:6">
      <c r="A12" s="4" t="s">
        <v>88</v>
      </c>
      <c r="F12" s="6" t="n">
        <v>-8543</v>
      </c>
    </row>
    <row r="13" spans="1:6">
      <c r="A13" s="4" t="s">
        <v>154</v>
      </c>
      <c r="F13" s="6" t="n">
        <v>898</v>
      </c>
    </row>
    <row r="14" spans="1:6">
      <c r="A14" s="4" t="s">
        <v>157</v>
      </c>
      <c r="B14" s="7" t="n">
        <v>614042</v>
      </c>
      <c r="C14" s="7" t="n">
        <v>-1496</v>
      </c>
      <c r="D14" s="7" t="n">
        <v>-6867</v>
      </c>
      <c r="E14" s="7" t="n">
        <v>42353</v>
      </c>
      <c r="F14" s="7" t="n">
        <v>6480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18"/>
  </cols>
  <sheetData>
    <row r="1" spans="1:5">
      <c r="A1" s="1" t="s">
        <v>843</v>
      </c>
      <c r="B1" s="2" t="s">
        <v>844</v>
      </c>
      <c r="C1" s="2" t="s">
        <v>845</v>
      </c>
      <c r="D1" s="2" t="s">
        <v>846</v>
      </c>
      <c r="E1" s="2" t="s">
        <v>847</v>
      </c>
    </row>
    <row r="2" spans="1:5">
      <c r="A2" s="4" t="s">
        <v>848</v>
      </c>
    </row>
    <row r="3" spans="1:5">
      <c r="A3" s="3" t="s">
        <v>849</v>
      </c>
    </row>
    <row r="4" spans="1:5">
      <c r="A4" s="4" t="s">
        <v>850</v>
      </c>
      <c r="E4" s="6" t="n">
        <v>63</v>
      </c>
    </row>
    <row r="5" spans="1:5">
      <c r="A5" s="4" t="s">
        <v>851</v>
      </c>
      <c r="D5" s="6" t="n">
        <v>2</v>
      </c>
    </row>
    <row r="6" spans="1:5">
      <c r="A6" s="4" t="s">
        <v>852</v>
      </c>
      <c r="C6" s="7" t="n">
        <v>37500</v>
      </c>
    </row>
    <row r="7" spans="1:5">
      <c r="A7" s="4" t="s">
        <v>853</v>
      </c>
    </row>
    <row r="8" spans="1:5">
      <c r="A8" s="3" t="s">
        <v>849</v>
      </c>
    </row>
    <row r="9" spans="1:5">
      <c r="A9" s="4" t="s">
        <v>852</v>
      </c>
      <c r="B9" s="7" t="n">
        <v>12000000</v>
      </c>
    </row>
    <row r="10" spans="1:5">
      <c r="A10" s="4" t="s">
        <v>854</v>
      </c>
      <c r="B10" s="7" t="n">
        <v>1500000</v>
      </c>
    </row>
    <row r="11" spans="1:5">
      <c r="A11" s="4" t="s">
        <v>855</v>
      </c>
    </row>
    <row r="12" spans="1:5">
      <c r="A12" s="3" t="s">
        <v>849</v>
      </c>
    </row>
    <row r="13" spans="1:5">
      <c r="A13" s="4" t="s">
        <v>856</v>
      </c>
      <c r="E13" s="6" t="n">
        <v>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7</v>
      </c>
      <c r="B1" s="2" t="s">
        <v>72</v>
      </c>
      <c r="D1" s="2" t="s">
        <v>1</v>
      </c>
    </row>
    <row r="2" spans="1:5">
      <c r="B2" s="2" t="s">
        <v>2</v>
      </c>
      <c r="C2" s="2" t="s">
        <v>73</v>
      </c>
      <c r="D2" s="2" t="s">
        <v>2</v>
      </c>
      <c r="E2" s="2" t="s">
        <v>73</v>
      </c>
    </row>
    <row r="3" spans="1:5">
      <c r="A3" s="3" t="s">
        <v>195</v>
      </c>
    </row>
    <row r="4" spans="1:5">
      <c r="A4" s="4" t="s">
        <v>858</v>
      </c>
      <c r="D4" s="7" t="n">
        <v>693984</v>
      </c>
    </row>
    <row r="5" spans="1:5">
      <c r="A5" s="4" t="s">
        <v>102</v>
      </c>
      <c r="B5" s="7" t="n">
        <v>898</v>
      </c>
      <c r="C5" s="7" t="n">
        <v>1026</v>
      </c>
      <c r="D5" s="6" t="n">
        <v>1227</v>
      </c>
      <c r="E5" s="7" t="n">
        <v>1300</v>
      </c>
    </row>
    <row r="6" spans="1:5">
      <c r="A6" s="4" t="s">
        <v>859</v>
      </c>
      <c r="B6" s="6" t="n">
        <v>648032</v>
      </c>
      <c r="D6" s="6" t="n">
        <v>648032</v>
      </c>
    </row>
    <row r="7" spans="1:5">
      <c r="A7" s="4" t="s">
        <v>860</v>
      </c>
    </row>
    <row r="8" spans="1:5">
      <c r="A8" s="3" t="s">
        <v>195</v>
      </c>
    </row>
    <row r="9" spans="1:5">
      <c r="A9" s="4" t="s">
        <v>858</v>
      </c>
      <c r="B9" s="6" t="n">
        <v>-3397</v>
      </c>
      <c r="D9" s="6" t="n">
        <v>-3658</v>
      </c>
    </row>
    <row r="10" spans="1:5">
      <c r="A10" s="4" t="s">
        <v>861</v>
      </c>
      <c r="B10" s="6" t="n">
        <v>592</v>
      </c>
      <c r="D10" s="6" t="n">
        <v>853</v>
      </c>
    </row>
    <row r="11" spans="1:5">
      <c r="A11" s="4" t="s">
        <v>102</v>
      </c>
      <c r="B11" s="6" t="n">
        <v>592</v>
      </c>
      <c r="D11" s="6" t="n">
        <v>853</v>
      </c>
    </row>
    <row r="12" spans="1:5">
      <c r="A12" s="4" t="s">
        <v>859</v>
      </c>
      <c r="B12" s="6" t="n">
        <v>-2805</v>
      </c>
      <c r="D12" s="6" t="n">
        <v>-2805</v>
      </c>
    </row>
    <row r="13" spans="1:5">
      <c r="A13" s="4" t="s">
        <v>862</v>
      </c>
    </row>
    <row r="14" spans="1:5">
      <c r="A14" s="3" t="s">
        <v>195</v>
      </c>
    </row>
    <row r="15" spans="1:5">
      <c r="A15" s="4" t="s">
        <v>858</v>
      </c>
      <c r="B15" s="6" t="n">
        <v>-4368</v>
      </c>
      <c r="D15" s="6" t="n">
        <v>-4436</v>
      </c>
    </row>
    <row r="16" spans="1:5">
      <c r="A16" s="4" t="s">
        <v>861</v>
      </c>
      <c r="B16" s="6" t="n">
        <v>316</v>
      </c>
      <c r="D16" s="6" t="n">
        <v>393</v>
      </c>
    </row>
    <row r="17" spans="1:5">
      <c r="A17" s="4" t="s">
        <v>863</v>
      </c>
      <c r="B17" s="6" t="n">
        <v>-10</v>
      </c>
      <c r="D17" s="6" t="n">
        <v>-19</v>
      </c>
    </row>
    <row r="18" spans="1:5">
      <c r="A18" s="4" t="s">
        <v>102</v>
      </c>
      <c r="B18" s="6" t="n">
        <v>306</v>
      </c>
      <c r="D18" s="6" t="n">
        <v>374</v>
      </c>
    </row>
    <row r="19" spans="1:5">
      <c r="A19" s="4" t="s">
        <v>859</v>
      </c>
      <c r="B19" s="6" t="n">
        <v>-4062</v>
      </c>
      <c r="D19" s="6" t="n">
        <v>-4062</v>
      </c>
    </row>
    <row r="20" spans="1:5">
      <c r="A20" s="4" t="s">
        <v>149</v>
      </c>
    </row>
    <row r="21" spans="1:5">
      <c r="A21" s="3" t="s">
        <v>195</v>
      </c>
    </row>
    <row r="22" spans="1:5">
      <c r="A22" s="4" t="s">
        <v>858</v>
      </c>
      <c r="B22" s="6" t="n">
        <v>-7765</v>
      </c>
      <c r="D22" s="6" t="n">
        <v>-8094</v>
      </c>
    </row>
    <row r="23" spans="1:5">
      <c r="A23" s="4" t="s">
        <v>861</v>
      </c>
      <c r="B23" s="6" t="n">
        <v>908</v>
      </c>
      <c r="D23" s="6" t="n">
        <v>1246</v>
      </c>
    </row>
    <row r="24" spans="1:5">
      <c r="A24" s="4" t="s">
        <v>863</v>
      </c>
      <c r="B24" s="6" t="n">
        <v>-10</v>
      </c>
      <c r="D24" s="6" t="n">
        <v>-19</v>
      </c>
    </row>
    <row r="25" spans="1:5">
      <c r="A25" s="4" t="s">
        <v>102</v>
      </c>
      <c r="B25" s="6" t="n">
        <v>898</v>
      </c>
      <c r="D25" s="6" t="n">
        <v>1227</v>
      </c>
    </row>
    <row r="26" spans="1:5">
      <c r="A26" s="4" t="s">
        <v>859</v>
      </c>
      <c r="B26" s="6" t="n">
        <v>-6867</v>
      </c>
      <c r="D26" s="6" t="n">
        <v>-6867</v>
      </c>
    </row>
    <row r="27" spans="1:5">
      <c r="A27" s="4" t="s">
        <v>149</v>
      </c>
    </row>
    <row r="28" spans="1:5">
      <c r="A28" s="3" t="s">
        <v>195</v>
      </c>
    </row>
    <row r="29" spans="1:5">
      <c r="A29" s="4" t="s">
        <v>858</v>
      </c>
      <c r="D29" s="6" t="n">
        <v>-8094</v>
      </c>
    </row>
    <row r="30" spans="1:5">
      <c r="A30" s="4" t="s">
        <v>102</v>
      </c>
      <c r="D30" s="6" t="n">
        <v>1227</v>
      </c>
    </row>
    <row r="31" spans="1:5">
      <c r="A31" s="4" t="s">
        <v>859</v>
      </c>
      <c r="B31" s="7" t="n">
        <v>-6867</v>
      </c>
      <c r="D31" s="7" t="n">
        <v>-68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1"/>
    <col customWidth="1" max="7" min="7" width="29"/>
    <col customWidth="1" max="8" min="8" width="29"/>
    <col customWidth="1" max="9" min="9" width="21"/>
    <col customWidth="1" max="10" min="10" width="22"/>
    <col customWidth="1" max="11" min="11" width="22"/>
  </cols>
  <sheetData>
    <row r="1" spans="1:11">
      <c r="A1" s="1" t="s">
        <v>864</v>
      </c>
      <c r="B1" s="2" t="s">
        <v>392</v>
      </c>
      <c r="C1" s="2" t="s">
        <v>820</v>
      </c>
      <c r="D1" s="2" t="s">
        <v>821</v>
      </c>
      <c r="E1" s="2" t="s">
        <v>393</v>
      </c>
      <c r="F1" s="2" t="s">
        <v>865</v>
      </c>
      <c r="G1" s="2" t="s">
        <v>689</v>
      </c>
      <c r="H1" s="2" t="s">
        <v>689</v>
      </c>
      <c r="I1" s="2" t="s">
        <v>368</v>
      </c>
      <c r="J1" s="2" t="s">
        <v>691</v>
      </c>
      <c r="K1" s="2" t="s">
        <v>866</v>
      </c>
    </row>
    <row r="2" spans="1:11">
      <c r="A2" s="3" t="s">
        <v>199</v>
      </c>
    </row>
    <row r="3" spans="1:11">
      <c r="A3" s="4" t="s">
        <v>629</v>
      </c>
      <c r="B3" s="11" t="n">
        <v>0.4625</v>
      </c>
      <c r="E3" s="11" t="n">
        <v>0.4625</v>
      </c>
    </row>
    <row r="4" spans="1:11">
      <c r="A4" s="4" t="s">
        <v>827</v>
      </c>
      <c r="D4" s="6" t="n">
        <v>31</v>
      </c>
    </row>
    <row r="5" spans="1:11">
      <c r="A5" s="4" t="s">
        <v>867</v>
      </c>
      <c r="H5" s="7" t="n">
        <v>11682</v>
      </c>
      <c r="I5" s="7" t="n">
        <v>1251</v>
      </c>
    </row>
    <row r="6" spans="1:11">
      <c r="A6" s="4" t="s">
        <v>828</v>
      </c>
      <c r="G6" s="6" t="n">
        <v>90</v>
      </c>
    </row>
    <row r="7" spans="1:11">
      <c r="A7" s="4" t="s">
        <v>697</v>
      </c>
      <c r="G7" s="6" t="n">
        <v>25</v>
      </c>
      <c r="H7" s="6" t="n">
        <v>25</v>
      </c>
      <c r="J7" s="6" t="n">
        <v>32</v>
      </c>
      <c r="K7" s="6" t="n">
        <v>15</v>
      </c>
    </row>
    <row r="8" spans="1:11">
      <c r="A8" s="4" t="s">
        <v>868</v>
      </c>
    </row>
    <row r="9" spans="1:11">
      <c r="A9" s="3" t="s">
        <v>199</v>
      </c>
    </row>
    <row r="10" spans="1:11">
      <c r="A10" s="4" t="s">
        <v>827</v>
      </c>
      <c r="C10" s="6" t="n">
        <v>31</v>
      </c>
    </row>
    <row r="11" spans="1:11">
      <c r="A11" s="4" t="s">
        <v>147</v>
      </c>
    </row>
    <row r="12" spans="1:11">
      <c r="A12" s="3" t="s">
        <v>199</v>
      </c>
    </row>
    <row r="13" spans="1:11">
      <c r="A13" s="4" t="s">
        <v>629</v>
      </c>
      <c r="B13" s="13" t="n">
        <v>0.4625</v>
      </c>
    </row>
    <row r="14" spans="1:11">
      <c r="A14" s="4" t="s">
        <v>323</v>
      </c>
    </row>
    <row r="15" spans="1:11">
      <c r="A15" s="3" t="s">
        <v>199</v>
      </c>
    </row>
    <row r="16" spans="1:11">
      <c r="A16" s="4" t="s">
        <v>869</v>
      </c>
      <c r="G16" s="7" t="n">
        <v>20300</v>
      </c>
      <c r="H16" s="7" t="n">
        <v>20300</v>
      </c>
    </row>
    <row r="17" spans="1:11">
      <c r="A17" s="4" t="s">
        <v>870</v>
      </c>
    </row>
    <row r="18" spans="1:11">
      <c r="A18" s="3" t="s">
        <v>199</v>
      </c>
    </row>
    <row r="19" spans="1:11">
      <c r="A19" s="4" t="s">
        <v>629</v>
      </c>
      <c r="B19" s="10" t="n">
        <v>1.85</v>
      </c>
    </row>
    <row r="20" spans="1:11">
      <c r="A20" s="4" t="s">
        <v>871</v>
      </c>
    </row>
    <row r="21" spans="1:11">
      <c r="A21" s="3" t="s">
        <v>199</v>
      </c>
    </row>
    <row r="22" spans="1:11">
      <c r="A22" s="4" t="s">
        <v>867</v>
      </c>
      <c r="F22" s="7" t="n">
        <v>40000</v>
      </c>
    </row>
    <row r="23" spans="1:11">
      <c r="A23" s="4" t="s">
        <v>408</v>
      </c>
    </row>
    <row r="24" spans="1:11">
      <c r="A24" s="3" t="s">
        <v>199</v>
      </c>
    </row>
    <row r="25" spans="1:11">
      <c r="A25" s="4" t="s">
        <v>629</v>
      </c>
      <c r="B25" s="13" t="n">
        <v>0.4625</v>
      </c>
    </row>
    <row r="26" spans="1:11">
      <c r="A26" s="4" t="s">
        <v>630</v>
      </c>
    </row>
    <row r="27" spans="1:11">
      <c r="A27" s="3" t="s">
        <v>199</v>
      </c>
    </row>
    <row r="28" spans="1:11">
      <c r="A28" s="4" t="s">
        <v>629</v>
      </c>
      <c r="B28" s="8" t="n">
        <v>1.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872</v>
      </c>
      <c r="B1" s="2" t="s">
        <v>1</v>
      </c>
    </row>
    <row r="2" spans="1:5">
      <c r="B2" s="2" t="s">
        <v>2</v>
      </c>
      <c r="C2" s="2" t="s">
        <v>25</v>
      </c>
      <c r="D2" s="2" t="s">
        <v>73</v>
      </c>
      <c r="E2" s="2" t="s">
        <v>749</v>
      </c>
    </row>
    <row r="3" spans="1:5">
      <c r="A3" s="4" t="s">
        <v>873</v>
      </c>
      <c r="B3" s="4" t="s">
        <v>310</v>
      </c>
    </row>
    <row r="4" spans="1:5">
      <c r="A4" s="3" t="s">
        <v>26</v>
      </c>
    </row>
    <row r="5" spans="1:5">
      <c r="A5" s="4" t="s">
        <v>27</v>
      </c>
      <c r="B5" s="7" t="n">
        <v>8594</v>
      </c>
      <c r="C5" s="7" t="n">
        <v>1116</v>
      </c>
      <c r="D5" s="7" t="n">
        <v>11187</v>
      </c>
      <c r="E5" s="7" t="n">
        <v>5238</v>
      </c>
    </row>
    <row r="6" spans="1:5">
      <c r="A6" s="4" t="s">
        <v>28</v>
      </c>
      <c r="B6" s="6" t="n">
        <v>358142</v>
      </c>
      <c r="C6" s="6" t="n">
        <v>311354</v>
      </c>
    </row>
    <row r="7" spans="1:5">
      <c r="A7" s="4" t="s">
        <v>29</v>
      </c>
      <c r="B7" s="6" t="n">
        <v>3862</v>
      </c>
      <c r="C7" s="6" t="n">
        <v>2578</v>
      </c>
    </row>
    <row r="8" spans="1:5">
      <c r="A8" s="4" t="s">
        <v>30</v>
      </c>
      <c r="B8" s="6" t="n">
        <v>443994</v>
      </c>
      <c r="C8" s="6" t="n">
        <v>388952</v>
      </c>
    </row>
    <row r="9" spans="1:5">
      <c r="A9" s="4" t="s">
        <v>31</v>
      </c>
      <c r="B9" s="6" t="n">
        <v>39363</v>
      </c>
      <c r="C9" s="6" t="n">
        <v>31327</v>
      </c>
    </row>
    <row r="10" spans="1:5">
      <c r="A10" s="4" t="s">
        <v>32</v>
      </c>
      <c r="B10" s="6" t="n">
        <v>29590</v>
      </c>
      <c r="C10" s="6" t="n">
        <v>66099</v>
      </c>
    </row>
    <row r="11" spans="1:5">
      <c r="A11" s="4" t="s">
        <v>33</v>
      </c>
      <c r="B11" s="6" t="n">
        <v>67678</v>
      </c>
      <c r="C11" s="6" t="n">
        <v>65609</v>
      </c>
    </row>
    <row r="12" spans="1:5">
      <c r="A12" s="4" t="s">
        <v>34</v>
      </c>
      <c r="B12" s="6" t="n">
        <v>951223</v>
      </c>
      <c r="C12" s="6" t="n">
        <v>867035</v>
      </c>
    </row>
    <row r="13" spans="1:5">
      <c r="A13" s="4" t="s">
        <v>35</v>
      </c>
      <c r="B13" s="6" t="n">
        <v>1207239</v>
      </c>
      <c r="C13" s="6" t="n">
        <v>1242683</v>
      </c>
    </row>
    <row r="14" spans="1:5">
      <c r="A14" s="4" t="s">
        <v>36</v>
      </c>
      <c r="B14" s="6" t="n">
        <v>70200</v>
      </c>
      <c r="C14" s="6" t="n">
        <v>75694</v>
      </c>
    </row>
    <row r="15" spans="1:5">
      <c r="A15" s="4" t="s">
        <v>37</v>
      </c>
      <c r="B15" s="6" t="n">
        <v>435369</v>
      </c>
      <c r="C15" s="6" t="n">
        <v>435369</v>
      </c>
    </row>
    <row r="16" spans="1:5">
      <c r="A16" s="4" t="s">
        <v>38</v>
      </c>
      <c r="B16" s="6" t="n">
        <v>38938</v>
      </c>
      <c r="C16" s="6" t="n">
        <v>42894</v>
      </c>
    </row>
    <row r="17" spans="1:5">
      <c r="A17" s="4" t="s">
        <v>39</v>
      </c>
      <c r="B17" s="6" t="n">
        <v>2702969</v>
      </c>
      <c r="C17" s="6" t="n">
        <v>2663675</v>
      </c>
    </row>
    <row r="18" spans="1:5">
      <c r="A18" s="3" t="s">
        <v>40</v>
      </c>
    </row>
    <row r="19" spans="1:5">
      <c r="A19" s="4" t="s">
        <v>41</v>
      </c>
      <c r="B19" s="6" t="n">
        <v>286807</v>
      </c>
      <c r="C19" s="6" t="n">
        <v>303781</v>
      </c>
    </row>
    <row r="20" spans="1:5">
      <c r="A20" s="4" t="s">
        <v>42</v>
      </c>
      <c r="B20" s="6" t="n">
        <v>218800</v>
      </c>
      <c r="C20" s="6" t="n">
        <v>98100</v>
      </c>
    </row>
    <row r="21" spans="1:5">
      <c r="A21" s="4" t="s">
        <v>43</v>
      </c>
      <c r="B21" s="6" t="n">
        <v>5337</v>
      </c>
      <c r="C21" s="6" t="n">
        <v>5350</v>
      </c>
    </row>
    <row r="22" spans="1:5">
      <c r="A22" s="4" t="s">
        <v>44</v>
      </c>
      <c r="B22" s="6" t="n">
        <v>96364</v>
      </c>
      <c r="C22" s="6" t="n">
        <v>95264</v>
      </c>
    </row>
    <row r="23" spans="1:5">
      <c r="A23" s="4" t="s">
        <v>45</v>
      </c>
      <c r="B23" s="6" t="n">
        <v>48471</v>
      </c>
      <c r="C23" s="6" t="n">
        <v>60328</v>
      </c>
    </row>
    <row r="24" spans="1:5">
      <c r="A24" s="4" t="s">
        <v>46</v>
      </c>
      <c r="B24" s="6" t="n">
        <v>24088</v>
      </c>
      <c r="C24" s="6" t="n">
        <v>31911</v>
      </c>
    </row>
    <row r="25" spans="1:5">
      <c r="A25" s="4" t="s">
        <v>47</v>
      </c>
      <c r="B25" s="6" t="n">
        <v>679867</v>
      </c>
      <c r="C25" s="6" t="n">
        <v>594734</v>
      </c>
    </row>
    <row r="26" spans="1:5">
      <c r="A26" s="4" t="s">
        <v>48</v>
      </c>
      <c r="B26" s="6" t="n">
        <v>150000</v>
      </c>
      <c r="C26" s="6" t="n">
        <v>150000</v>
      </c>
    </row>
    <row r="27" spans="1:5">
      <c r="A27" s="4" t="s">
        <v>49</v>
      </c>
      <c r="B27" s="6" t="n">
        <v>213400</v>
      </c>
      <c r="C27" s="6" t="n">
        <v>269000</v>
      </c>
    </row>
    <row r="28" spans="1:5">
      <c r="A28" s="4" t="s">
        <v>50</v>
      </c>
      <c r="B28" s="6" t="n">
        <v>657866</v>
      </c>
      <c r="C28" s="6" t="n">
        <v>656564</v>
      </c>
    </row>
    <row r="29" spans="1:5">
      <c r="A29" s="4" t="s">
        <v>51</v>
      </c>
      <c r="B29" s="6" t="n">
        <v>65144</v>
      </c>
      <c r="C29" s="6" t="n">
        <v>67883</v>
      </c>
    </row>
    <row r="30" spans="1:5">
      <c r="A30" s="4" t="s">
        <v>52</v>
      </c>
      <c r="B30" s="6" t="n">
        <v>152371</v>
      </c>
      <c r="C30" s="6" t="n">
        <v>89790</v>
      </c>
    </row>
    <row r="31" spans="1:5">
      <c r="A31" s="4" t="s">
        <v>53</v>
      </c>
      <c r="B31" s="6" t="n">
        <v>79738</v>
      </c>
      <c r="C31" s="6" t="n">
        <v>84836</v>
      </c>
    </row>
    <row r="32" spans="1:5">
      <c r="A32" s="4" t="s">
        <v>54</v>
      </c>
      <c r="B32" s="6" t="n">
        <v>56551</v>
      </c>
      <c r="C32" s="6" t="n">
        <v>56884</v>
      </c>
    </row>
    <row r="33" spans="1:5">
      <c r="A33" s="4" t="s">
        <v>55</v>
      </c>
      <c r="B33" s="6" t="n">
        <v>2054937</v>
      </c>
      <c r="C33" s="6" t="n">
        <v>1969691</v>
      </c>
    </row>
    <row r="34" spans="1:5">
      <c r="A34" s="3" t="s">
        <v>874</v>
      </c>
    </row>
    <row r="35" spans="1:5">
      <c r="A35" s="4" t="s">
        <v>60</v>
      </c>
      <c r="B35" s="6" t="n">
        <v>605679</v>
      </c>
      <c r="C35" s="6" t="n">
        <v>647789</v>
      </c>
    </row>
    <row r="36" spans="1:5">
      <c r="A36" s="4" t="s">
        <v>61</v>
      </c>
      <c r="B36" s="6" t="n">
        <v>42353</v>
      </c>
      <c r="C36" s="6" t="n">
        <v>46195</v>
      </c>
    </row>
    <row r="37" spans="1:5">
      <c r="A37" s="4" t="s">
        <v>62</v>
      </c>
      <c r="B37" s="6" t="n">
        <v>648032</v>
      </c>
      <c r="C37" s="6" t="n">
        <v>693984</v>
      </c>
    </row>
    <row r="38" spans="1:5">
      <c r="A38" s="4" t="s">
        <v>63</v>
      </c>
      <c r="B38" s="6" t="n">
        <v>2702969</v>
      </c>
      <c r="C38" s="6" t="n">
        <v>2663675</v>
      </c>
    </row>
    <row r="39" spans="1:5">
      <c r="A39" s="4" t="s">
        <v>875</v>
      </c>
    </row>
    <row r="40" spans="1:5">
      <c r="A40" s="3" t="s">
        <v>26</v>
      </c>
    </row>
    <row r="41" spans="1:5">
      <c r="A41" s="4" t="s">
        <v>27</v>
      </c>
      <c r="C41" s="6" t="n">
        <v>-3574</v>
      </c>
    </row>
    <row r="42" spans="1:5">
      <c r="A42" s="4" t="s">
        <v>29</v>
      </c>
      <c r="B42" s="6" t="n">
        <v>-110</v>
      </c>
      <c r="C42" s="6" t="n">
        <v>-913</v>
      </c>
    </row>
    <row r="43" spans="1:5">
      <c r="A43" s="4" t="s">
        <v>34</v>
      </c>
      <c r="B43" s="6" t="n">
        <v>-110</v>
      </c>
      <c r="C43" s="6" t="n">
        <v>-4487</v>
      </c>
    </row>
    <row r="44" spans="1:5">
      <c r="A44" s="4" t="s">
        <v>39</v>
      </c>
      <c r="B44" s="6" t="n">
        <v>-110</v>
      </c>
      <c r="C44" s="6" t="n">
        <v>-4487</v>
      </c>
    </row>
    <row r="45" spans="1:5">
      <c r="A45" s="3" t="s">
        <v>40</v>
      </c>
    </row>
    <row r="46" spans="1:5">
      <c r="A46" s="4" t="s">
        <v>876</v>
      </c>
      <c r="C46" s="6" t="n">
        <v>-3574</v>
      </c>
    </row>
    <row r="47" spans="1:5">
      <c r="A47" s="4" t="s">
        <v>877</v>
      </c>
      <c r="B47" s="6" t="n">
        <v>-110</v>
      </c>
      <c r="C47" s="6" t="n">
        <v>-913</v>
      </c>
    </row>
    <row r="48" spans="1:5">
      <c r="A48" s="4" t="s">
        <v>47</v>
      </c>
      <c r="B48" s="6" t="n">
        <v>-110</v>
      </c>
      <c r="C48" s="6" t="n">
        <v>-4487</v>
      </c>
    </row>
    <row r="49" spans="1:5">
      <c r="A49" s="4" t="s">
        <v>55</v>
      </c>
      <c r="B49" s="6" t="n">
        <v>-110</v>
      </c>
      <c r="C49" s="6" t="n">
        <v>-4487</v>
      </c>
    </row>
    <row r="50" spans="1:5">
      <c r="A50" s="3" t="s">
        <v>874</v>
      </c>
    </row>
    <row r="51" spans="1:5">
      <c r="A51" s="4" t="s">
        <v>63</v>
      </c>
      <c r="B51" s="6" t="n">
        <v>-110</v>
      </c>
      <c r="C51" s="6" t="n">
        <v>-4487</v>
      </c>
    </row>
    <row r="52" spans="1:5">
      <c r="A52" s="4" t="s">
        <v>878</v>
      </c>
    </row>
    <row r="53" spans="1:5">
      <c r="A53" s="3" t="s">
        <v>26</v>
      </c>
    </row>
    <row r="54" spans="1:5">
      <c r="A54" s="4" t="s">
        <v>27</v>
      </c>
      <c r="B54" s="6" t="n">
        <v>8029</v>
      </c>
      <c r="C54" s="6" t="n">
        <v>-3574</v>
      </c>
      <c r="D54" s="6" t="n">
        <v>7841</v>
      </c>
      <c r="E54" s="6" t="n">
        <v>2560</v>
      </c>
    </row>
    <row r="55" spans="1:5">
      <c r="A55" s="4" t="s">
        <v>28</v>
      </c>
      <c r="B55" s="6" t="n">
        <v>357960</v>
      </c>
      <c r="C55" s="6" t="n">
        <v>311079</v>
      </c>
    </row>
    <row r="56" spans="1:5">
      <c r="A56" s="4" t="s">
        <v>29</v>
      </c>
      <c r="B56" s="6" t="n">
        <v>3892</v>
      </c>
      <c r="C56" s="6" t="n">
        <v>2745</v>
      </c>
    </row>
    <row r="57" spans="1:5">
      <c r="A57" s="4" t="s">
        <v>30</v>
      </c>
      <c r="B57" s="6" t="n">
        <v>443994</v>
      </c>
      <c r="C57" s="6" t="n">
        <v>388952</v>
      </c>
    </row>
    <row r="58" spans="1:5">
      <c r="A58" s="4" t="s">
        <v>31</v>
      </c>
      <c r="B58" s="6" t="n">
        <v>39363</v>
      </c>
      <c r="C58" s="6" t="n">
        <v>31327</v>
      </c>
    </row>
    <row r="59" spans="1:5">
      <c r="A59" s="4" t="s">
        <v>32</v>
      </c>
      <c r="B59" s="6" t="n">
        <v>29590</v>
      </c>
      <c r="C59" s="6" t="n">
        <v>66099</v>
      </c>
    </row>
    <row r="60" spans="1:5">
      <c r="A60" s="4" t="s">
        <v>33</v>
      </c>
      <c r="B60" s="6" t="n">
        <v>67288</v>
      </c>
      <c r="C60" s="6" t="n">
        <v>65376</v>
      </c>
    </row>
    <row r="61" spans="1:5">
      <c r="A61" s="4" t="s">
        <v>34</v>
      </c>
      <c r="B61" s="6" t="n">
        <v>950116</v>
      </c>
      <c r="C61" s="6" t="n">
        <v>865578</v>
      </c>
    </row>
    <row r="62" spans="1:5">
      <c r="A62" s="4" t="s">
        <v>35</v>
      </c>
      <c r="B62" s="6" t="n">
        <v>1173484</v>
      </c>
      <c r="C62" s="6" t="n">
        <v>1203251</v>
      </c>
    </row>
    <row r="63" spans="1:5">
      <c r="A63" s="4" t="s">
        <v>36</v>
      </c>
      <c r="B63" s="6" t="n">
        <v>70200</v>
      </c>
      <c r="C63" s="6" t="n">
        <v>75694</v>
      </c>
    </row>
    <row r="64" spans="1:5">
      <c r="A64" s="4" t="s">
        <v>37</v>
      </c>
      <c r="B64" s="6" t="n">
        <v>349306</v>
      </c>
      <c r="C64" s="6" t="n">
        <v>349306</v>
      </c>
    </row>
    <row r="65" spans="1:5">
      <c r="A65" s="4" t="s">
        <v>38</v>
      </c>
      <c r="B65" s="6" t="n">
        <v>38938</v>
      </c>
      <c r="C65" s="6" t="n">
        <v>42894</v>
      </c>
    </row>
    <row r="66" spans="1:5">
      <c r="A66" s="4" t="s">
        <v>39</v>
      </c>
      <c r="B66" s="6" t="n">
        <v>2582044</v>
      </c>
      <c r="C66" s="6" t="n">
        <v>2536723</v>
      </c>
    </row>
    <row r="67" spans="1:5">
      <c r="A67" s="3" t="s">
        <v>40</v>
      </c>
    </row>
    <row r="68" spans="1:5">
      <c r="A68" s="4" t="s">
        <v>876</v>
      </c>
      <c r="C68" s="6" t="n">
        <v>3574</v>
      </c>
    </row>
    <row r="69" spans="1:5">
      <c r="A69" s="4" t="s">
        <v>41</v>
      </c>
      <c r="B69" s="6" t="n">
        <v>286538</v>
      </c>
      <c r="C69" s="6" t="n">
        <v>303242</v>
      </c>
    </row>
    <row r="70" spans="1:5">
      <c r="A70" s="4" t="s">
        <v>877</v>
      </c>
      <c r="B70" s="6" t="n">
        <v>80</v>
      </c>
      <c r="C70" s="6" t="n">
        <v>746</v>
      </c>
    </row>
    <row r="71" spans="1:5">
      <c r="A71" s="4" t="s">
        <v>42</v>
      </c>
      <c r="B71" s="6" t="n">
        <v>218800</v>
      </c>
      <c r="C71" s="6" t="n">
        <v>98100</v>
      </c>
    </row>
    <row r="72" spans="1:5">
      <c r="A72" s="4" t="s">
        <v>43</v>
      </c>
      <c r="B72" s="6" t="n">
        <v>5337</v>
      </c>
      <c r="C72" s="6" t="n">
        <v>5350</v>
      </c>
    </row>
    <row r="73" spans="1:5">
      <c r="A73" s="4" t="s">
        <v>44</v>
      </c>
      <c r="B73" s="6" t="n">
        <v>96364</v>
      </c>
      <c r="C73" s="6" t="n">
        <v>95264</v>
      </c>
    </row>
    <row r="74" spans="1:5">
      <c r="A74" s="4" t="s">
        <v>45</v>
      </c>
      <c r="B74" s="6" t="n">
        <v>48278</v>
      </c>
      <c r="C74" s="6" t="n">
        <v>59742</v>
      </c>
    </row>
    <row r="75" spans="1:5">
      <c r="A75" s="4" t="s">
        <v>46</v>
      </c>
      <c r="B75" s="6" t="n">
        <v>24088</v>
      </c>
      <c r="C75" s="6" t="n">
        <v>31911</v>
      </c>
    </row>
    <row r="76" spans="1:5">
      <c r="A76" s="4" t="s">
        <v>47</v>
      </c>
      <c r="B76" s="6" t="n">
        <v>679485</v>
      </c>
      <c r="C76" s="6" t="n">
        <v>597929</v>
      </c>
    </row>
    <row r="77" spans="1:5">
      <c r="A77" s="4" t="s">
        <v>48</v>
      </c>
      <c r="B77" s="6" t="n">
        <v>150000</v>
      </c>
      <c r="C77" s="6" t="n">
        <v>150000</v>
      </c>
    </row>
    <row r="78" spans="1:5">
      <c r="A78" s="4" t="s">
        <v>49</v>
      </c>
      <c r="B78" s="6" t="n">
        <v>213400</v>
      </c>
      <c r="C78" s="6" t="n">
        <v>269000</v>
      </c>
    </row>
    <row r="79" spans="1:5">
      <c r="A79" s="4" t="s">
        <v>50</v>
      </c>
      <c r="B79" s="6" t="n">
        <v>657866</v>
      </c>
      <c r="C79" s="6" t="n">
        <v>656564</v>
      </c>
    </row>
    <row r="80" spans="1:5">
      <c r="A80" s="4" t="s">
        <v>51</v>
      </c>
      <c r="B80" s="6" t="n">
        <v>65144</v>
      </c>
      <c r="C80" s="6" t="n">
        <v>67883</v>
      </c>
    </row>
    <row r="81" spans="1:5">
      <c r="A81" s="4" t="s">
        <v>52</v>
      </c>
      <c r="B81" s="6" t="n">
        <v>152371</v>
      </c>
      <c r="C81" s="6" t="n">
        <v>89790</v>
      </c>
    </row>
    <row r="82" spans="1:5">
      <c r="A82" s="4" t="s">
        <v>53</v>
      </c>
      <c r="B82" s="6" t="n">
        <v>79738</v>
      </c>
      <c r="C82" s="6" t="n">
        <v>84836</v>
      </c>
    </row>
    <row r="83" spans="1:5">
      <c r="A83" s="4" t="s">
        <v>54</v>
      </c>
      <c r="B83" s="6" t="n">
        <v>56551</v>
      </c>
      <c r="C83" s="6" t="n">
        <v>56884</v>
      </c>
    </row>
    <row r="84" spans="1:5">
      <c r="A84" s="4" t="s">
        <v>55</v>
      </c>
      <c r="B84" s="6" t="n">
        <v>2054555</v>
      </c>
      <c r="C84" s="6" t="n">
        <v>1972886</v>
      </c>
    </row>
    <row r="85" spans="1:5">
      <c r="A85" s="3" t="s">
        <v>874</v>
      </c>
    </row>
    <row r="86" spans="1:5">
      <c r="A86" s="4" t="s">
        <v>60</v>
      </c>
      <c r="B86" s="6" t="n">
        <v>527489</v>
      </c>
      <c r="C86" s="6" t="n">
        <v>563837</v>
      </c>
    </row>
    <row r="87" spans="1:5">
      <c r="A87" s="4" t="s">
        <v>62</v>
      </c>
      <c r="B87" s="6" t="n">
        <v>527489</v>
      </c>
      <c r="C87" s="6" t="n">
        <v>563837</v>
      </c>
    </row>
    <row r="88" spans="1:5">
      <c r="A88" s="4" t="s">
        <v>63</v>
      </c>
      <c r="B88" s="6" t="n">
        <v>2582044</v>
      </c>
      <c r="C88" s="6" t="n">
        <v>2536723</v>
      </c>
    </row>
    <row r="89" spans="1:5">
      <c r="A89" s="4" t="s">
        <v>879</v>
      </c>
    </row>
    <row r="90" spans="1:5">
      <c r="A90" s="3" t="s">
        <v>26</v>
      </c>
    </row>
    <row r="91" spans="1:5">
      <c r="A91" s="4" t="s">
        <v>27</v>
      </c>
      <c r="B91" s="6" t="n">
        <v>565</v>
      </c>
      <c r="C91" s="6" t="n">
        <v>4690</v>
      </c>
      <c r="D91" s="7" t="n">
        <v>3346</v>
      </c>
      <c r="E91" s="7" t="n">
        <v>2678</v>
      </c>
    </row>
    <row r="92" spans="1:5">
      <c r="A92" s="4" t="s">
        <v>28</v>
      </c>
      <c r="B92" s="6" t="n">
        <v>182</v>
      </c>
      <c r="C92" s="6" t="n">
        <v>275</v>
      </c>
    </row>
    <row r="93" spans="1:5">
      <c r="A93" s="4" t="s">
        <v>29</v>
      </c>
      <c r="B93" s="6" t="n">
        <v>80</v>
      </c>
      <c r="C93" s="6" t="n">
        <v>746</v>
      </c>
    </row>
    <row r="94" spans="1:5">
      <c r="A94" s="4" t="s">
        <v>33</v>
      </c>
      <c r="B94" s="6" t="n">
        <v>390</v>
      </c>
      <c r="C94" s="6" t="n">
        <v>233</v>
      </c>
    </row>
    <row r="95" spans="1:5">
      <c r="A95" s="4" t="s">
        <v>34</v>
      </c>
      <c r="B95" s="6" t="n">
        <v>1217</v>
      </c>
      <c r="C95" s="6" t="n">
        <v>5944</v>
      </c>
    </row>
    <row r="96" spans="1:5">
      <c r="A96" s="4" t="s">
        <v>35</v>
      </c>
      <c r="B96" s="6" t="n">
        <v>33755</v>
      </c>
      <c r="C96" s="6" t="n">
        <v>39432</v>
      </c>
    </row>
    <row r="97" spans="1:5">
      <c r="A97" s="4" t="s">
        <v>37</v>
      </c>
      <c r="B97" s="6" t="n">
        <v>86063</v>
      </c>
      <c r="C97" s="6" t="n">
        <v>86063</v>
      </c>
    </row>
    <row r="98" spans="1:5">
      <c r="A98" s="4" t="s">
        <v>39</v>
      </c>
      <c r="B98" s="6" t="n">
        <v>121035</v>
      </c>
      <c r="C98" s="6" t="n">
        <v>131439</v>
      </c>
    </row>
    <row r="99" spans="1:5">
      <c r="A99" s="3" t="s">
        <v>40</v>
      </c>
    </row>
    <row r="100" spans="1:5">
      <c r="A100" s="4" t="s">
        <v>41</v>
      </c>
      <c r="B100" s="6" t="n">
        <v>269</v>
      </c>
      <c r="C100" s="6" t="n">
        <v>539</v>
      </c>
    </row>
    <row r="101" spans="1:5">
      <c r="A101" s="4" t="s">
        <v>877</v>
      </c>
      <c r="B101" s="6" t="n">
        <v>30</v>
      </c>
      <c r="C101" s="6" t="n">
        <v>167</v>
      </c>
    </row>
    <row r="102" spans="1:5">
      <c r="A102" s="4" t="s">
        <v>45</v>
      </c>
      <c r="B102" s="6" t="n">
        <v>193</v>
      </c>
      <c r="C102" s="6" t="n">
        <v>586</v>
      </c>
    </row>
    <row r="103" spans="1:5">
      <c r="A103" s="4" t="s">
        <v>47</v>
      </c>
      <c r="B103" s="6" t="n">
        <v>492</v>
      </c>
      <c r="C103" s="6" t="n">
        <v>1292</v>
      </c>
    </row>
    <row r="104" spans="1:5">
      <c r="A104" s="4" t="s">
        <v>55</v>
      </c>
      <c r="B104" s="6" t="n">
        <v>492</v>
      </c>
      <c r="C104" s="6" t="n">
        <v>1292</v>
      </c>
    </row>
    <row r="105" spans="1:5">
      <c r="A105" s="3" t="s">
        <v>874</v>
      </c>
    </row>
    <row r="106" spans="1:5">
      <c r="A106" s="4" t="s">
        <v>60</v>
      </c>
      <c r="B106" s="6" t="n">
        <v>78190</v>
      </c>
      <c r="C106" s="6" t="n">
        <v>83952</v>
      </c>
    </row>
    <row r="107" spans="1:5">
      <c r="A107" s="4" t="s">
        <v>61</v>
      </c>
      <c r="B107" s="6" t="n">
        <v>42353</v>
      </c>
      <c r="C107" s="6" t="n">
        <v>46195</v>
      </c>
    </row>
    <row r="108" spans="1:5">
      <c r="A108" s="4" t="s">
        <v>62</v>
      </c>
      <c r="B108" s="6" t="n">
        <v>120543</v>
      </c>
      <c r="C108" s="6" t="n">
        <v>130147</v>
      </c>
    </row>
    <row r="109" spans="1:5">
      <c r="A109" s="4" t="s">
        <v>63</v>
      </c>
      <c r="B109" s="7" t="n">
        <v>121035</v>
      </c>
      <c r="C109" s="7" t="n">
        <v>1314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0</v>
      </c>
      <c r="B1" s="2" t="s">
        <v>72</v>
      </c>
      <c r="D1" s="2" t="s">
        <v>1</v>
      </c>
    </row>
    <row r="2" spans="1:5">
      <c r="B2" s="2" t="s">
        <v>2</v>
      </c>
      <c r="C2" s="2" t="s">
        <v>73</v>
      </c>
      <c r="D2" s="2" t="s">
        <v>2</v>
      </c>
      <c r="E2" s="2" t="s">
        <v>73</v>
      </c>
    </row>
    <row r="3" spans="1:5">
      <c r="A3" s="4" t="s">
        <v>75</v>
      </c>
      <c r="B3" s="7" t="n">
        <v>2146199</v>
      </c>
      <c r="C3" s="7" t="n">
        <v>2680088</v>
      </c>
      <c r="D3" s="7" t="n">
        <v>3897011</v>
      </c>
      <c r="E3" s="7" t="n">
        <v>5659204</v>
      </c>
    </row>
    <row r="4" spans="1:5">
      <c r="A4" s="4" t="s">
        <v>76</v>
      </c>
      <c r="B4" s="6" t="n">
        <v>2016857</v>
      </c>
      <c r="C4" s="6" t="n">
        <v>2535900</v>
      </c>
      <c r="D4" s="6" t="n">
        <v>3637610</v>
      </c>
      <c r="E4" s="6" t="n">
        <v>5346458</v>
      </c>
    </row>
    <row r="5" spans="1:5">
      <c r="A5" s="4" t="s">
        <v>77</v>
      </c>
      <c r="B5" s="6" t="n">
        <v>129342</v>
      </c>
      <c r="C5" s="6" t="n">
        <v>144188</v>
      </c>
      <c r="D5" s="6" t="n">
        <v>259401</v>
      </c>
      <c r="E5" s="6" t="n">
        <v>312746</v>
      </c>
    </row>
    <row r="6" spans="1:5">
      <c r="A6" s="3" t="s">
        <v>78</v>
      </c>
    </row>
    <row r="7" spans="1:5">
      <c r="A7" s="4" t="s">
        <v>79</v>
      </c>
      <c r="B7" s="6" t="n">
        <v>36640</v>
      </c>
      <c r="C7" s="6" t="n">
        <v>45391</v>
      </c>
      <c r="D7" s="6" t="n">
        <v>71624</v>
      </c>
      <c r="E7" s="6" t="n">
        <v>94177</v>
      </c>
    </row>
    <row r="8" spans="1:5">
      <c r="A8" s="4" t="s">
        <v>80</v>
      </c>
      <c r="B8" s="6" t="n">
        <v>75891</v>
      </c>
      <c r="C8" s="6" t="n">
        <v>72168</v>
      </c>
      <c r="D8" s="6" t="n">
        <v>148127</v>
      </c>
      <c r="E8" s="6" t="n">
        <v>140824</v>
      </c>
    </row>
    <row r="9" spans="1:5">
      <c r="A9" s="4" t="s">
        <v>81</v>
      </c>
      <c r="B9" s="6" t="n">
        <v>2359</v>
      </c>
      <c r="C9" s="6" t="n">
        <v>3070</v>
      </c>
      <c r="D9" s="6" t="n">
        <v>4868</v>
      </c>
      <c r="E9" s="6" t="n">
        <v>8411</v>
      </c>
    </row>
    <row r="10" spans="1:5">
      <c r="A10" s="4" t="s">
        <v>82</v>
      </c>
      <c r="B10" s="6" t="n">
        <v>2530</v>
      </c>
      <c r="C10" s="6" t="n">
        <v>213</v>
      </c>
      <c r="D10" s="6" t="n">
        <v>8635</v>
      </c>
      <c r="E10" s="6" t="n">
        <v>650</v>
      </c>
    </row>
    <row r="11" spans="1:5">
      <c r="A11" s="4" t="s">
        <v>83</v>
      </c>
      <c r="B11" s="6" t="n">
        <v>117420</v>
      </c>
      <c r="C11" s="6" t="n">
        <v>120842</v>
      </c>
      <c r="D11" s="6" t="n">
        <v>233254</v>
      </c>
      <c r="E11" s="6" t="n">
        <v>244062</v>
      </c>
    </row>
    <row r="12" spans="1:5">
      <c r="A12" s="4" t="s">
        <v>84</v>
      </c>
      <c r="B12" s="6" t="n">
        <v>11922</v>
      </c>
      <c r="C12" s="6" t="n">
        <v>23346</v>
      </c>
      <c r="D12" s="6" t="n">
        <v>26147</v>
      </c>
      <c r="E12" s="6" t="n">
        <v>68684</v>
      </c>
    </row>
    <row r="13" spans="1:5">
      <c r="A13" s="4" t="s">
        <v>85</v>
      </c>
      <c r="B13" s="6" t="n">
        <v>-21015</v>
      </c>
      <c r="C13" s="6" t="n">
        <v>-16451</v>
      </c>
      <c r="D13" s="6" t="n">
        <v>-43995</v>
      </c>
      <c r="E13" s="6" t="n">
        <v>-30414</v>
      </c>
    </row>
    <row r="14" spans="1:5">
      <c r="A14" s="4" t="s">
        <v>86</v>
      </c>
      <c r="B14" s="6" t="n">
        <v>-9093</v>
      </c>
      <c r="C14" s="6" t="n">
        <v>6895</v>
      </c>
      <c r="D14" s="6" t="n">
        <v>-17848</v>
      </c>
      <c r="E14" s="6" t="n">
        <v>38270</v>
      </c>
    </row>
    <row r="15" spans="1:5">
      <c r="A15" s="4" t="s">
        <v>87</v>
      </c>
      <c r="B15" s="6" t="n">
        <v>550</v>
      </c>
      <c r="C15" s="6" t="n">
        <v>719</v>
      </c>
      <c r="D15" s="6" t="n">
        <v>1470</v>
      </c>
      <c r="E15" s="6" t="n">
        <v>-247</v>
      </c>
    </row>
    <row r="16" spans="1:5">
      <c r="A16" s="4" t="s">
        <v>88</v>
      </c>
      <c r="B16" s="6" t="n">
        <v>-8543</v>
      </c>
      <c r="C16" s="6" t="n">
        <v>7614</v>
      </c>
      <c r="D16" s="6" t="n">
        <v>-16378</v>
      </c>
      <c r="E16" s="6" t="n">
        <v>38023</v>
      </c>
    </row>
    <row r="17" spans="1:5">
      <c r="A17" s="4" t="s">
        <v>881</v>
      </c>
      <c r="B17" s="6" t="n">
        <v>1233</v>
      </c>
      <c r="C17" s="6" t="n">
        <v>-396</v>
      </c>
      <c r="D17" s="6" t="n">
        <v>2044</v>
      </c>
      <c r="E17" s="6" t="n">
        <v>-390</v>
      </c>
    </row>
    <row r="18" spans="1:5">
      <c r="A18" s="4" t="s">
        <v>90</v>
      </c>
      <c r="B18" s="6" t="n">
        <v>-7310</v>
      </c>
      <c r="C18" s="6" t="n">
        <v>7218</v>
      </c>
      <c r="D18" s="6" t="n">
        <v>-14334</v>
      </c>
      <c r="E18" s="6" t="n">
        <v>37633</v>
      </c>
    </row>
    <row r="19" spans="1:5">
      <c r="A19" s="4" t="s">
        <v>91</v>
      </c>
      <c r="B19" s="6" t="n">
        <v>-49</v>
      </c>
      <c r="C19" s="6" t="n">
        <v>2671</v>
      </c>
      <c r="D19" s="6" t="n">
        <v>-96</v>
      </c>
      <c r="E19" s="6" t="n">
        <v>4850</v>
      </c>
    </row>
    <row r="20" spans="1:5">
      <c r="A20" s="4" t="s">
        <v>882</v>
      </c>
      <c r="B20" s="6" t="n">
        <v>-7261</v>
      </c>
      <c r="C20" s="6" t="n">
        <v>4547</v>
      </c>
      <c r="D20" s="6" t="n">
        <v>-14238</v>
      </c>
      <c r="E20" s="6" t="n">
        <v>32783</v>
      </c>
    </row>
    <row r="21" spans="1:5">
      <c r="A21" s="4" t="s">
        <v>875</v>
      </c>
    </row>
    <row r="22" spans="1:5">
      <c r="A22" s="4" t="s">
        <v>75</v>
      </c>
      <c r="B22" s="6" t="n">
        <v>-293</v>
      </c>
      <c r="C22" s="6" t="n">
        <v>-3855</v>
      </c>
      <c r="D22" s="6" t="n">
        <v>-2396</v>
      </c>
      <c r="E22" s="6" t="n">
        <v>-7974</v>
      </c>
    </row>
    <row r="23" spans="1:5">
      <c r="A23" s="4" t="s">
        <v>76</v>
      </c>
      <c r="B23" s="6" t="n">
        <v>-293</v>
      </c>
      <c r="C23" s="6" t="n">
        <v>-3855</v>
      </c>
      <c r="D23" s="6" t="n">
        <v>-2396</v>
      </c>
      <c r="E23" s="6" t="n">
        <v>-7974</v>
      </c>
    </row>
    <row r="24" spans="1:5">
      <c r="A24" s="4" t="s">
        <v>878</v>
      </c>
    </row>
    <row r="25" spans="1:5">
      <c r="A25" s="4" t="s">
        <v>75</v>
      </c>
      <c r="B25" s="6" t="n">
        <v>2145425</v>
      </c>
      <c r="C25" s="6" t="n">
        <v>2677213</v>
      </c>
      <c r="D25" s="6" t="n">
        <v>3895706</v>
      </c>
      <c r="E25" s="6" t="n">
        <v>5652398</v>
      </c>
    </row>
    <row r="26" spans="1:5">
      <c r="A26" s="4" t="s">
        <v>76</v>
      </c>
      <c r="B26" s="6" t="n">
        <v>2014281</v>
      </c>
      <c r="C26" s="6" t="n">
        <v>2537435</v>
      </c>
      <c r="D26" s="6" t="n">
        <v>3634297</v>
      </c>
      <c r="E26" s="6" t="n">
        <v>5349908</v>
      </c>
    </row>
    <row r="27" spans="1:5">
      <c r="A27" s="4" t="s">
        <v>77</v>
      </c>
      <c r="B27" s="6" t="n">
        <v>131144</v>
      </c>
      <c r="C27" s="6" t="n">
        <v>139778</v>
      </c>
      <c r="D27" s="6" t="n">
        <v>261409</v>
      </c>
      <c r="E27" s="6" t="n">
        <v>302490</v>
      </c>
    </row>
    <row r="28" spans="1:5">
      <c r="A28" s="3" t="s">
        <v>78</v>
      </c>
    </row>
    <row r="29" spans="1:5">
      <c r="A29" s="4" t="s">
        <v>79</v>
      </c>
      <c r="B29" s="6" t="n">
        <v>36393</v>
      </c>
      <c r="C29" s="6" t="n">
        <v>44760</v>
      </c>
      <c r="D29" s="6" t="n">
        <v>71144</v>
      </c>
      <c r="E29" s="6" t="n">
        <v>92787</v>
      </c>
    </row>
    <row r="30" spans="1:5">
      <c r="A30" s="4" t="s">
        <v>80</v>
      </c>
      <c r="B30" s="6" t="n">
        <v>74857</v>
      </c>
      <c r="C30" s="6" t="n">
        <v>69655</v>
      </c>
      <c r="D30" s="6" t="n">
        <v>145506</v>
      </c>
      <c r="E30" s="6" t="n">
        <v>135971</v>
      </c>
    </row>
    <row r="31" spans="1:5">
      <c r="A31" s="4" t="s">
        <v>81</v>
      </c>
      <c r="B31" s="6" t="n">
        <v>2359</v>
      </c>
      <c r="C31" s="6" t="n">
        <v>2793</v>
      </c>
      <c r="D31" s="6" t="n">
        <v>4868</v>
      </c>
      <c r="E31" s="6" t="n">
        <v>5379</v>
      </c>
    </row>
    <row r="32" spans="1:5">
      <c r="A32" s="4" t="s">
        <v>82</v>
      </c>
      <c r="B32" s="6" t="n">
        <v>2530</v>
      </c>
      <c r="C32" s="6" t="n">
        <v>213</v>
      </c>
      <c r="D32" s="6" t="n">
        <v>8635</v>
      </c>
      <c r="E32" s="6" t="n">
        <v>650</v>
      </c>
    </row>
    <row r="33" spans="1:5">
      <c r="A33" s="4" t="s">
        <v>83</v>
      </c>
      <c r="B33" s="6" t="n">
        <v>116139</v>
      </c>
      <c r="C33" s="6" t="n">
        <v>117421</v>
      </c>
      <c r="D33" s="6" t="n">
        <v>230153</v>
      </c>
      <c r="E33" s="6" t="n">
        <v>234787</v>
      </c>
    </row>
    <row r="34" spans="1:5">
      <c r="A34" s="4" t="s">
        <v>84</v>
      </c>
      <c r="B34" s="6" t="n">
        <v>15005</v>
      </c>
      <c r="C34" s="6" t="n">
        <v>22357</v>
      </c>
      <c r="D34" s="6" t="n">
        <v>31256</v>
      </c>
      <c r="E34" s="6" t="n">
        <v>67703</v>
      </c>
    </row>
    <row r="35" spans="1:5">
      <c r="A35" s="4" t="s">
        <v>85</v>
      </c>
      <c r="B35" s="6" t="n">
        <v>-21015</v>
      </c>
      <c r="C35" s="6" t="n">
        <v>-16451</v>
      </c>
      <c r="D35" s="6" t="n">
        <v>-43995</v>
      </c>
      <c r="E35" s="6" t="n">
        <v>-30409</v>
      </c>
    </row>
    <row r="36" spans="1:5">
      <c r="A36" s="4" t="s">
        <v>86</v>
      </c>
      <c r="B36" s="6" t="n">
        <v>-6010</v>
      </c>
      <c r="C36" s="6" t="n">
        <v>5906</v>
      </c>
      <c r="D36" s="6" t="n">
        <v>-12739</v>
      </c>
      <c r="E36" s="6" t="n">
        <v>37294</v>
      </c>
    </row>
    <row r="37" spans="1:5">
      <c r="A37" s="4" t="s">
        <v>87</v>
      </c>
      <c r="B37" s="6" t="n">
        <v>550</v>
      </c>
      <c r="C37" s="6" t="n">
        <v>719</v>
      </c>
      <c r="D37" s="6" t="n">
        <v>1470</v>
      </c>
      <c r="E37" s="6" t="n">
        <v>-247</v>
      </c>
    </row>
    <row r="38" spans="1:5">
      <c r="A38" s="4" t="s">
        <v>88</v>
      </c>
      <c r="B38" s="6" t="n">
        <v>-5460</v>
      </c>
      <c r="C38" s="6" t="n">
        <v>6625</v>
      </c>
      <c r="D38" s="6" t="n">
        <v>-11269</v>
      </c>
      <c r="E38" s="6" t="n">
        <v>37047</v>
      </c>
    </row>
    <row r="39" spans="1:5">
      <c r="A39" s="4" t="s">
        <v>90</v>
      </c>
      <c r="B39" s="6" t="n">
        <v>-5460</v>
      </c>
      <c r="C39" s="6" t="n">
        <v>6625</v>
      </c>
      <c r="D39" s="6" t="n">
        <v>-11269</v>
      </c>
      <c r="E39" s="6" t="n">
        <v>37047</v>
      </c>
    </row>
    <row r="40" spans="1:5">
      <c r="A40" s="4" t="s">
        <v>91</v>
      </c>
      <c r="B40" s="6" t="n">
        <v>-49</v>
      </c>
      <c r="C40" s="6" t="n">
        <v>2671</v>
      </c>
      <c r="D40" s="6" t="n">
        <v>-96</v>
      </c>
      <c r="E40" s="6" t="n">
        <v>4850</v>
      </c>
    </row>
    <row r="41" spans="1:5">
      <c r="A41" s="4" t="s">
        <v>882</v>
      </c>
      <c r="B41" s="6" t="n">
        <v>-5411</v>
      </c>
      <c r="C41" s="6" t="n">
        <v>3954</v>
      </c>
      <c r="D41" s="6" t="n">
        <v>-11173</v>
      </c>
      <c r="E41" s="6" t="n">
        <v>32197</v>
      </c>
    </row>
    <row r="42" spans="1:5">
      <c r="A42" s="4" t="s">
        <v>879</v>
      </c>
    </row>
    <row r="43" spans="1:5">
      <c r="A43" s="4" t="s">
        <v>75</v>
      </c>
      <c r="B43" s="6" t="n">
        <v>1067</v>
      </c>
      <c r="C43" s="6" t="n">
        <v>6730</v>
      </c>
      <c r="D43" s="6" t="n">
        <v>3701</v>
      </c>
      <c r="E43" s="6" t="n">
        <v>14780</v>
      </c>
    </row>
    <row r="44" spans="1:5">
      <c r="A44" s="4" t="s">
        <v>76</v>
      </c>
      <c r="B44" s="6" t="n">
        <v>2869</v>
      </c>
      <c r="C44" s="6" t="n">
        <v>2320</v>
      </c>
      <c r="D44" s="6" t="n">
        <v>5709</v>
      </c>
      <c r="E44" s="6" t="n">
        <v>4524</v>
      </c>
    </row>
    <row r="45" spans="1:5">
      <c r="A45" s="4" t="s">
        <v>77</v>
      </c>
      <c r="B45" s="6" t="n">
        <v>-1802</v>
      </c>
      <c r="C45" s="6" t="n">
        <v>4410</v>
      </c>
      <c r="D45" s="6" t="n">
        <v>-2008</v>
      </c>
      <c r="E45" s="6" t="n">
        <v>10256</v>
      </c>
    </row>
    <row r="46" spans="1:5">
      <c r="A46" s="3" t="s">
        <v>78</v>
      </c>
    </row>
    <row r="47" spans="1:5">
      <c r="A47" s="4" t="s">
        <v>79</v>
      </c>
      <c r="B47" s="6" t="n">
        <v>247</v>
      </c>
      <c r="C47" s="6" t="n">
        <v>631</v>
      </c>
      <c r="D47" s="6" t="n">
        <v>480</v>
      </c>
      <c r="E47" s="6" t="n">
        <v>1390</v>
      </c>
    </row>
    <row r="48" spans="1:5">
      <c r="A48" s="4" t="s">
        <v>80</v>
      </c>
      <c r="B48" s="6" t="n">
        <v>1034</v>
      </c>
      <c r="C48" s="6" t="n">
        <v>2513</v>
      </c>
      <c r="D48" s="6" t="n">
        <v>2621</v>
      </c>
      <c r="E48" s="6" t="n">
        <v>4853</v>
      </c>
    </row>
    <row r="49" spans="1:5">
      <c r="A49" s="4" t="s">
        <v>81</v>
      </c>
      <c r="C49" s="6" t="n">
        <v>277</v>
      </c>
      <c r="E49" s="6" t="n">
        <v>3032</v>
      </c>
    </row>
    <row r="50" spans="1:5">
      <c r="A50" s="4" t="s">
        <v>83</v>
      </c>
      <c r="B50" s="6" t="n">
        <v>1281</v>
      </c>
      <c r="C50" s="6" t="n">
        <v>3421</v>
      </c>
      <c r="D50" s="6" t="n">
        <v>3101</v>
      </c>
      <c r="E50" s="6" t="n">
        <v>9275</v>
      </c>
    </row>
    <row r="51" spans="1:5">
      <c r="A51" s="4" t="s">
        <v>84</v>
      </c>
      <c r="B51" s="6" t="n">
        <v>-3083</v>
      </c>
      <c r="C51" s="6" t="n">
        <v>989</v>
      </c>
      <c r="D51" s="6" t="n">
        <v>-5109</v>
      </c>
      <c r="E51" s="6" t="n">
        <v>981</v>
      </c>
    </row>
    <row r="52" spans="1:5">
      <c r="A52" s="4" t="s">
        <v>85</v>
      </c>
      <c r="E52" s="6" t="n">
        <v>-5</v>
      </c>
    </row>
    <row r="53" spans="1:5">
      <c r="A53" s="4" t="s">
        <v>86</v>
      </c>
      <c r="B53" s="6" t="n">
        <v>-3083</v>
      </c>
      <c r="C53" s="6" t="n">
        <v>989</v>
      </c>
      <c r="D53" s="6" t="n">
        <v>-5109</v>
      </c>
      <c r="E53" s="6" t="n">
        <v>976</v>
      </c>
    </row>
    <row r="54" spans="1:5">
      <c r="A54" s="4" t="s">
        <v>88</v>
      </c>
      <c r="B54" s="6" t="n">
        <v>-3083</v>
      </c>
      <c r="C54" s="6" t="n">
        <v>989</v>
      </c>
      <c r="D54" s="6" t="n">
        <v>-5109</v>
      </c>
      <c r="E54" s="6" t="n">
        <v>976</v>
      </c>
    </row>
    <row r="55" spans="1:5">
      <c r="A55" s="4" t="s">
        <v>881</v>
      </c>
      <c r="B55" s="6" t="n">
        <v>1233</v>
      </c>
      <c r="C55" s="6" t="n">
        <v>-396</v>
      </c>
      <c r="D55" s="6" t="n">
        <v>2044</v>
      </c>
      <c r="E55" s="6" t="n">
        <v>-390</v>
      </c>
    </row>
    <row r="56" spans="1:5">
      <c r="A56" s="4" t="s">
        <v>90</v>
      </c>
      <c r="B56" s="6" t="n">
        <v>-1850</v>
      </c>
      <c r="C56" s="6" t="n">
        <v>593</v>
      </c>
      <c r="D56" s="6" t="n">
        <v>-3065</v>
      </c>
      <c r="E56" s="6" t="n">
        <v>586</v>
      </c>
    </row>
    <row r="57" spans="1:5">
      <c r="A57" s="4" t="s">
        <v>882</v>
      </c>
      <c r="B57" s="7" t="n">
        <v>-1850</v>
      </c>
      <c r="C57" s="7" t="n">
        <v>593</v>
      </c>
      <c r="D57" s="6" t="n">
        <v>-3065</v>
      </c>
      <c r="E57" s="7" t="n">
        <v>586</v>
      </c>
    </row>
    <row r="58" spans="1:5">
      <c r="A58" s="4" t="s">
        <v>842</v>
      </c>
    </row>
    <row r="59" spans="1:5">
      <c r="A59" s="3" t="s">
        <v>78</v>
      </c>
    </row>
    <row r="60" spans="1:5">
      <c r="A60" s="4" t="s">
        <v>87</v>
      </c>
      <c r="D60"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883</v>
      </c>
      <c r="B1" s="2" t="s">
        <v>659</v>
      </c>
      <c r="C1" s="2" t="s">
        <v>2</v>
      </c>
      <c r="D1" s="2" t="s">
        <v>73</v>
      </c>
    </row>
    <row r="2" spans="1:4">
      <c r="A2" s="3" t="s">
        <v>107</v>
      </c>
    </row>
    <row r="3" spans="1:4">
      <c r="A3" s="4" t="s">
        <v>123</v>
      </c>
      <c r="C3" s="7" t="n">
        <v>-59983</v>
      </c>
      <c r="D3" s="7" t="n">
        <v>-57232</v>
      </c>
    </row>
    <row r="4" spans="1:4">
      <c r="A4" s="3" t="s">
        <v>124</v>
      </c>
    </row>
    <row r="5" spans="1:4">
      <c r="A5" s="4" t="s">
        <v>125</v>
      </c>
      <c r="D5" s="6" t="n">
        <v>-561757</v>
      </c>
    </row>
    <row r="6" spans="1:4">
      <c r="A6" s="4" t="s">
        <v>126</v>
      </c>
      <c r="C6" s="6" t="n">
        <v>-38846</v>
      </c>
      <c r="D6" s="6" t="n">
        <v>-33163</v>
      </c>
    </row>
    <row r="7" spans="1:4">
      <c r="A7" s="4" t="s">
        <v>127</v>
      </c>
      <c r="C7" s="6" t="n">
        <v>11682</v>
      </c>
      <c r="D7" s="6" t="n">
        <v>1251</v>
      </c>
    </row>
    <row r="8" spans="1:4">
      <c r="A8" s="4" t="s">
        <v>128</v>
      </c>
      <c r="C8" s="6" t="n">
        <v>-27164</v>
      </c>
      <c r="D8" s="6" t="n">
        <v>-593669</v>
      </c>
    </row>
    <row r="9" spans="1:4">
      <c r="A9" s="3" t="s">
        <v>129</v>
      </c>
    </row>
    <row r="10" spans="1:4">
      <c r="A10" s="4" t="s">
        <v>130</v>
      </c>
      <c r="B10" s="7" t="n">
        <v>109300</v>
      </c>
      <c r="D10" s="6" t="n">
        <v>109305</v>
      </c>
    </row>
    <row r="11" spans="1:4">
      <c r="A11" s="4" t="s">
        <v>884</v>
      </c>
      <c r="C11" s="6" t="n">
        <v>120700</v>
      </c>
      <c r="D11" s="6" t="n">
        <v>168200</v>
      </c>
    </row>
    <row r="12" spans="1:4">
      <c r="A12" s="4" t="s">
        <v>132</v>
      </c>
      <c r="C12" s="6" t="n">
        <v>-55600</v>
      </c>
      <c r="D12" s="6" t="n">
        <v>134200</v>
      </c>
    </row>
    <row r="13" spans="1:4">
      <c r="A13" s="4" t="s">
        <v>133</v>
      </c>
      <c r="C13" s="6" t="n">
        <v>62476</v>
      </c>
    </row>
    <row r="14" spans="1:4">
      <c r="A14" s="4" t="s">
        <v>135</v>
      </c>
      <c r="D14" s="6" t="n">
        <v>-700</v>
      </c>
    </row>
    <row r="15" spans="1:4">
      <c r="A15" s="4" t="s">
        <v>134</v>
      </c>
      <c r="D15" s="6" t="n">
        <v>295125</v>
      </c>
    </row>
    <row r="16" spans="1:4">
      <c r="A16" s="4" t="s">
        <v>136</v>
      </c>
      <c r="D16" s="6" t="n">
        <v>-2442</v>
      </c>
    </row>
    <row r="17" spans="1:4">
      <c r="A17" s="4" t="s">
        <v>137</v>
      </c>
      <c r="D17" s="6" t="n">
        <v>1880</v>
      </c>
    </row>
    <row r="18" spans="1:4">
      <c r="A18" s="4" t="s">
        <v>138</v>
      </c>
      <c r="C18" s="6" t="n">
        <v>-1798</v>
      </c>
      <c r="D18" s="6" t="n">
        <v>-3600</v>
      </c>
    </row>
    <row r="19" spans="1:4">
      <c r="A19" s="4" t="s">
        <v>139</v>
      </c>
      <c r="C19" s="6" t="n">
        <v>-31153</v>
      </c>
      <c r="D19" s="6" t="n">
        <v>-45118</v>
      </c>
    </row>
    <row r="20" spans="1:4">
      <c r="A20" s="4" t="s">
        <v>140</v>
      </c>
      <c r="C20" s="6" t="n">
        <v>94625</v>
      </c>
      <c r="D20" s="6" t="n">
        <v>656850</v>
      </c>
    </row>
    <row r="21" spans="1:4">
      <c r="A21" s="3" t="s">
        <v>27</v>
      </c>
    </row>
    <row r="22" spans="1:4">
      <c r="A22" s="4" t="s">
        <v>885</v>
      </c>
      <c r="C22" s="6" t="n">
        <v>7478</v>
      </c>
      <c r="D22" s="6" t="n">
        <v>5949</v>
      </c>
    </row>
    <row r="23" spans="1:4">
      <c r="A23" s="4" t="s">
        <v>142</v>
      </c>
      <c r="C23" s="6" t="n">
        <v>1116</v>
      </c>
      <c r="D23" s="6" t="n">
        <v>5238</v>
      </c>
    </row>
    <row r="24" spans="1:4">
      <c r="A24" s="4" t="s">
        <v>143</v>
      </c>
      <c r="C24" s="6" t="n">
        <v>8594</v>
      </c>
      <c r="D24" s="6" t="n">
        <v>11187</v>
      </c>
    </row>
    <row r="25" spans="1:4">
      <c r="A25" s="4" t="s">
        <v>875</v>
      </c>
    </row>
    <row r="26" spans="1:4">
      <c r="A26" s="3" t="s">
        <v>27</v>
      </c>
    </row>
    <row r="27" spans="1:4">
      <c r="A27" s="4" t="s">
        <v>142</v>
      </c>
      <c r="C27" s="6" t="n">
        <v>-3574</v>
      </c>
    </row>
    <row r="28" spans="1:4">
      <c r="A28" s="4" t="s">
        <v>878</v>
      </c>
    </row>
    <row r="29" spans="1:4">
      <c r="A29" s="3" t="s">
        <v>107</v>
      </c>
    </row>
    <row r="30" spans="1:4">
      <c r="A30" s="4" t="s">
        <v>123</v>
      </c>
      <c r="C30" s="6" t="n">
        <v>-60344</v>
      </c>
      <c r="D30" s="6" t="n">
        <v>-65254</v>
      </c>
    </row>
    <row r="31" spans="1:4">
      <c r="A31" s="3" t="s">
        <v>124</v>
      </c>
    </row>
    <row r="32" spans="1:4">
      <c r="A32" s="4" t="s">
        <v>125</v>
      </c>
      <c r="D32" s="6" t="n">
        <v>-561757</v>
      </c>
    </row>
    <row r="33" spans="1:4">
      <c r="A33" s="4" t="s">
        <v>126</v>
      </c>
      <c r="C33" s="6" t="n">
        <v>-38846</v>
      </c>
      <c r="D33" s="6" t="n">
        <v>-30809</v>
      </c>
    </row>
    <row r="34" spans="1:4">
      <c r="A34" s="4" t="s">
        <v>127</v>
      </c>
      <c r="C34" s="6" t="n">
        <v>11673</v>
      </c>
      <c r="D34" s="6" t="n">
        <v>1251</v>
      </c>
    </row>
    <row r="35" spans="1:4">
      <c r="A35" s="4" t="s">
        <v>128</v>
      </c>
      <c r="C35" s="6" t="n">
        <v>-27173</v>
      </c>
      <c r="D35" s="6" t="n">
        <v>-591315</v>
      </c>
    </row>
    <row r="36" spans="1:4">
      <c r="A36" s="3" t="s">
        <v>129</v>
      </c>
    </row>
    <row r="37" spans="1:4">
      <c r="A37" s="4" t="s">
        <v>130</v>
      </c>
      <c r="D37" s="6" t="n">
        <v>109305</v>
      </c>
    </row>
    <row r="38" spans="1:4">
      <c r="A38" s="4" t="s">
        <v>884</v>
      </c>
      <c r="C38" s="6" t="n">
        <v>120700</v>
      </c>
      <c r="D38" s="6" t="n">
        <v>168200</v>
      </c>
    </row>
    <row r="39" spans="1:4">
      <c r="A39" s="4" t="s">
        <v>132</v>
      </c>
      <c r="C39" s="6" t="n">
        <v>-55600</v>
      </c>
      <c r="D39" s="6" t="n">
        <v>134200</v>
      </c>
    </row>
    <row r="40" spans="1:4">
      <c r="A40" s="4" t="s">
        <v>133</v>
      </c>
      <c r="C40" s="6" t="n">
        <v>62476</v>
      </c>
    </row>
    <row r="41" spans="1:4">
      <c r="A41" s="4" t="s">
        <v>134</v>
      </c>
      <c r="D41" s="6" t="n">
        <v>295125</v>
      </c>
    </row>
    <row r="42" spans="1:4">
      <c r="A42" s="4" t="s">
        <v>136</v>
      </c>
      <c r="D42" s="6" t="n">
        <v>-2442</v>
      </c>
    </row>
    <row r="43" spans="1:4">
      <c r="A43" s="4" t="s">
        <v>137</v>
      </c>
      <c r="D43" s="6" t="n">
        <v>1880</v>
      </c>
    </row>
    <row r="44" spans="1:4">
      <c r="A44" s="4" t="s">
        <v>138</v>
      </c>
      <c r="C44" s="6" t="n">
        <v>2697</v>
      </c>
      <c r="D44" s="6" t="n">
        <v>700</v>
      </c>
    </row>
    <row r="45" spans="1:4">
      <c r="A45" s="4" t="s">
        <v>139</v>
      </c>
      <c r="C45" s="6" t="n">
        <v>-31153</v>
      </c>
      <c r="D45" s="6" t="n">
        <v>-45118</v>
      </c>
    </row>
    <row r="46" spans="1:4">
      <c r="A46" s="4" t="s">
        <v>140</v>
      </c>
      <c r="C46" s="6" t="n">
        <v>99120</v>
      </c>
      <c r="D46" s="6" t="n">
        <v>661850</v>
      </c>
    </row>
    <row r="47" spans="1:4">
      <c r="A47" s="3" t="s">
        <v>27</v>
      </c>
    </row>
    <row r="48" spans="1:4">
      <c r="A48" s="4" t="s">
        <v>885</v>
      </c>
      <c r="C48" s="6" t="n">
        <v>11603</v>
      </c>
      <c r="D48" s="6" t="n">
        <v>5281</v>
      </c>
    </row>
    <row r="49" spans="1:4">
      <c r="A49" s="4" t="s">
        <v>142</v>
      </c>
      <c r="C49" s="6" t="n">
        <v>-3574</v>
      </c>
      <c r="D49" s="6" t="n">
        <v>2560</v>
      </c>
    </row>
    <row r="50" spans="1:4">
      <c r="A50" s="4" t="s">
        <v>143</v>
      </c>
      <c r="C50" s="6" t="n">
        <v>8029</v>
      </c>
      <c r="D50" s="6" t="n">
        <v>7841</v>
      </c>
    </row>
    <row r="51" spans="1:4">
      <c r="A51" s="4" t="s">
        <v>879</v>
      </c>
    </row>
    <row r="52" spans="1:4">
      <c r="A52" s="3" t="s">
        <v>107</v>
      </c>
    </row>
    <row r="53" spans="1:4">
      <c r="A53" s="4" t="s">
        <v>123</v>
      </c>
      <c r="C53" s="6" t="n">
        <v>361</v>
      </c>
      <c r="D53" s="6" t="n">
        <v>8022</v>
      </c>
    </row>
    <row r="54" spans="1:4">
      <c r="A54" s="3" t="s">
        <v>124</v>
      </c>
    </row>
    <row r="55" spans="1:4">
      <c r="A55" s="4" t="s">
        <v>126</v>
      </c>
      <c r="D55" s="6" t="n">
        <v>-2354</v>
      </c>
    </row>
    <row r="56" spans="1:4">
      <c r="A56" s="4" t="s">
        <v>127</v>
      </c>
      <c r="C56" s="6" t="n">
        <v>9</v>
      </c>
    </row>
    <row r="57" spans="1:4">
      <c r="A57" s="4" t="s">
        <v>128</v>
      </c>
      <c r="C57" s="6" t="n">
        <v>9</v>
      </c>
      <c r="D57" s="6" t="n">
        <v>-2354</v>
      </c>
    </row>
    <row r="58" spans="1:4">
      <c r="A58" s="3" t="s">
        <v>129</v>
      </c>
    </row>
    <row r="59" spans="1:4">
      <c r="A59" s="4" t="s">
        <v>135</v>
      </c>
      <c r="D59" s="6" t="n">
        <v>-700</v>
      </c>
    </row>
    <row r="60" spans="1:4">
      <c r="A60" s="4" t="s">
        <v>138</v>
      </c>
      <c r="C60" s="6" t="n">
        <v>-4495</v>
      </c>
      <c r="D60" s="6" t="n">
        <v>-4300</v>
      </c>
    </row>
    <row r="61" spans="1:4">
      <c r="A61" s="4" t="s">
        <v>140</v>
      </c>
      <c r="C61" s="6" t="n">
        <v>-4495</v>
      </c>
      <c r="D61" s="6" t="n">
        <v>-5000</v>
      </c>
    </row>
    <row r="62" spans="1:4">
      <c r="A62" s="3" t="s">
        <v>27</v>
      </c>
    </row>
    <row r="63" spans="1:4">
      <c r="A63" s="4" t="s">
        <v>885</v>
      </c>
      <c r="C63" s="6" t="n">
        <v>-4125</v>
      </c>
      <c r="D63" s="6" t="n">
        <v>668</v>
      </c>
    </row>
    <row r="64" spans="1:4">
      <c r="A64" s="4" t="s">
        <v>142</v>
      </c>
      <c r="C64" s="6" t="n">
        <v>4690</v>
      </c>
      <c r="D64" s="6" t="n">
        <v>2678</v>
      </c>
    </row>
    <row r="65" spans="1:4">
      <c r="A65" s="4" t="s">
        <v>143</v>
      </c>
      <c r="C65" s="7" t="n">
        <v>565</v>
      </c>
      <c r="D65" s="7" t="n">
        <v>33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PART</vt:lpstr>
      <vt:lpstr>Organization and Basis of Prese</vt:lpstr>
      <vt:lpstr>Business Combinations</vt:lpstr>
      <vt:lpstr>Net (Loss) Income Per Limited P</vt:lpstr>
      <vt:lpstr>Inventories</vt:lpstr>
      <vt:lpstr>Derivative Financial Instrument</vt:lpstr>
      <vt:lpstr>Debt and Financing Obligations</vt:lpstr>
      <vt:lpstr>Related Party Transactions</vt:lpstr>
      <vt:lpstr>Partners' Equity and Cash Distr</vt:lpstr>
      <vt:lpstr>Unitholders' Equity</vt:lpstr>
      <vt:lpstr>Segment Reporting</vt:lpstr>
      <vt:lpstr>Property and Equipment</vt:lpstr>
      <vt:lpstr>Environmental Liabilities, Asse</vt:lpstr>
      <vt:lpstr>Long-Term Incentive Plan</vt:lpstr>
      <vt:lpstr>Fair Value Measurements</vt:lpstr>
      <vt:lpstr>Sales and Disposition of Assets</vt:lpstr>
      <vt:lpstr>Income Taxes</vt:lpstr>
      <vt:lpstr>Legal Proceedings</vt:lpstr>
      <vt:lpstr>Changes in Accumulated Other Co</vt:lpstr>
      <vt:lpstr>New Accounting Standards</vt:lpstr>
      <vt:lpstr>Subsequent Events</vt:lpstr>
      <vt:lpstr>Supplemental Guarantor Condense</vt:lpstr>
      <vt:lpstr>Organization and Basis of Pre29</vt:lpstr>
      <vt:lpstr>Organization and Basis of Pre30</vt:lpstr>
      <vt:lpstr>Business Combinations (Tables)</vt:lpstr>
      <vt:lpstr>Net (Loss) Income Per Limited32</vt:lpstr>
      <vt:lpstr>Inventories (Tables)</vt:lpstr>
      <vt:lpstr>Derivative Financial Instrume34</vt:lpstr>
      <vt:lpstr>Debt and Financing Obligation (</vt:lpstr>
      <vt:lpstr>Partners' Equity and Cash Dis36</vt:lpstr>
      <vt:lpstr>Segment Reporting (Tables)</vt:lpstr>
      <vt:lpstr>Property and Equipment (Tables)</vt:lpstr>
      <vt:lpstr>Environmental Liabilities, ARO </vt:lpstr>
      <vt:lpstr>Long-Term Incentive Plan (Table</vt:lpstr>
      <vt:lpstr>Fair Value Measurements (Tables</vt:lpstr>
      <vt:lpstr>Sales and Disposition of Asse42</vt:lpstr>
      <vt:lpstr>Changes in Accumulated Other 43</vt:lpstr>
      <vt:lpstr>Supplemental Guarantor Conden44</vt:lpstr>
      <vt:lpstr>Organization and Basis of Pre45</vt:lpstr>
      <vt:lpstr>Organization and Basis of Pre46</vt:lpstr>
      <vt:lpstr>Business Combinations (Details)</vt:lpstr>
      <vt:lpstr>Net (Loss) Income Per Limited48</vt:lpstr>
      <vt:lpstr>Inventories (Details)</vt:lpstr>
      <vt:lpstr>Derivative Financial Instrume50</vt:lpstr>
      <vt:lpstr>Derivative Financial Instrume51</vt:lpstr>
      <vt:lpstr>Derivative Financial Instrume52</vt:lpstr>
      <vt:lpstr>Derivative Financial Instrume53</vt:lpstr>
      <vt:lpstr>Derivative Financial Instrume54</vt:lpstr>
      <vt:lpstr>Derivative Financial Instrume55</vt:lpstr>
      <vt:lpstr>Debt and Financing Obligations </vt:lpstr>
      <vt:lpstr>Debt and Financing Obligation57</vt:lpstr>
      <vt:lpstr>Related-Party Transactions (Det</vt:lpstr>
      <vt:lpstr>Partners' Equity and Cash Dis59</vt:lpstr>
      <vt:lpstr>Unitholders' Equity (Details)</vt:lpstr>
      <vt:lpstr>Segment Reporting (Details)</vt:lpstr>
      <vt:lpstr>Segment Reporting - Reconciliat</vt:lpstr>
      <vt:lpstr>Segment Reporting - Assets (Det</vt:lpstr>
      <vt:lpstr>Property and Equipment (Details</vt:lpstr>
      <vt:lpstr>Environmental Liabilities, As65</vt:lpstr>
      <vt:lpstr>Long-Term Incentive Plan (Detai</vt:lpstr>
      <vt:lpstr>Fair Value Measurements (Detail</vt:lpstr>
      <vt:lpstr>Sales and Disposition of Asse68</vt:lpstr>
      <vt:lpstr>Income Taxes (Details)</vt:lpstr>
      <vt:lpstr>Legal Proceedings (Details)</vt:lpstr>
      <vt:lpstr>Changes in Accumulated Other 71</vt:lpstr>
      <vt:lpstr>Subsequent Events (Details)</vt:lpstr>
      <vt:lpstr>Supp Guarantor Cond Cons Fin St</vt:lpstr>
      <vt:lpstr>Supp Guarantor Cond Cons Fin 74</vt:lpstr>
      <vt:lpstr>Supp Guarantor Cond Cons Fin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27:41Z</dcterms:created>
  <dcterms:modified xmlns:dcterms="http://purl.org/dc/terms/" xmlns:xsi="http://www.w3.org/2001/XMLSchema-instance" xsi:type="dcterms:W3CDTF">2016-08-08T14:27:41Z</dcterms:modified>
  <dc:title xmlns:dc="http://purl.org/dc/elements/1.1/">Untitled</dc:title>
  <dc:description xmlns:dc="http://purl.org/dc/elements/1.1/"/>
  <dc:subject xmlns:dc="http://purl.org/dc/elements/1.1/"/>
  <cp:keywords/>
  <cp:category/>
</cp:coreProperties>
</file>